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Basis of Consolidation and Pres" sheetId="10" state="visible" r:id="rId10"/>
    <sheet xmlns:r="http://schemas.openxmlformats.org/officeDocument/2006/relationships" name="Summary of significant accounti" sheetId="11" state="visible" r:id="rId11"/>
    <sheet xmlns:r="http://schemas.openxmlformats.org/officeDocument/2006/relationships" name="New accounting guidance" sheetId="12" state="visible" r:id="rId12"/>
    <sheet xmlns:r="http://schemas.openxmlformats.org/officeDocument/2006/relationships" name="Financial Instruments, Risk Man"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Debt including Capital Lease Ob"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Transactions with WestRock and " sheetId="20" state="visible" r:id="rId20"/>
    <sheet xmlns:r="http://schemas.openxmlformats.org/officeDocument/2006/relationships" name="Retirement Plans" sheetId="21" state="visible" r:id="rId21"/>
    <sheet xmlns:r="http://schemas.openxmlformats.org/officeDocument/2006/relationships" name="Business separation" sheetId="22" state="visible" r:id="rId22"/>
    <sheet xmlns:r="http://schemas.openxmlformats.org/officeDocument/2006/relationships" name="Restructuring and Other (Income" sheetId="23" state="visible" r:id="rId23"/>
    <sheet xmlns:r="http://schemas.openxmlformats.org/officeDocument/2006/relationships" name="Acquisition"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Segment information" sheetId="27" state="visible" r:id="rId27"/>
    <sheet xmlns:r="http://schemas.openxmlformats.org/officeDocument/2006/relationships" name="Earnings (Loss) per Share" sheetId="28" state="visible" r:id="rId28"/>
    <sheet xmlns:r="http://schemas.openxmlformats.org/officeDocument/2006/relationships" name="Supplemental Information"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inancial Instruments, Risk M34" sheetId="34" state="visible" r:id="rId34"/>
    <sheet xmlns:r="http://schemas.openxmlformats.org/officeDocument/2006/relationships" name="Inventories, net (Tables)" sheetId="35" state="visible" r:id="rId35"/>
    <sheet xmlns:r="http://schemas.openxmlformats.org/officeDocument/2006/relationships" name="Property, plant and equipment36" sheetId="36" state="visible" r:id="rId36"/>
    <sheet xmlns:r="http://schemas.openxmlformats.org/officeDocument/2006/relationships" name="Goodwill and other intangible37" sheetId="37" state="visible" r:id="rId37"/>
    <sheet xmlns:r="http://schemas.openxmlformats.org/officeDocument/2006/relationships" name="Debt including Capital Lease 38" sheetId="38" state="visible" r:id="rId38"/>
    <sheet xmlns:r="http://schemas.openxmlformats.org/officeDocument/2006/relationships" name="Stock-based compensation (Table" sheetId="39" state="visible" r:id="rId39"/>
    <sheet xmlns:r="http://schemas.openxmlformats.org/officeDocument/2006/relationships" name="Equity (Tables)" sheetId="40" state="visible" r:id="rId40"/>
    <sheet xmlns:r="http://schemas.openxmlformats.org/officeDocument/2006/relationships" name="Transactions with WestRock an41" sheetId="41" state="visible" r:id="rId41"/>
    <sheet xmlns:r="http://schemas.openxmlformats.org/officeDocument/2006/relationships" name="Retirement Plans (Tables)" sheetId="42" state="visible" r:id="rId42"/>
    <sheet xmlns:r="http://schemas.openxmlformats.org/officeDocument/2006/relationships" name="Business separation (Tables)" sheetId="43" state="visible" r:id="rId43"/>
    <sheet xmlns:r="http://schemas.openxmlformats.org/officeDocument/2006/relationships" name="Restructuring and Other (Inco44" sheetId="44" state="visible" r:id="rId44"/>
    <sheet xmlns:r="http://schemas.openxmlformats.org/officeDocument/2006/relationships" name="Income Taxes (Tables)" sheetId="45" state="visible" r:id="rId45"/>
    <sheet xmlns:r="http://schemas.openxmlformats.org/officeDocument/2006/relationships" name="Commitment and Contingencies (T" sheetId="46" state="visible" r:id="rId46"/>
    <sheet xmlns:r="http://schemas.openxmlformats.org/officeDocument/2006/relationships" name="Segment information (Tables)" sheetId="47" state="visible" r:id="rId47"/>
    <sheet xmlns:r="http://schemas.openxmlformats.org/officeDocument/2006/relationships" name="Earnings (Loss) per Share (Tabl" sheetId="48" state="visible" r:id="rId48"/>
    <sheet xmlns:r="http://schemas.openxmlformats.org/officeDocument/2006/relationships" name="Supplemental Information (Table" sheetId="49" state="visible" r:id="rId49"/>
    <sheet xmlns:r="http://schemas.openxmlformats.org/officeDocument/2006/relationships" name="Quarterly Financial Informati50" sheetId="50" state="visible" r:id="rId50"/>
    <sheet xmlns:r="http://schemas.openxmlformats.org/officeDocument/2006/relationships" name="Background - Narrative (Details" sheetId="51" state="visible" r:id="rId51"/>
    <sheet xmlns:r="http://schemas.openxmlformats.org/officeDocument/2006/relationships" name="Basis of Consolidation and Pr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New accounting guidance (Detail" sheetId="59" state="visible" r:id="rId59"/>
    <sheet xmlns:r="http://schemas.openxmlformats.org/officeDocument/2006/relationships" name="Financial Instruments, Risk M60" sheetId="60" state="visible" r:id="rId60"/>
    <sheet xmlns:r="http://schemas.openxmlformats.org/officeDocument/2006/relationships" name="Financial Instruments, Risk M61" sheetId="61" state="visible" r:id="rId61"/>
    <sheet xmlns:r="http://schemas.openxmlformats.org/officeDocument/2006/relationships" name="Inventories, net (Details)"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Debt including Capital Lease 70" sheetId="70" state="visible" r:id="rId70"/>
    <sheet xmlns:r="http://schemas.openxmlformats.org/officeDocument/2006/relationships" name="Debt including Capital Lease 71" sheetId="71" state="visible" r:id="rId71"/>
    <sheet xmlns:r="http://schemas.openxmlformats.org/officeDocument/2006/relationships" name="Stock-based compensation - Narr" sheetId="72" state="visible" r:id="rId72"/>
    <sheet xmlns:r="http://schemas.openxmlformats.org/officeDocument/2006/relationships" name="Stock-based compensation - Allo" sheetId="73" state="visible" r:id="rId73"/>
    <sheet xmlns:r="http://schemas.openxmlformats.org/officeDocument/2006/relationships" name="Stock-based compensation - Assu" sheetId="74" state="visible" r:id="rId74"/>
    <sheet xmlns:r="http://schemas.openxmlformats.org/officeDocument/2006/relationships" name="Stock-based compensation - Opti" sheetId="75" state="visible" r:id="rId75"/>
    <sheet xmlns:r="http://schemas.openxmlformats.org/officeDocument/2006/relationships" name="Stock-based compensation - RSU," sheetId="76" state="visible" r:id="rId76"/>
    <sheet xmlns:r="http://schemas.openxmlformats.org/officeDocument/2006/relationships" name="Equity - Rollforward of Accumla" sheetId="77" state="visible" r:id="rId77"/>
    <sheet xmlns:r="http://schemas.openxmlformats.org/officeDocument/2006/relationships" name="Equity - Narrative (Details)" sheetId="78" state="visible" r:id="rId78"/>
    <sheet xmlns:r="http://schemas.openxmlformats.org/officeDocument/2006/relationships" name="Transactions with WestRock an79" sheetId="79" state="visible" r:id="rId79"/>
    <sheet xmlns:r="http://schemas.openxmlformats.org/officeDocument/2006/relationships" name="Transactions with WestRock an80" sheetId="80" state="visible" r:id="rId80"/>
    <sheet xmlns:r="http://schemas.openxmlformats.org/officeDocument/2006/relationships" name="Retirement Plans - Narrative (D" sheetId="81" state="visible" r:id="rId81"/>
    <sheet xmlns:r="http://schemas.openxmlformats.org/officeDocument/2006/relationships" name="Retirement Plans - Components o" sheetId="82" state="visible" r:id="rId82"/>
    <sheet xmlns:r="http://schemas.openxmlformats.org/officeDocument/2006/relationships" name="Retirement Plans - Amounts Reco" sheetId="83" state="visible" r:id="rId83"/>
    <sheet xmlns:r="http://schemas.openxmlformats.org/officeDocument/2006/relationships" name="Retirement Plans - Net Annual B" sheetId="84" state="visible" r:id="rId84"/>
    <sheet xmlns:r="http://schemas.openxmlformats.org/officeDocument/2006/relationships" name="Retirement Plans - Fair Value o" sheetId="85" state="visible" r:id="rId85"/>
    <sheet xmlns:r="http://schemas.openxmlformats.org/officeDocument/2006/relationships" name="Retirement Plans - Estimated Fu" sheetId="86" state="visible" r:id="rId86"/>
    <sheet xmlns:r="http://schemas.openxmlformats.org/officeDocument/2006/relationships" name="Business separation (Details)" sheetId="87" state="visible" r:id="rId87"/>
    <sheet xmlns:r="http://schemas.openxmlformats.org/officeDocument/2006/relationships" name="Restructuring and Other (Inco88" sheetId="88" state="visible" r:id="rId88"/>
    <sheet xmlns:r="http://schemas.openxmlformats.org/officeDocument/2006/relationships" name="Restructuring and Other (Inco89" sheetId="89" state="visible" r:id="rId89"/>
    <sheet xmlns:r="http://schemas.openxmlformats.org/officeDocument/2006/relationships" name="Restructuring and Other (Inco90" sheetId="90" state="visible" r:id="rId90"/>
    <sheet xmlns:r="http://schemas.openxmlformats.org/officeDocument/2006/relationships" name="Acquisition (Details)" sheetId="91" state="visible" r:id="rId91"/>
    <sheet xmlns:r="http://schemas.openxmlformats.org/officeDocument/2006/relationships" name="Income Taxes - Narrative (Detai" sheetId="92" state="visible" r:id="rId92"/>
    <sheet xmlns:r="http://schemas.openxmlformats.org/officeDocument/2006/relationships" name="Income Taxes - Domestic and For" sheetId="93" state="visible" r:id="rId93"/>
    <sheet xmlns:r="http://schemas.openxmlformats.org/officeDocument/2006/relationships" name="Income Taxes - Provision for In" sheetId="94" state="visible" r:id="rId94"/>
    <sheet xmlns:r="http://schemas.openxmlformats.org/officeDocument/2006/relationships" name="Income Taxes - Effective Inccom" sheetId="95" state="visible" r:id="rId95"/>
    <sheet xmlns:r="http://schemas.openxmlformats.org/officeDocument/2006/relationships" name="Income Taxes - Deferred Tax Ass" sheetId="96" state="visible" r:id="rId96"/>
    <sheet xmlns:r="http://schemas.openxmlformats.org/officeDocument/2006/relationships" name="Income Taxes - Rollfoward of Un" sheetId="97" state="visible" r:id="rId97"/>
    <sheet xmlns:r="http://schemas.openxmlformats.org/officeDocument/2006/relationships" name="Commitment and Contingencies - " sheetId="98" state="visible" r:id="rId98"/>
    <sheet xmlns:r="http://schemas.openxmlformats.org/officeDocument/2006/relationships" name="Commitment and Contingencies 99" sheetId="99" state="visible" r:id="rId99"/>
    <sheet xmlns:r="http://schemas.openxmlformats.org/officeDocument/2006/relationships" name="Segment information - Segment S" sheetId="100" state="visible" r:id="rId100"/>
    <sheet xmlns:r="http://schemas.openxmlformats.org/officeDocument/2006/relationships" name="Segment information - Customer " sheetId="101" state="visible" r:id="rId101"/>
    <sheet xmlns:r="http://schemas.openxmlformats.org/officeDocument/2006/relationships" name="Segment information - Depreciat" sheetId="102" state="visible" r:id="rId102"/>
    <sheet xmlns:r="http://schemas.openxmlformats.org/officeDocument/2006/relationships" name="Segment information - Geographi" sheetId="103" state="visible" r:id="rId103"/>
    <sheet xmlns:r="http://schemas.openxmlformats.org/officeDocument/2006/relationships" name="Segment information - Assets (D" sheetId="104" state="visible" r:id="rId104"/>
    <sheet xmlns:r="http://schemas.openxmlformats.org/officeDocument/2006/relationships" name="Earnings (Loss) per Share - Ear" sheetId="105" state="visible" r:id="rId105"/>
    <sheet xmlns:r="http://schemas.openxmlformats.org/officeDocument/2006/relationships" name="Earnings (Loss) per Share - Ant" sheetId="106" state="visible" r:id="rId106"/>
    <sheet xmlns:r="http://schemas.openxmlformats.org/officeDocument/2006/relationships" name="Supplemental Information - Prep" sheetId="107" state="visible" r:id="rId107"/>
    <sheet xmlns:r="http://schemas.openxmlformats.org/officeDocument/2006/relationships" name="Supplemental Information - Othe" sheetId="108" state="visible" r:id="rId108"/>
    <sheet xmlns:r="http://schemas.openxmlformats.org/officeDocument/2006/relationships" name="Supplemental Information - Accr" sheetId="109" state="visible" r:id="rId109"/>
    <sheet xmlns:r="http://schemas.openxmlformats.org/officeDocument/2006/relationships" name="Supplemental Information - O110" sheetId="110" state="visible" r:id="rId110"/>
    <sheet xmlns:r="http://schemas.openxmlformats.org/officeDocument/2006/relationships" name="Supplemental Information - O111" sheetId="111" state="visible" r:id="rId111"/>
    <sheet xmlns:r="http://schemas.openxmlformats.org/officeDocument/2006/relationships" name="Quarterly Financial Informat112" sheetId="112" state="visible" r:id="rId112"/>
    <sheet xmlns:r="http://schemas.openxmlformats.org/officeDocument/2006/relationships" name="Schedule II - Valuation and 113" sheetId="113" state="visible" r:id="rId113"/>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INGEVITY CORPORATION</t>
  </si>
  <si>
    <t>Entity Central Index Key</t>
  </si>
  <si>
    <t>Current Fiscal Year End Date</t>
  </si>
  <si>
    <t>--12-31</t>
  </si>
  <si>
    <t>Entity Filer Category</t>
  </si>
  <si>
    <t>Large Accelerated Filer</t>
  </si>
  <si>
    <t>Entity Common stock, shares outstanding</t>
  </si>
  <si>
    <t>Aggregate market value of common stock held by non-affiliates</t>
  </si>
  <si>
    <t>Entity Current Reporting Status</t>
  </si>
  <si>
    <t>Yes</t>
  </si>
  <si>
    <t>Entity Voluntary Filers</t>
  </si>
  <si>
    <t>No</t>
  </si>
  <si>
    <t>Entity Well- Known Seasoned Issuer</t>
  </si>
  <si>
    <t>Consolidated Statements of Operations - USD ($) $ in Millions</t>
  </si>
  <si>
    <t>Dec. 31, 2016</t>
  </si>
  <si>
    <t>Dec. 31, 2015</t>
  </si>
  <si>
    <t>Income Statement [Abstract]</t>
  </si>
  <si>
    <t>Net sales</t>
  </si>
  <si>
    <t>Cost of sales</t>
  </si>
  <si>
    <t>Gross profit</t>
  </si>
  <si>
    <t>Selling, general and administrative expenses</t>
  </si>
  <si>
    <t>Research and technical expenses</t>
  </si>
  <si>
    <t>Separation costs</t>
  </si>
  <si>
    <t>Restructuring and other (income) charges, net</t>
  </si>
  <si>
    <t>Acquisition costs</t>
  </si>
  <si>
    <t>Other (income) expense, net</t>
  </si>
  <si>
    <t>Interest expense</t>
  </si>
  <si>
    <t>Interest income</t>
  </si>
  <si>
    <t>Income (loss) before taxes</t>
  </si>
  <si>
    <t>Provision (benefit) for income taxes</t>
  </si>
  <si>
    <t>Net income (loss)</t>
  </si>
  <si>
    <t>Less: Net income (loss) attributable to noncontrolling interests</t>
  </si>
  <si>
    <t>Net income (loss) attributable to Ingevity stockholders</t>
  </si>
  <si>
    <t>Basic and Diluted earnings (loss) per share</t>
  </si>
  <si>
    <t>Basic earnings (loss) per common share attributable to Ingevity stockholders (in dollars per share)</t>
  </si>
  <si>
    <t>Diluted earnings (loss) per common share attributable to Ingevity stockholders (in dollars per share)</t>
  </si>
  <si>
    <t>Consolidated Statements of Comprehensive Income (Loss) - USD ($) $ in Millions</t>
  </si>
  <si>
    <t>Statement of Comprehensive Income [Abstract]</t>
  </si>
  <si>
    <t>Other comprehensive income (loss), net of tax:</t>
  </si>
  <si>
    <t>Foreign currency translation adjustment</t>
  </si>
  <si>
    <t>Derivative instruments:</t>
  </si>
  <si>
    <t>Unrealized gain (loss), net of tax of zero, zero, and $0.6</t>
  </si>
  <si>
    <t>Reclassifications of deferred derivative instruments (gain) loss, included in net income (loss), net of tax of zero, ($0.6) and ($0.6)</t>
  </si>
  <si>
    <t>Total derivative instruments, net of tax of zero, ($0.6) and zero</t>
  </si>
  <si>
    <t>Pension &amp; Other postretirement benefits</t>
  </si>
  <si>
    <t>Unrealized actuarial gains (losses) and prior service (costs) credits, net of tax of $0.4, $0.3, and zero</t>
  </si>
  <si>
    <t>Reclassifications of net actuarial and other (gain) loss and amortization of prior service cost, included in net income, net of tax of zero, zero and zero</t>
  </si>
  <si>
    <t>Total pension and other postretirement benefits, net of tax of $0.4, $0.3, and zero</t>
  </si>
  <si>
    <t>Other comprehensive income (loss), net of tax of ($0.4), ($0.3) and zero</t>
  </si>
  <si>
    <t>Comprehensive income (loss)</t>
  </si>
  <si>
    <t>Less: Comprehensive income (loss) attributable to noncontrolling interests</t>
  </si>
  <si>
    <t>Comprehensive income (loss) attributable to the Ingevity stockholders</t>
  </si>
  <si>
    <t>Consolidated Statements of Comprehensive Income (Loss) (Parenthetical) - USD ($) $ in Millions</t>
  </si>
  <si>
    <t>Unrealized derivative gain (loss), tax</t>
  </si>
  <si>
    <t>Reclassification of derivative gain (loss), tax</t>
  </si>
  <si>
    <t>Total derivative gain (loss), tax</t>
  </si>
  <si>
    <t>Unrealized actuarial gains (losses) and prior service (costs) credits, tax</t>
  </si>
  <si>
    <t>Reclassifications of net actuarial and other (gain) loss and amortization of prior service cost, tax</t>
  </si>
  <si>
    <t>Total pension and other postretirement benefits, tax</t>
  </si>
  <si>
    <t>Other comprehensive income, tax</t>
  </si>
  <si>
    <t>Consolidated Balance Sheets - USD ($) $ in Millions</t>
  </si>
  <si>
    <t>Assets</t>
  </si>
  <si>
    <t>Cash and cash equivalents</t>
  </si>
  <si>
    <t>[1]</t>
  </si>
  <si>
    <t>Accounts receivable, net of allowance of $0.4 at 2017 and $0.3 at 2016</t>
  </si>
  <si>
    <t>Inventories, net</t>
  </si>
  <si>
    <t>Prepaid and other current assets</t>
  </si>
  <si>
    <t>Current assets</t>
  </si>
  <si>
    <t>Property, plant and equipment, net</t>
  </si>
  <si>
    <t>Goodwill</t>
  </si>
  <si>
    <t>Other intangibles, net</t>
  </si>
  <si>
    <t>Deferred income taxes</t>
  </si>
  <si>
    <t>Restricted investment</t>
  </si>
  <si>
    <t>Other assets</t>
  </si>
  <si>
    <t>Total Assets</t>
  </si>
  <si>
    <t>Liabilities and equity</t>
  </si>
  <si>
    <t>Accounts payable</t>
  </si>
  <si>
    <t>Accrued expenses</t>
  </si>
  <si>
    <t>Accrued payroll and employee benefits</t>
  </si>
  <si>
    <t>Current maturities of long-term debt</t>
  </si>
  <si>
    <t>Income taxes payable</t>
  </si>
  <si>
    <t>Current liabilities</t>
  </si>
  <si>
    <t>Long-term debt including capital lease obligations</t>
  </si>
  <si>
    <t>Other liabilities</t>
  </si>
  <si>
    <t>Total Liabilities</t>
  </si>
  <si>
    <t>Commitments and contingencies (Note 18)</t>
  </si>
  <si>
    <t xml:space="preserve"> </t>
  </si>
  <si>
    <t>Equity</t>
  </si>
  <si>
    <t>Preferred stock (par value $0.01 per share; 50,000,000 shares authorized; no issued and outstanding at 2017 and 2016)</t>
  </si>
  <si>
    <t>Common stock (par value $0.01 per share; 300,000,000 shares authorized; 42,208,973 and 42,116,430 issued and 42,089,103 and 42,115,824 outstanding at 2017 and 2016, respectively)</t>
  </si>
  <si>
    <t>Additional paid-in capital</t>
  </si>
  <si>
    <t>Retained earnings</t>
  </si>
  <si>
    <t>Accumulated other comprehensive loss</t>
  </si>
  <si>
    <t>Treasury stock, common stock, at cost (119,870 and 606 shares at 2017 and 2016, respectively)</t>
  </si>
  <si>
    <t>Total Ingevity stockholders' equity</t>
  </si>
  <si>
    <t>Noncontrolling interests</t>
  </si>
  <si>
    <t>Total Equity</t>
  </si>
  <si>
    <t>Total Liabilities and Equity</t>
  </si>
  <si>
    <t>There was no restricted cash for the periods ended December 31, 2017, 2016 and 2015, respectively.</t>
  </si>
  <si>
    <t>Consolidated Balance Sheets (Parentheticals) - USD ($) $ in Millions</t>
  </si>
  <si>
    <t>Statement of Financial Position [Abstract]</t>
  </si>
  <si>
    <t>Allowance for accounts receivable</t>
  </si>
  <si>
    <t>Preferred stock, shares authorized (shares)</t>
  </si>
  <si>
    <t>Preferred stock, par value (usd per share)</t>
  </si>
  <si>
    <t>Preferred stock, shares issued (shares)</t>
  </si>
  <si>
    <t>Preferred stock, shares outstanding (shares)</t>
  </si>
  <si>
    <t>Common stock, shares authorized (shares)</t>
  </si>
  <si>
    <t>Common stock, par value (usd per share)</t>
  </si>
  <si>
    <t>Common stock, shares issued (shares)</t>
  </si>
  <si>
    <t>Common stock shares outstanding (shares)</t>
  </si>
  <si>
    <t>Treasury stock, shares</t>
  </si>
  <si>
    <t>Consolidated Statements of Stockholders' Equity - USD ($) $ in Millions</t>
  </si>
  <si>
    <t>Total</t>
  </si>
  <si>
    <t>Common Stock</t>
  </si>
  <si>
    <t>Net parent investment</t>
  </si>
  <si>
    <t>Accumulated other comprehensive income (loss)</t>
  </si>
  <si>
    <t>Treasury stock</t>
  </si>
  <si>
    <t>ASU 2018-02Retained earnings</t>
  </si>
  <si>
    <t>ASU 2018-02Accumulated other comprehensive income (loss)</t>
  </si>
  <si>
    <t>Beginning balance, value at Dec. 31, 2014</t>
  </si>
  <si>
    <t>Beginning balance, shares at Dec. 31, 2014</t>
  </si>
  <si>
    <t>Increase (Decrease) in Stockholders' Equity</t>
  </si>
  <si>
    <t>Other comprehensive income (loss) before reclassifications</t>
  </si>
  <si>
    <t>Noncontrolling interest distributions</t>
  </si>
  <si>
    <t>Transactions with parent</t>
  </si>
  <si>
    <t>Ending balance, value at Dec. 31, 2015</t>
  </si>
  <si>
    <t>Ending balance, shares at Dec. 31, 2015</t>
  </si>
  <si>
    <t>Reclassifications from net parent investment to additional paid in capital</t>
  </si>
  <si>
    <t>Issuance of common stock at separation, value</t>
  </si>
  <si>
    <t>Issuance of common stock at separation, shares</t>
  </si>
  <si>
    <t>Common stock issued - compensation plans</t>
  </si>
  <si>
    <t>Common stock issued - compensation plans, shares</t>
  </si>
  <si>
    <t>Tax payments related to vested restricted stock units</t>
  </si>
  <si>
    <t>Cash distributed to WestRock at Separation</t>
  </si>
  <si>
    <t>Share-based compensation plans</t>
  </si>
  <si>
    <t>Ending balance, value at Dec. 31, 2016</t>
  </si>
  <si>
    <t>Ending balance, shares at Dec. 31, 2016</t>
  </si>
  <si>
    <t>Exercise of stock options, value</t>
  </si>
  <si>
    <t>Exercise of stock options, shares</t>
  </si>
  <si>
    <t>Share repurchase program</t>
  </si>
  <si>
    <t>Reclassification of certain deferred tax effects</t>
  </si>
  <si>
    <t>Ending balance, value at Dec. 31, 2017</t>
  </si>
  <si>
    <t>Ending balance, shares at Dec. 31, 2017</t>
  </si>
  <si>
    <t>Consolidated Statements of Cash Flows - USD ($) $ in Millions</t>
  </si>
  <si>
    <t>Cash provided by (used in) operating activities:</t>
  </si>
  <si>
    <t>Adjustments to reconcile net income to cash provided by operating activities:</t>
  </si>
  <si>
    <t>Depreciation and amortization</t>
  </si>
  <si>
    <t>Disposal/impairment of assets</t>
  </si>
  <si>
    <t>Share-based compensation</t>
  </si>
  <si>
    <t>Pension and other postretirement benefit costs</t>
  </si>
  <si>
    <t>Other non-cash items</t>
  </si>
  <si>
    <t>Changes in operating assets and liabilities:</t>
  </si>
  <si>
    <t>Accounts receivable, net</t>
  </si>
  <si>
    <t>Accrued payroll and employee benefit costs</t>
  </si>
  <si>
    <t>Income taxes</t>
  </si>
  <si>
    <t>Pension contribution</t>
  </si>
  <si>
    <t>Restructuring and other spending</t>
  </si>
  <si>
    <t>Changes in all other operating assets and liabilities, net</t>
  </si>
  <si>
    <t>Net cash provided by (used in) operating activities</t>
  </si>
  <si>
    <t>Cash provided by (used in) investing activities:</t>
  </si>
  <si>
    <t>Capital expenditures</t>
  </si>
  <si>
    <t>Proceeds from divestiture</t>
  </si>
  <si>
    <t>Net investment in equity securities</t>
  </si>
  <si>
    <t>Other investing activities, net</t>
  </si>
  <si>
    <t>Net cash provided by (used in) investing activities</t>
  </si>
  <si>
    <t>Cash provided by (used in) financing activities:</t>
  </si>
  <si>
    <t>Net borrowings under our revolving credit facility</t>
  </si>
  <si>
    <t>Proceeds from long-term borrowings</t>
  </si>
  <si>
    <t>Payments on long-term borrowings</t>
  </si>
  <si>
    <t>Debt issuance costs</t>
  </si>
  <si>
    <t>Borrowings (repayments) of notes payable and other short-term borrowings, net</t>
  </si>
  <si>
    <t>Tax payments related to withholdings on vested restricted stock units</t>
  </si>
  <si>
    <t>Proceeds and withholdings from share-based compensation plans, net</t>
  </si>
  <si>
    <t>Repurchases of common stock under publicly announced plan</t>
  </si>
  <si>
    <t>Transactions with WestRock, net</t>
  </si>
  <si>
    <t>Net cash provided by (used in) financing activities</t>
  </si>
  <si>
    <t>Increase (decrease) in cash and cash equivalents</t>
  </si>
  <si>
    <t>Effect of exchange rate changes on cash</t>
  </si>
  <si>
    <t>Change in cash, cash equivalents and restricted cash</t>
  </si>
  <si>
    <t>Cash, cash equivalents, and restricted cash at beginning of period (1)</t>
  </si>
  <si>
    <t>Cash, cash equivalents, and restricted cash at end of period</t>
  </si>
  <si>
    <t>Supplemental cash flow information:</t>
  </si>
  <si>
    <t>Cash paid for interest, net of capitalized interest</t>
  </si>
  <si>
    <t>Cash paid for income taxes, net of refunds</t>
  </si>
  <si>
    <t>Purchases of property, plant and equipment in accounts payable</t>
  </si>
  <si>
    <t>Background</t>
  </si>
  <si>
    <t>Organization, Consolidation and Presentation of Financial Statements [Abstract]</t>
  </si>
  <si>
    <t>Background Ingevity Corporation ("Ingevity," "the company", "we," "us" or "our") is a leading global manufacturer of specialty chemicals and high performance activated carbon materials. We provide innovative solutions to meet our customers’ unique and demanding requirements through proprietary formulated products. We report in two business segments, Performance Materials and Performance Chemicals. Our Performance Materials segment consists of our automotive technologies and process purifications product families. Automotive technologies produces automotive carbon products used in gasoline vapor emission control systems in cars, trucks, motorcycles and boats. Process purifications produces a number of activated carbon products for food, water, beverage and chemical purification applications. Our Performance Chemicals segment consists of our pavement technologies, oilfield technologies and industrial specialties product families. Ingevity’s Performance Chemical products serve as critical inputs used in a variety of high performance applications, including asphalt paving, oil exploration and production, printing inks, adhesives, agrochemicals, and lubricants. Separation and Distribution On May 15, 2016 (the "Distribution Date"), we completed the previously announced separation of Ingevity from WestRock Company (“WestRock”) (herein referred to as the "Separation"). The Separation was completed pursuant to a Separation and Distribution Agreement and other agreements with WestRock related to the Separation, including an Employee Matters Agreement ("EMA"), a Tax Matters Agreement ("TMA"), a Transition Services Agreement and an Intellectual Property Agreement (collectively, the "Separation Agreements"), each of which was filed as an exhibit to our Current Report on Form 8-K, filed with the Securities and Exchange Commission on May 16, 2016. The Separation was completed by way of a distribution of all of the then outstanding shares of common stock of Ingevity through a dividend in kind of Ingevity's common stock (par value $0.01 ) to holders of record of WestRock common stock (par value $0.01 ) as of the close of business of May 4, 2016 (the "Record Date"). Ingevity's common stock began "regular-way" trading on the New York Stock Exchange ("NYSE") on May 16, 2016 under the symbol "NGVT".</t>
  </si>
  <si>
    <t>Basis of Consolidation and Presentation</t>
  </si>
  <si>
    <t>Accounting Policies [Abstract]</t>
  </si>
  <si>
    <t>Basis of Consolidation and Presentation Ingevity did not operate as a separate, stand-alone entity for the full period covered by these Consolidated Financial Statements. Our consolidated balance sheet as of December 31, 2017 and 2016, respectively, our consolidated statement of operations and consolidated statement of comprehensive income (loss) for the year ended December 31, 2017 , as well as our consolidated statement of cash flows for the year ended December 31, 2017 consists of the consolidated balances of Ingevity as prepared on a stand-alone basis. Our consolidated statements of operations and consolidated statements of comprehensive income (loss) for the years ended December 31, 2016 and 2015, respectively, as well as our consolidated statements of cash flows for the years ended December 31, 2016 and 2015, respectively, have been prepared on a “carve out” basis for the periods and dates prior to the spin-off on May 15, 2016. Prior to the Separation, Ingevity's operations were included in WestRock's financial results and were comprised of certain WestRock wholly owned legal entities for which Ingevity was the sole business and components of legal entities in which Ingevity operated in conjunction with other WestRock businesses. For periods prior to May 15, 2016, the accompanying Consolidated Financial Statements were prepared from WestRock's historical accounting records and are presented on a stand-alone basis as if the business operations had been conducted independently from WestRock. Prior to May 15, 2016, WestRock's net investments in these operations is shown in lieu of Ingevity stockholder's equity in the Consolidated Financial Statements. The Consolidated Financial Statements include the historical operations, assets and liabilities of the legal entities that are considered to comprise the Ingevity business. In all periods presented within these Consolidated Financial Statements all intercompany accounts and transactions have been eliminated. The Consolidated Financial Statements include the accounts of Ingevity and subsidiaries in which a controlling interest is maintained. If Ingevity's ownership is less than 100 percent, the outside stockholders' interests are shown as noncontrolling interests. In all periods presented within the Consolidated Financial Statements, our noncontrolling interest represents the 30 percent ownership interest held by a third party U.S. based company in our consolidated Purification Cellutions LLC legal entity. Purification Cellutions LLC is the legal entity that owns technology associated with, and manufactures, our structured honeycomb products within our Performance Materials segment. For purposes of these Consolidated Financial Statements, the term “WestRock” herein refers to the legacy operations of MeadWestvaco Corporation (“MWV”) and its subsidiaries prior to the July 1, 2015 merger of MWV and Rock-Tenn Company ("Rock-Tenn") (the "Merger") and the combined operations of Rock-Tenn and MWV subsequent to the Merger. References to Ingevity’s historical business and operations refer to the business and operations of the Specialty Chemicals Business of WestRock, or prior to the Merger, MWV, that were transferred to Ingevity in connection with the Separation. All of the allocations and estimates in the Consolidated Financial Statements prior to May 15, 2016 are based on assumptions that management believes are reasonable. However, the Consolidated Financial Statements included herein may not be indicative of the financial position, results of operations and cash flows of Ingevity in the future or if Ingevity had been a separate, stand-alone entity during the periods presented.</t>
  </si>
  <si>
    <t>Summary of significant accounting policies</t>
  </si>
  <si>
    <t>Summary of significant accounting policies Noncontrolling interests: When our ownership in a consolidated legal entity is less than 100 percent, the outside stockholders' interests are shown as noncontrolling interests. Our noncontrolling interests for the periods ended December 31, 2017 , 2016 and 2015 , represents the 30 percent ownership interest held by a third party U.S. based company in our consolidated Purification Cellutions LLC ("PurCell") legal entity. PurCell is the legal entity that owns technology associated with, and manufactures, our structured honeycomb scrubber products within our Performance Materials segment. Net income (loss) attributable to noncontrolling interest as presented on our consolidated statement of operations also represents the 30 percent of the pre-tax earnings from PurCell owned by the third party. PurCell is a limited liability company which is treated as a "pass-through" entity for tax purposes. Although we consolidated 100 percent of PurCell, only 70 percent of PurCell's earnings are included in the calculation of Ingevity's provision for income taxes as presented on the consolidated statement of operations. 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Translation of foreign currencies: The local currency is the functional currency for all of Ingevity’s significant operations outside the United States (“U.S.”). The assets and liabilities of Ingevity's foreign subsidiaries are translated into U.S. dollars using period-end exchange rates, and adjustments resulting from these financial statement translations are included in accumulated other comprehensive income in the consolidated balance sheets. Revenues and expenses are translated at average rates prevailing during each period. Cash equivalents: Highly liquid securities with an original maturity of three months or less are considered to be cash equivalents. Accounts receivable and allowance for doubtful accounts: Accounts receivable, net on the consolidated balance sheets are comprised of trade receivable less allowances for doubtful accounts. Trade receivables consist of amounts owed to Ingevity from customer sales and are recorded at the invoiced amounts when revenue is recognized and generally do not bear interest. The allowance for doubtful accounts is our best estimate of the amount of probable loss in the existing accounts receivable. We determine the allowance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 Allowance for doubtful accounts at December 31, 2017 and 2016 , were $0.4 million and $0.3 million , respectively. 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 We had accounts receivable from our largest customer of $16.4 million and $15.5 million as of December 31, 2017 and 2016 , respectively. Sales to this customer, which are included in the Performance Chemicals segment, were 8 percent , 9 percent , and 11 percent of total net sales for the years ended December 31, 2017 , 2016 and 2015 , respectively. No other customers individually accounted for greater than 10 percent of the Ingevity's consolidated net sales. Inventories, net: Inventories are valued at net realizable value. Cost is determined using the last-in, first-out method (“LIFO”) for substantially all raw materials, finished goods and production materials of U.S. manufacturing operations. Cost of all other inventories, including stores and supplies inventories and inventories of non-U.S. manufacturing operations, is determined by the first-in, first-out ("FIFO") or average cost methods. As of December 31, 2017 , approximately 21 percent, 13 percent and 66 percent of our inventories were accounted for under the FIFO, average cost, and LIFO methods, respectively. Elements of cost in inventories include raw materials, direct labor and manufacturing overhead. 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 Repair and Maintenance Costs: We expense routine repair and maintenance costs as we incur them. We defer expenses incurred during planned major maintenance activities and record these amounts to “Other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in the consolidated statement of cash flows. The timing of this maintenance can vary by manufacturing plant and has a significant impact on our results of operations in the period performed primarily due to lost production during the maintenance period. Depreciation: The cost of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M&amp;E Cost Depreciable Life in Years Types of Assets 59 20 Production vessels and kilns, storage tanks, piping 12 15 Control systems, instrumentation, metering equipment 8 25 to 30 Blending equipment, storage tanks, piping, shipping equipment and platforms, safety equipment 18 5 to 10 Production control system equipment and hardware, laboratory testing equipment 3 40 Machinery &amp; equipment support structures and foundations 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 Goodwill and other intangible assets: Goodwill represents the excess of cost of an acquired business over the fair value of the identifiable tangible and intangible assets acquired and liabilities assumed in a business combination. We review the recorded value of goodwill at least annually at October 1, or sooner if events or changes in circumstances indicate that the fair value of a reporting unit is below its carrying value. If goodwill is required to be tested for impairment, a two-step process is utilized. The first step is to identify a potential impairment and the second step is to measure the amount of the impairment loss, if any. The second step is not necessary unless an impairment indicator is identified in step one. Goodwill is deemed to be impaired after step two if the carrying amount of a reporting unit’s goodwill exceeds its estimated fair value. Upon the adoption of ASU 2017-04, as further described in Note 4, "step two" of the two-step process will be eliminated, see more information on the impact of adopting this new accounting standard in Note 4. The fair value of each reporting unit is estimated primarily using an income approach, specifically the discounted cash flow method. The following assumptions are key to the income approach: 1). business projections; 2). growth rates; 3). discount rates; 4). tax rates. Other intangible assets are comprised of finite-lived intangible assets consisting primarily of brand, representing trademarks, trade names and know-how, customer contracts and relationships. Other intangible assets are amortized over their estimated useful lives which range from 5 to 20 years. See Note 8 for additional information. Capitalized software: Capitalized software for internal use is included in "Other assets" on the consolidated balance sheets. Amount capitalized are presented in "Capital expenditures" on our consolidated statements of cash flow. Capitalized software is amortized using the straight-line over the estimated useful lives ranging from 1 to 7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Environmental and legal liabilities: Environmental expenditures that increase useful lives of assets are capitalized, while other environmental expenditures are expensed. Liabilities are recorded when remedial efforts are probable and the costs can be reasonably estimated. We recognize a liability for other legal contingencies when a loss is probable and reasonably estimable. Liabilities recorded for claims are limited to pending cases based on Ingevity’s historical experience, consultation with outside counsel and consultation with an actuarial specialist concerning the feasibility of reasonably estimating liabilities associated with claims that may arise in the future. We recognized insurance recoveries when collection is reasonably assured. Third-party fees for legal services are expensed as incurred. Revenue recognition: We recognize revenues at the point when title and the risk of ownership passes to the customer. Substantially all of Ingevity’s revenues are generated through product sales and shipping terms generally indicate when title and the risk of ownership have passed. Revenue is recognized at shipment for sales where shipping terms are FOB (free on board) shipping point unless risk of loss is maintained under freight terms. For sales where shipping terms are FOB destination, revenue is recognized when the goods are received by the customer. We provide allowances for estimated returns and other customer credits such as discounts and volume rebates, when the revenue is recognized, based on historical experience, current trends and any notification of pending return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Shipping and handling costs : Shipping and handling costs are classified as a component of cost of sales. Amounts billed to a customer in a sales transaction related to shipping and handling are classified as revenue. Cost of sales: Costs primarily consists of the cost of inventory sold and other production related costs. These costs include raw materials, direct labor, manufacturing overhead, packaging costs and maintenance costs. Shipping and handling costs are also recorded to cost of sales. 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 Research and technical expenses: Cost are expensed as incurred and primarily include employee compensation, technical equipment costs and material testing and innovation related expenses. Royalty expense: Our Performance Materials and Performance Chemicals segments have licensing agreements with third parties requiring us to pay royalties for certain technologies we use in the manufacturing our of products. Royalty expense is recognized as incurred and recorded to "Cost of sales" on our consolidated statements of operations. Income taxes: The Company is subject to income taxes in the U.S. and numerous foreign jurisdictions, including China. The provision for income taxes includes income taxes paid, currently payable or receivable, and deferred taxes. We follow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 likely than not that a tax benefit will not be realized. We do not provide income taxes on undistributed earnings of consolidated foreign subsidiaries as it is our intention that such earnings will remain invested in those companies. Please see Note 17 for more information. The Company recognizes income tax positions that are more likely than not to be realized and accrues interest related to unrecognized income tax positions, which is included as a component of the income tax provision on the consolidated statements of operations. Ingevity’s pre-Separation activity in the U.S. will be reported in WestRock’s U.S. consolidated income tax return and certain foreign activity will be reported in WestRock tax paying entities in those jurisdictions. Under the Tax Matters Agreement of the Separation, WestRock is responsible for the income tax liabilities associated with all U.S. operations prior to Separation and for the historic operations of certain foreign legal entities retained by WestRock after the Separation. For periods prior to the Separation, the income tax provision included in the Consolidated Financial Statements, related to domestic and certain foreign operations, was calculated on a separate return basis, as if Ingevity was a separate taxpayer and the resulting current tax receivable or liability, including any liabilities related to uncertain tax positions, was settled with WestRock through equity at Separation. In other foreign taxing jurisdictions, the operations of Ingevity were always conducted in discrete legal entities, each of which files separate tax returns, and all resulting income tax assets and liabilities, including any liabilities related to uncertain tax positions, are reflected in the consolidated balance sheets of Ingevity. Pension and postretirement benefits: Prior to the Separation, the employees of Ingevity were participants in various defined benefit pension and postretirement benefit plans (“the Plans”) sponsored by WestRock and the related assets and liabilities were combined with those related to other WestRock businesses. Expense allocated under the Plans was reported within Cost of sales and Selling, general and administrative expenses in the consolidated statements of operation. We considered the Plans to be part of a multi-employer plan with the other businesses of WestRock. In conjunction with the Separation, the employees of Ingevity stopped participating in WestRock pension and post-retirement benefit plans. We assumed certain domestic and international pension and other post-retirement benefit obligations from WestRock on the date of Separation. We established new qualified and non-qualified benefit plans to continue the pension and postretirement benefits provided to its employees and retirees based on the obligations assumed from WestRock.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 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y of the grant. Substantially all compensation expense related to share-based awards is recorded as a component of Selling, general and administrative expenses in the Consolidated Statements of Operations. See Note 10 for additional information. 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Each segment operates as a portfolio of various end uses for the relevant raw material used in that segment. Business decisions are made and performance is generally measured based upon the total mix of end uses each raw material is being directed at in the segment. See Note 19 for additional information. Derivative financial instruments: We mitigate certain financial exposures, including currency risk and commodity price exposures, through a controlled program of risk management that includes the use of derivative financial instruments. We formally document all relationships between the derivative financial instrument and hedged item, as well as the risk management objective and strategy for undertaking various hedge transactions. This process includes relating derivative financial instruments that are designated as cash flow hedges to specific forecasted transactions. We do not hold or issue derivative financial instruments for speculative or trading purposes. We enter into derivative financial instruments which are governed by policies, procedures and internal processes set forth by our Board of Directors. On the date the derivative financial instrument is entered into, we generally designate the derivative as a hedge of the variability of cash flows to be received or paid related to a forecasted transaction (cash flow hedge).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 of operations when the forecasted transaction occurs. Designated commodity cash flow hedges gains or losses recorded in AOCI are recognized in "Cost of sales" on the consolidated statements of operations when the inventory is sold. See Note 5 for more information regarding our derivative financial instruments. As further described in Note 4, in the fourth quarter of 2017 we adopted ASU 2017-12, the impact of adoption was not material to our Consolidated Financial Statement and related disclosures. Relationship with WestRock: For periods prior to May 15, 2016, these Consolidat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For periods prior to May 15, 2016, these Consolidated Financial Statements also include allocated costs associated with WestRock’s office facilities, corporate insurance coverage and medical, pension, post-retirement and other health plan costs attributed to Ingevity’s employees participating in WestRock’s sponsored plans. Allocations are generally based on a number of utilization measures including employee count and proportionate effort. In situations in which determinations based on utilization are impracticable, WestRock and Ingevity used other methods and criteria such as net sales which are believed to result in reasonable estimates of costs attributable to Ingevity. Such allocated expenses are components of net income in the consolidated statement of operations and are therefore included as a component of net cash provided by (or used in) operating activities in the consolidated statement of cash flows. All such amounts have been assumed to have been immediately settled by Ingevity to WestRock in the period in which the costs were recorded in the Consolidated Financial Statements. We believe the related-party allocations included in these Consolidated Financial Statements for periods prior to the Separation have been made on a reasonable basis. However, these Consolidated Financial Statements may not necessarily be indicative of the results of operations that would have been obtained if Ingevity had operated as a separate entity during the periods presented prior to May 15, 2016. Actual costs that may have been incurred if Ingevit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while operated as an independent business could include items of income and expense that are materially different from what is included in the consolidated statements of operations prior to the Separation. Accordingly, the Consolidated Financial Statements for the periods presented prior to the Separation are not necessarily indicative of Ingevity’s future results of operations, financial position and cash flows. Treasury Stock: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 Reclassifications: Certain prior year amounts have been reclassified to conform with current year's presentation.</t>
  </si>
  <si>
    <t>New accounting guidance</t>
  </si>
  <si>
    <t>New accounting guidance In February 2018, the Financial Accounting Standards Board ("FASB") issued Accounting Standards Update ("ASU") 2018-02 "Income Statement-Reporting Comprehensive Income (Topic 220): Reclassifications of Certain Tax Effects from AOCI." This ASU provides for the reclassification of the effect of remeasuring deferred tax balances related to items within accumulated other comprehensive income to retained earnings resulting from the provisions of the December 22, 2017, U.S. Tax Cuts and Jobs Act (the "U.S. Tax Reform"). We early adopted this new ASU in the fourth quarter of 2017 and as a result, we reclassified $0.3 million from AOCI to retained earnings. In August 2017, the FASB issued ASU 2017-12 "Derivatives and Hedging (Topic 815): Targeted Improvements to Accounting for Hedging Activities"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We early adopted this new ASU during the fourth quarter of 2017. The impact of adoption did not have a material effect on our Consolidated Financial Statements and related disclosures. In May 2017, the FASB issued ASU No. 2017-09 "Compensation—Stock Compensation (Topic 718): Scope of Modification Accounting," which provided clarity on which changes to the terms or conditions of share-based payment awards require an entity to apply the modification accounting provisions required in Topic 718. We have early adopted this new standard during our second quarter of 2017. The impact of adoption did not have a material effect on our Consolidated Financial Statements and related disclosures. In March 2017, the FASB issued ASU 2017-07 "Compensation - Retirement Benefits (Topic 715): Improving the Presentation of Net Periodic Pension Cost and Net Periodic Postretirement Benefit Cost." The amendment in this new standard requires the service cost component to be presented separate from the other components of net benefit cost. Service cost will be presented with other employee compensation costs within operations. The other components of net benefit cost, such as interest cost, amortization of prior service cost, and gains or losses, are required to be separately presented outside of operations, if income or loss from operations is presented. Of the components of net periodic benefit cost, only the service cost component will be eligible for asset capitalization. We have early adopted this new standard during our first quarter of 2017 on a retrospective basis. The adoption of this new guidance had no impact on our Consolidated Financial Statements and related disclosures. In January 2017, the FASB issued ASU 2017-04 "Simplifying the Test for Goodwill Impairment (Topic 350)," which amends and simplifies the accounting standard for goodwill impairment. The new standard removes Step 2 of the goodwill impairment test, which requires a hypothetical purchase price allocation. A goodwill impairment will now be the amount by which a reporting unit’s carrying value exceeds its fair value, limited to the total amount of goodwill allocated to that reporting unit. The new standard is effective for annual and any interim impairment tests for periods beginning after December 15, 2019, and early adoption is permitted for any impairment tests performed after January 1, 2017. The Company will adopt this standard on January 1, 2018. This new guidance will not have a material impact on our Consolidated Financial Statements and related disclosure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We will adopt this standard on January 1, 2018 and will apply it prospectively to all applicable transactions after the adoption date. We have evaluated this new guidance and have determined that its adoption will not change our conclusions regarding the pending Georgia Pacific's Pine Chemical Business acquisition, refer to Note 16 for more information. In November 2016, the FASB issued new guidance on restricted cash in ASU 2016-18 "Statement of Cash Flows (Topic 230): Restricted Cash." The new guidance clarifies the guidance on the cash flow classification and presentation of changes in restricted cash or restricted cash equivalents. Amounts generally described as restricted cash or restricted cash equivalents should be included with cash and cash equivalents when reconciling the beginning-of-period and end-of-period total amounts shown on the statement of cash flow. We have early adopted this new standard during our first quarter of 2017. The impact of adoption did not have a material effect on our Consolidated Financial Statements and related disclosures. In October 2016, the FASB issued new guidance on tax accounting for intra-entity transfers of assets in ASU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We have early adopted this new standard during our first quarter of 2017. The impact of adoption did not have a material effect on our Consolidated Financial Statements and related disclosures. In August 2016, the FASB issued final amendments to clarify how entities should classify certain cash receipts and cash payments in ASU 2016-15 "Statement of Cash Flows (Topic 230): Classification of Certain Cash Receipts and Cash Payments." The new guidance clarifies the classification on the statement of cash flows of certain cash receipts and disbursements such as distributions received from equity method investees, proceeds from settlement of insurance claims, and proceeds from the settlement of corporate-owned life insurance policies. The new standard is effective for fiscal years beginning after December 15, 2017, including interim periods within those years. This new guidance will not have a material impact on our Consolidated Financial Statements and related disclosures. In February 2016, the FASB issued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in the process of evaluating the impact of this guidance on our Consolidated Financial Statements and related disclosures, including identifying and analyzing all contracts that contain a lease. As a lessee, the majority of our leases under existing guidance are classified as operating leases and therefore not recorded on the balance sheet but are recorded in the statement of earnings as expense as incurred. Upon adoption of the new guidance, we may be required to record the vast majority of these operating leases on the balance sheet as a right-of-use asset and a lease liability. The timing of expense recognition and classification in the statement of earnings could change based on the classification of leases as either operating or financing; however, we have not completed our evaluation to determine to what extent. In July 2015, the FASB issued ASU 2015-11 "Simplifying the Measurement of Inventory." This new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We adopted this new standard during our first quarter of 2017. The impact of adoption did not have a material effect on our Consolidated Financial Statements and related disclosures. In May 2014, the FASB issued ASU 2014-09 which is codified in ASC 606 “Revenue from Contracts with Customers” and supersedes both the revenue recognition requirement to ASC 605 “Revenue Recognition” and most industry-specific guidance ("ASC 606"). The core principle of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the original ASU 2014-09. The new standard will be effective for Ingevity in the first quarter of 2018 and can be applied using a modified retrospective or full retrospective method. We have decided to adopt this new standard using the modified retrospective method, which results in the recognition of the cumulative effect of initially applying the new standard as an adjustment to the opening balance of equity. We have determined that the adoption of this new standard will not have a material impact to our Consolidated Financial Statements, financial condition or liquidity. We do however expect to have enhanced disclosures related to accounting policies, including disclosure of contract assets, contract liabilities as well as disaggregated revenue streams, which we expect to be similar to product line revenue disclosure included in Note 19. All other issued but not yet effective accounting pronouncements are not expected to have a material impact on our Consolidated Financial Statements.</t>
  </si>
  <si>
    <t>Financial Instruments, Risk Management and Fair Value measurements</t>
  </si>
  <si>
    <t>Fair Value Disclosures [Abstract]</t>
  </si>
  <si>
    <t>Financial Instruments, Risk Management and Fair value measurements</t>
  </si>
  <si>
    <t>Financial Instruments, Risk Management and Fair Value Measurements Financial Instruments and Risk Management Ingevity’s operations are exposed to market risks, such as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To mitigate these market risks and their effect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ported on a net basis by counterparty, to the extent governed by master netting agreements, in the consolidated balance sheets. Due to our proactive mitigation of these potential credit risk we anticipate performance by our counterparties to these contracts and therefore no material loss is expected.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We began our foreign currency exchange risk hedging program in July 2017 and therefore prior to this date we had no derivative financial instruments designated to foreign currency exchange risk. As of December 31, 2017 we had no forward currency exchange contracts or zero cost collar option contracts outstanding. Commodity Price Risk Management Certain energy sources used by the Company,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We began our commodity price risk hedging program in December 2017 and therefore prior to this date we had no derivative financial instruments designated to hedge commodity price risk. As of December 31, 2017 , we had 1.4 million and 1.4 million mmBTUS (millions of British Thermal Units) in aggregate notional volume of outstanding natural gas commodity swap contracts and zero cost collar option contracts, respectively, designated as cash flow hedges. As of December 31, 2017 , open commodity contracts hedge forecasted transactions until December 31, 2018. The fair value of the outstanding designated natural gas commodity hedge contracts as of December 31, 2017 was less than $0.1 million . Fair-Value Measurements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The following information is presented for assets and liabilities that are recorded in the consolidated balance sheets at fair value measured on a recurring basis. There were no assets recorded at fair value measured on a recurring basis as of December 31, 2016. There were no significant transfers of assets and liabilities that are recorded at fair value between Level 1 and Level 2 during the period reported. In millions Level 1 (1) Level 2 (2) Level 3 (3) Total December 31, 2017 Assets: Equity securities (4) $ 1.8 $ — $ — $ 1.8 Total assets $ 1.8 $ — $ — 1.8 Liabilities: — Deferred compensation arrangement (5) $ 2.0 $ — $ — $ 2.0 Separation-related Reimbursement Awards (6)(7) 0.9 — — 0.9 Total liabilities $ 2.9 $ — $ — $ 2.9 In millions Level 1 (1) Level 2 (2) Level 3 (3) Total December 31, 2016 Liabilities: — Deferred compensation arrangement (5) $ 0.7 $ — $ — $ 0.7 Separation-related Reimbursement Awards (6)(7) 2.1 — — 2.1 Total liabilities $ 2.8 $ — $ — $ 2.8 __________ (1) Quoted prices in active markets for identical assets. (2) Quoted prices for similar assets and liabilities in active markets. (3) Significant unobservable inputs. (4) Included within "Prepaid and other current assets" on the consolidated balance sheet. (5) Included within "Other liabilities" on the consolidated balance sheet. (6) Included within "Accrued expenses" on the consolidated balance sheet. (7) This amount represents an amount due to WestRock associated with WestRock equity awards held by Ingevity employees post Separation. In accordance with the Employee Matters Agreement between Ingevity and WestRock entered into in connection with the Separation, we are required to reimburse WestRock the fair market value of awards on the day Ingevity employees exercise their awards. The expense recognized during the years ended December 31, 2017 and 2016 was $0.3 million and $1.6 million , respectively. At December 31, 2017 and 2016 , the book value of capital lease obligations was $80.0 million and $80.0 million , respectively, and the fair value was $92.9 million and $91.6 million , respectively. The fair value of our capital lease obligations is based on the period-end quoted market prices for the obligations, using Level 1 inputs. The carrying amount of our long-term debt was $365.6 million and $404.4 million as of December 31, 2017 and 2016 , respectively. The carrying value is a reasonable estimate of the fair value of our outstanding debt as our outstanding debt is variable interest rate debt. At December 31, 2017 and 2016 , the book value of our restricted investment was $71.3 million and $69.7 million , respectively, and the fair value was $69.6 million and $67.1 million , respectively, based on Level 1 inputs. The carrying value of our financial instruments: cash and cash equivalents, accounts receivable, other receivables, other payables and accrued liabilities approximate their fair values due to the short-term nature of these financial instruments.</t>
  </si>
  <si>
    <t>Inventory Disclosure [Abstract]</t>
  </si>
  <si>
    <t>Inventories, net December 31, In millions 2017 2016 Raw materials $ 40.1 $ 50.8 Production materials, stores and supplies 13.4 12.0 Finished and in-process goods 114.3 109.8 Subtotal 167.8 172.6 Less: excess of cost over LIFO cost (7.8 ) (21.4 ) Inventories, net $ 160.0 $ 151.2 Approximately 66 percent and 68 percent of Inventories, net at December 31, 2017 and 2016 , respectively, are valued using the LIFO method. During fiscal 2016, inventory quantities carried on a LIFO basis, primarily in our Performance Chemicals' domestic inventory, were reduced which led to liquidations of LIFO inventory quantities. These reductions resulted in a pre-tax decrease of $3.6 million , recorded to "Cost of sales" on our consolidated statement of operations. No such reductions occurred in fiscal 2017 or 2015.</t>
  </si>
  <si>
    <t>Property, Plant and Equipment [Abstract]</t>
  </si>
  <si>
    <t>Property, plant and equipment, net Property, plant and equipment, net consist of the following: December 31, In millions 2017 2016 (1) Machinery and equipment $ 792.5 $ 764.0 Buildings and leasehold equipment 115.0 111.2 Land and land improvements 18.0 17.9 Construction in progress 35.8 26.3 Total cost 961.3 919.4 Less: accumulated depreciation (522.8 ) (496.6 ) Property, plant and equipment, net (2) $ 438.5 $ 422.8 _______________ (1) Certain prior year amounts have been revised to conform with current year's presentation. (2) Includes capital leases related to machinery and equipment at our Wickliffe, Kentucky facility of $7.6 million and $9.2 million , net of accumulated depreciation of $62.5 million and $64.0 million at December 31, 2017 and 2016, respectively. Also includes capital leases related to our Waynesboro, Georgia manufacturing facility for (a) machinery and equipment of $5.7 million and $0.4 million , net of accumulated depreciation of $0.2 million and zero , and (b) construction in progress of $2.1 million and $3.4 million at December 31, 2017 and 2016, respectively. The balance as of December 31, 2016, also included capital leases related to our DeRidder, Louisiana manufacturing facility for machinery and equipment of $17.8 million , net of accumulated depreciation of $15.5 million which as of December 31, 2017, are legally owned by Ingevity. Amortization expense associated with these capital leases is included within depreciation expense. The payments remaining under these capital leases obligations are included within Note 18. Depreciation expense was $35.5 million , $33.2 million , and $28.0 million for the years ended December 31, 2017 , 2016 and 2015 , respectively.</t>
  </si>
  <si>
    <t>Goodwill and other intangible assets, net</t>
  </si>
  <si>
    <t>Goodwill and Intangible Assets Disclosure [Abstract]</t>
  </si>
  <si>
    <t>Goodwill and other intangible assets, net The changes in the carrying amount of goodwill by operating segment are as follows: Operating Segments In millions Performance Chemicals Performance Materials Total December 31, 2015 $ 7.6 $ 4.3 $ 11.9 Foreign currency translation 0.5 — 0.5 December 31, 2016 $ 8.1 $ 4.3 $ 12.4 Foreign currency translation — — — December 31, 2017 $ 8.1 $ 4.3 $ 12.4 Our fiscal year 2017 annual goodwill impairment test was performed as of October 1, 2017. We determined no goodwill impairment existed. There were no events or circumstances indicating that goodwill might be impaired as of December 31, 2017. All of Ingevity's other intangible assets, net are related to the Performance Chemicals operating segment. The following table summarizes intangible assets: December 31, 2017 December 31, 2016 In millions Gross carrying amount Accumulated amortization Net Gross carrying amount Accumulated amortization Net Brands (1) $ 13.9 $ 11.8 $ 2.1 $ 13.9 $ 11.3 $ 2.6 Customer contracts and relationships 28.2 25.4 2.8 28.2 23.5 4.7 Other intangibles, net $ 42.1 $ 37.2 $ 4.9 $ 42.1 $ 34.8 $ 7.3 _______________ (1) Represents trademarks, trade names and know-how. The amortization expense related to our intangible assets in the table above for the years ended December 31, 2017 , 2016 and 2015 is shown in the table below. Amortization expense is included within "Cost of sales" and "Selling, general and administrative expenses" on our consolidated statements of operations. Years Ended December 31, In millions 2017 2016 2015 Amortization expense $ 2.4 $ 2.7 $ 3.2 Based on the current carrying values of intangible assets, estimated pre-tax amortization expense for the next five years is as follows: 2018 - $1.8 million , 2019 - $1.6 million , 2020 - $0.5 million , 2021 - $0.3 million and 2022 - $0.3 million . The estimated pre-tax amortization expense may fluctuate due to changes in foreign currency.</t>
  </si>
  <si>
    <t>Debt including Capital Lease Obligations</t>
  </si>
  <si>
    <t>Debt Disclosure [Abstract]</t>
  </si>
  <si>
    <t>Debt including Capital Lease Obligations 2018 Senior Notes On January 24, 2018, we issued $300.0 million aggregate principal amount of 4.50 percent senior unsecured notes due 2026 (the “Notes”). The Notes were issued pursuant to an indenture dated as of January 24, 2018 (the “Indenture”), by and among Ingevity, the subsidiary guarantors party thereto and U.S. Bank National Association, as trustee. The Notes were offered and sold only to persons reasonably believed to be qualified institutional buyers pursuant to Rule 144A and to certain non-U.S. persons outside the United States pursuant to Regulation S under the Securities Act of 1933, as amended (the “Securities Act”). The Notes have not been registered under the Securities Act or any state securities laws and may not be offered or sold in the United States absent registration or an applicable exemption from the registration requirements of the Securities Act and applicable state laws. The net proceeds from the sale of the Notes, after deducting deferred financing fees of $5.6 million were approximately $294.4 million . We intend to use the net proceeds from the sale of the Notes to finance our planned purchase of substantially all the assets primarily used in the pine chemicals business of Georgia-Pacific Chemicals LLC and Georgia-Pacific LLC and for general corporate purposes. Interest payments on the Notes are due semiannually in arrears on February 1st and August 1st of each year, beginning on August 1, 2018, at a rate of 4.50 percent per year. The Notes will mature on February 1, 2026. The Indenture contains certain customary covenants (including covenants limiting Ingevity and our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our and our restricted subsidiaries, taken as a whole) and events of default (subject in certain cases to customary exceptions, as well as grace and cure periods). The occurrence of an event of default under the Indenture could result in the acceleration of the Notes and could cause a cross-default that could result in the acceleration of other indebtedness of Ingevity and our subsidiaries. Revolving Credit and Term Loan Facility Amendment On August 21, 2017, we entered into an Incremental Facility Agreement and Amendment No. 1 (the “Amendment”) to our existing Credit Agreement, dated as of March 7, 2016 (the “Existing Credit Agreement,” and as amended by the Amendment, the “Amended Credit Agreement”). Among other things, the Amendment (i) established incremental term loan commitments in the aggregate principal amount of $75.0 million (the incremental term loans made pursuant thereto, the “Incremental Term Loans”) and (ii) increased the revolving commitments under the Existing Credit Agreement by $150.0 million (the “Incremental Revolving Commitments”). The Amendment also extended the maturity date for the loans and commitments under the Existing Credit Agreement by one year, to May 9, 2022. The Incremental Term Loans have terms identical to those of the Term A Loans under the Existing Credit Agreement (the "Term A Loans"), as modified by the Amended Credit Agreement, and will be treated as a single class with such existing Term A Loans under the Amended Credit Agreement. The Incremental Revolving Commitments have terms identical to those of the Revolving Commitments under the Existing Credit Agreement, as modified by the Amended Credit Agreement, and will be treated as a single class with such existing commitments under the Amended Credit Agreement. Loans under the Amended Credit Agreement, including the Incremental Term Loans and loans with respect to the Incremental Revolving Commitments, bear interest at either (a) an adjusted base rate or (b) an adjusted LIBOR rate, in each case, plus an applicable margin, in the case of base rate loans, ranging between 0.25 percent and 1.00 percent, and in the case of adjusted LIBOR rate loans, ranging between 1.25 percent and 2.00 percent. The applicable margin is based on a total leverage based pricing grid. Fees to revolving lenders under the Amended Credit Agreement, including fees in respect of the Incremental Revolving Commitments, include (i) commitment fees, based on a percentage of the daily unused portions of the facility, ranging from 0.15 percent to 0.30 percent and (ii) customary letter of credit fees. As consideration for the Amendment, the Company paid to each lender under the Existing Credit Agreement a consent fee equal to 0.05 percent of the aggregate principal amount of the commitments and outstanding loans held by such lender immediately prior to the Closing Date. The credit facilities under the Amended Credit Agreement, including the incremental facilities described herein, will mature on May 9, 2022. The Incremental Term Loans and Term A Loans amortize at a rate equal to 0 percent per annum during the first and second years after the initial funding date of May 9, 2016, 5 percent per annum during the third and fourth years after the initial funding date and 10 percent per annum during the fifth and sixth years after the initial funding date, with the balance due at maturity. Fees incurred to secure the Amended Credit Agreement have been deferred and will be amortized over the term of the arrangement. The Amendment also makes certain additional modifications to the terms of the Existing Credit Agreement and related loan documents, including an increase of the maximum consolidated total leverage ratio permitted thereunder from 3.75 to 1.00 to 4.00 to 1.00 (which may be increased to 4.50 to 1.00 under certain circumstances). We were in compliance with all covenants at December 31, 2017 . As part of the Separation, WestRock required Ingevity to contribute $68.9 million in a trust managed by Bank of New York in order to secure repayment of the capital lease obligation at maturity. The trust, presented as restricted investment on our consolidated balance sheet, purchased long term bonds that mature in 2025 and 2026. The principal received at maturity of the bonds along with interest income that is reinvested in the trust are expected to be equal to or more than the $80.0 million capital lease obligation that is due in 2027. Because the provisions of the trust provide us the ability, and it is our intent, to hold the investments to maturity, the investments held by the trust are accounted for as held to maturity; therefore, they are held at their amortized cost. The fair value of the investments within the trust was $69.6 million and $67.1 million as of December 31, 2017 and 2016 , respectively (see Note 5 for more information). The investments held by the trust earn interest at the stated coupon rate of the invested bonds. Interest earned on the investments held by the trust is recognized as interest income and presented within Interest income on our consolidated statement of operations. Current and Long-term debt including capital lease obligations consisted of the following: December 31, 2017 December 31, In millions Interest rate Maturity date 2017 2016 Revolving Credit Facility (1) 2.81% 2022 $ — $ 111.9 Term Loan Facility 2.82% 2022 375.0 300.0 Capital lease obligations 7.67% 2027 80.0 80.0 Total debt including capital lease obligations $ 455.0 $ 491.9 Less: debt issuance costs 1.6 3.1 Total debt including capital lease obligations, net of debt issuance costs $ 453.4 $ 488.8 Less: debt maturing within one year (2) 9.4 7.5 Long-term debt including capital lease obligations $ 444.0 $ 481.3 _______________ (1) Letters of credit outstanding under the revolving credit facility were $1.8 million and $3.7 million and available funds under the facility were $548.2 million and $284.4 million at December 31, 2017 and December 31, 2016 , respectively. (2) Debt maturing within one year is included in "Current maturities of long-term debt" on the consolidated balance sheet.</t>
  </si>
  <si>
    <t>Stock-based compensation</t>
  </si>
  <si>
    <t>Disclosure of Compensation Related Costs, Share-based Payments [Abstract]</t>
  </si>
  <si>
    <t>Share-based compensation Prior to the Separation, share-based compensation expense was allocated to Ingevity based on the portion of WestRock's incentive share-based compensation program in which Ingevity employees participated. Share-based compensation expense allocated by WestRock to Ingevity was zero , $0.5 million , and $2.3 million for the years ended December 31, 2017 , 2016 and 2015 , respectively. This allocated share-based compensation expense is included in the overall allocations from WestRock discussed further in Note 12. Equity Incentive Plan Adopted at Separation, the Ingevity Corporation 2016 Omnibus Incentive Plan grants certain corporate officers, key employees and non-employee directors of Ingevity and subsidiaries different forms of benefits, including stock options, RSUs, DSUs and PSUs. The Ingevity Corporation 2016 Omnibus Incentive Plan has maximum shares reserve of 4,000,000 for the grant of equity awards. As of December 31, 2017 , 3,265,453 shares under the Ingevity Corporation 2016 Omnibus Incentive Plan are still available for grants, assuming that Ingevity performs at the target performance level in each year of the three-year performance period for PSU awards. Ingevity's Compensation Committee determines the long-term incentive mix, including stock options, RSUs and PSUs, and may authorize new grants annually. Employee Stock Purchase Plan On December 9, 2016, our Compensation Committee and Board of Directors approved the 2017 Ingevity Corporation Employee Stock Purchase Plan ("ESPP"), which was approved by Ingevity’ stockholders on April 27, 2017. The ESPP allows eligible employee participants to purchase no more than 5,000 shares of our common stock at a discount through payroll deductions up to 15% of their compensation deducted during the purchase period. However, no participant shall be permitted to purchase common stock with a value greater than $25,000 in any calendar year. The ESPP is a tax-qualified plan under Section 423 of the Internal Revenue Code. The ESPP consists of a one month enrollment period preceding the three-month purchase period. Employees purchase shares in each purchase period at 85% of the market value of our common stock at either the beginning of the offering period or the end of the purchase period, whichever price is lower. Under the ESPP, a total of 250,000 shares of Ingevity's common stock are reserved and authorized for issuance to participating U.S. employees, as defined by the ESPP, which excludes certain officers of Ingevity. As of December 31, 2017 , 243,261 shares under the ESPP are still available for issuance. The initial offering period under the ESPP began on July 1, 2017. During fiscal 2017 , there were 6,739 shares purchased under the ESPP at an average price of $48.09 . Our share-based compensation expense recognized post Separation associated with Ingevity's incentive plan and the ESPP is included in the table below. Years Ended December 31, In millions 2017 2016 Stock option expense $ 1.5 $ 0.7 ESPP expense 0.2 — RSU, DSU and PSU expense 8.4 4.0 Total share-based compensation expense (1) 10.1 4.7 Income tax benefit (3.8 ) (1.9 ) Total share-based compensation expense, net of tax $ 6.3 $ 2.8 _______________ (1) Amounts reflected in "Selling, general and administrative expenses" on the Consolidated Statements of Operations. Stock Options All stock options vest in accordance with vesting conditions set by the compensation committee of Ingevity's Board of Directors. Stock options granted to date have vesting periods of one to three years from the date of grant. Incentive and non-qualified options granted under the Plan expire no later than 10 years from the grant date. Expense related to stock options granted from the Separation through December 31, 2017 was based on the assumptions shown in the table below: Years Ended December 31, Weighted-average assumptions used to calculate expense for stock options 2017 2016 Risk-free interest rate 2.1 % 1.6 % Average life of options (years) 6.5 6.5 Volatility 35.0 % 35.0 % Dividend yield — — Fair value per stock option $ 20.71 $ 10.61 The following table summarizes Ingevity's stock option activity for the period from the Separation through December 31, 2017, as there was no Ingevity stock option activity prior to Separation. Number of shares (in thousands) Weighted-average exercise price (per share) Weighted-average remaining contractual term (years) Aggregate intrinsic value (in thousands) Outstanding, May 16, 2016 — $ — Granted 208 28.03 Exercised — — Forfeited — — Canceled — — Outstanding, December 31, 2016 208 28.03 9.4 $ 5,573 Granted 109 53.11 Exercised (7 ) 27.38 Forfeited (7 ) 31.97 Canceled — — Outstanding, December 31, 2017 303 36.72 8.7 10,022 Exercisable, December 31, 2017 5 $ 27.90 8.4 $ 213 The aggregate intrinsic values in the table above represent the total pre-tax intrinsic value (the difference between Ingevity's closing stock price on the last trading day of December 31, 2017 and 2016 and the exercise price, multiplied by the number of in-the-money options) that would have been received by the option holders had all option holders exercised their in-the-money options at year end. The amount changes based on the fair market value of Ingevity's stock. As of December 31, 2017 and 2016 , $2.3 million and $1.4 million , respectively, of total unrecognized compensation cost related to stock options is expected to be recognized over a weighted-average period of 1.4 and 2.2 years, respectively. Restricted Stock Units, Deferred Stock Units and Performance-based Restricted Stock Units All RSUs, DSUs and PSUs vest in accordance with vesting conditions set by the Compensation Committee of Ingevity’s Board of Directors. RSUs and DSUs granted to date have vesting periods ranging from less than one year to three years from the date of grant. PSUs granted to date have vesting periods of three years from the date of grant, including grants that have a cumulative three -year performance period, subject to satisfaction of the applicable performance goals established for the respective grant. We periodically assess the probability of achievement of the performance criteria and adjust the amount of compensation expense accordingly. Compensation expense is recognized over the vesting period and adjusted for the probability of achievement of the performance criteria. The following table summarizes Ingevity's RSUs, DSUs and PSUs activity for the period from the Separation through December 31, 2017, as there was no Ingevity stock option activity prior to Separation. RSUs and DSUs PSUs Number of shares (in thousands) (1) Weighted average grant date fair value (per share) Number of shares (in thousands) (1) Weighted average grant date fair value (per share) Nonvested, May 15, 2016 — — — — Granted 190 28.08 127 28.06 Vested (23 ) 27.90 — — Forfeited — — — — Nonvested, December 31, 2016 167 28.08 127 28.06 Granted 61 57.21 66 53.11 Vested (75 ) 28.47 — — Forfeited (4 ) 31.00 (9 ) 27.90 Nonvested, December 31, 2017 (2) 149 $ 39.67 184 $ 37.10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The nonvested RSU and DSU number of shares at December 31, 2017 and 2016, includes 8 thousand and zero DSUs, respectively. As of December 31, 2017 and December 31, 2016 , there was $12.6 million and $8.2 million , respectively, of unrecognized share-based compensation expense related to nonvested awards. Those costs are expected to be recognized over a weighted-average period of 1.2 and 1.6 years, respectively.</t>
  </si>
  <si>
    <t>Equity [Abstract]</t>
  </si>
  <si>
    <t>Equity Summarized below is the roll forward of accumulated other comprehensive income (loss), net of tax. In millions Foreign currency adjustments Derivative Instruments Pension and other postretirement benefits Total Accumulated other comprehensive income (loss), net of tax at December 31, 2014 $ (6.3 ) $ (1.0 ) $ — $ (7.3 ) 2015 Activity Other comprehensive income (loss) before reclassifications (9.2 ) (1.9 ) — (11.1 ) Amounts reclassified from accumulated other comprehensive income (loss) (1) — 1.9 — 1.9 Accumulated other comprehensive income (loss), net of tax at December 31, 2015 $ (15.5 ) $ (1.0 ) $ — $ (16.5 ) 2016 Activity Other comprehensive income (loss) before reclassifications (2.9 ) — (0.6 ) (3.5 ) Amounts reclassified from accumulated other comprehensive income (loss) — 1.0 — 1.0 Accumulated other comprehensive income (loss), net of tax at December 31, 2016 $ (18.4 ) $ — $ (0.6 ) $ (19.0 ) 2017 Activity Other comprehensive income (loss) before reclassifications 8.3 (0.1 ) (0.7 ) 7.5 Amounts reclassified from accumulated other comprehensive income (loss) (2) — 0.1 — 0.1 Reclassification of certain deferred tax effects (3) — — (0.3 ) (0.3 ) Accumulated other comprehensive income (loss), net of tax at December 31, 2017 $ (10.1 ) $ — $ (1.6 ) $ (11.7 ) _______________ (1) Amounted are recorded to "Cost of sales" on the consolidated statements of operations. (2) Amounted related to derivative instruments entered to hedge foreign currency exchange risks on revenue transactions and therefore were reclassified to "Net sales". Amount were reclassified when the hedged items are recognized in the consolidated statements of operations. (3) Amounts reclassified to retained earnings due to early adoption of ASU 2018-02. For further information, refer to Note 4. Share Repurchases On February 20, 2017, the Board of Directors authorized the repurchase of up to $100 million of our common stock. The repurchase program does not include a specific timetable or price targets and may be suspended or terminated at any time. Shares may be purchased through open market or privately negotiated transactions at the discretion of management based on its evaluation of market prevailing conditions and other factors. During the year ended December 31, 2017, we repurchased 99,000 shares of our common stock at a weighted average cost per share of $66.28 . At December 31, 2017, $93.4 million remained unused under our Board-authorized repurchase program.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t>
  </si>
  <si>
    <t>Transactions with WestRock and related-parties</t>
  </si>
  <si>
    <t>Related Party Transactions [Abstract]</t>
  </si>
  <si>
    <t>Transactions with WestRock and Related Parties For periods prior to May 15, 2016, our Consolidat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For periods prior to May 15, 2016, our Consolidated Financial Statements also include allocated costs associated with WestRock’s office facilities, corporate insurance coverage and medical, pension, post-retirement and other health plan costs attributed to Ingevity’s employees participating in WestRock’s sponsored plans. Allocations are generally based on a number of utilization measures including employee count and proportionate effort. In situations in which determinations based on utilization are impracticable, WestRock and Ingevity used other methods and criteria such as net sales which are believed to result in reasonable estimates of costs attributable to Ingevity. All such amounts have been assumed to have been immediately settled by Ingevity to WestRock in the period in which the costs were recorded in the Consolidated Financial Statements. Such amounts are included in net cash provided by operating activities in the consolidated statements of cash flows. We believe the related-party allocations for periods included in our Consolidated Financial Statements for periods prior to May 15, 2016 have been made on a reasonable basis. However, our Consolidated Financial Statements may not necessarily be indicative of the results of operations that would have been obtained if Ingevity had operated as a separate entity during the periods presented. Actual costs that may have been incurred if Ingevit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may include items of income and expense that are materially different from what is included in our consolidated statements of operations for periods prior to May 15, 2016. Accordingly, our Consolidated Financial Statements for the periods presented are not necessarily indicative of Ingevity’s future results of operations, financial position and cash flows. The consolidated statements of operations prior to May 15, 2016, include allocations from WestRock as summarized below: Years Ended December 31, In millions 2017 2016 2015 Cost of sales $ — $ 5.7 $ 10.3 Selling, general and administrative expenses — 6.5 17.3 Interest expense, net — 7.2 13.5 Total allocated cost (1) $ — $ 19.4 $ 41.1 _______________ (1) Allocated costs represent costs necessary to support Ingevity's operations which include governance and corporate functions such as information technology, accounting, human resources, accounts payable and other direct services including the interest on WestRock debt incurred to provide such services. Prior to the Separation on May 15, 2016, we purchased certain raw materials from WestRock that were included in cost of sales. Purchases for the year ended December 31, 2016 and 2015 were $20.1 million and $ 35.3 million , respectively. Subsequent to May 15, 2016, Ingevity was no longer a related-party of WestRock. Accordingly, beginning May 16, 2016, sales to WestRock businesses are reflected in net sales in our consolidated statement of operations. Purchases of products from WestRock businesses are reflected as inventory in our consolidated balance sheet and prior to payment reflected as accounts payable in our consolidated balance sheet. Our ongoing relationship with WestRock is governed by the Separation Agreements including the long-term supply agreement for crude tall oil ("CTO"). Under this agreement, based on WestRock’s current output, we currently expect to source approximately 45% to 55% of our CTO requirements for the maximum operating rates of our two Performance Chemicals' facilities. As further described in Note 1, the Separation Agreements govern the relationship among Ingevity and WestRock following the Separation and provide for the allocation of various assets, liabilities, rights and obligations and include arrangements for transition services to be provided by WestRock to Ingevity. In accordance with the Separation Agreements at the Separation we recorded a payable to WestRock in the amount of $16.5 million primarily representing certain trade liabilities previously classified as related-party and included within net parent investment in the consolidated balance sheet. This amount has since been paid to WestRock.</t>
  </si>
  <si>
    <t>Retirement Plans</t>
  </si>
  <si>
    <t>Postemployment Benefits [Abstract]</t>
  </si>
  <si>
    <t>Pension and post-retirement benefits</t>
  </si>
  <si>
    <t>Retirement Plans Prior to the Separation, WestRock offered various long-term benefits to its employees, including Ingevity employees. In these cases, the participation of our employees in these plans is reflected in the Consolidated Financial Statements as though Ingevity participated in a multi-employer plan with the other businesses of WestRock. For periods prior to the Separation, assets and liabilities of such plans were retained by WestRock. Net periodic benefit costs allocated to Ingevity associated with these pension plans, prior to the Separation, for the years ended December 31, 2016 and 2015 were $3.2 million and $7.8 million , respectively. This allocated net periodic benefit cost is included in the overall allocations from WestRock, discussed further in Note 12. The adoption of ASU 2017-07, as further discussed in Note 4, had no impact on these allocated balances. Defined Contribution Plans U.S. Ingevity employees ceased participating in the WestRock 401(k) plan on December 31, 2015 preceding the Separation. Effective January 1, 2016, the Ingevity Corporation Retirement Savings Plan ("Plan") was established. The Plan is a qualified salary-reduction plan under Section 401(k) of the U.S. Internal Revenue Code. Eligible U.S. employees may participate by contributing a portion of their compensation. For non-union eligible employees participating in the Plan Ingevity makes matching contributions up to six percent of the employee deferral. In addition to the matching contributions, Ingevity also makes a non-elective contribution of three percent of eligible compensation per payroll for non-union employees. For union eligible employees participating in the Plan Ingevity makes matching contributions up to 100 percent of the first three percent of the employee deferrals and 50 percent on the next two percent of deferrals. U.S. salaried employees who were no longer eligible to participate in the WestRock defined benefit pension plan, as of the date of Separation, were provided an enhanced contribution into the Plan. The enhanced benefits consist of a transition contribution of four or ten percent of the employee’s eligible compensation for employees who were grandfathered in the WestRock cash balance and final average pay pension plan, respectively. The transition contributions will continue to December 31, 2020, unless the grandfathered employee terminates employment sooner. Charges associated with employer contributions to the Plan were $9.3 million and $7.7 million for the years ended December 31, 2017 and 2016, respectively. Defined Benefit Pension and Postretirement Plans In conjunction with the Separation, Ingevity employees stopped participating in WestRock pension and post-retirement benefit plans. On May 16, 2016, Ingevity established new qualified and non-qualified benefit plans, similar in design to the WestRock plans, to continue the pension and post-retirement benefits provided to our employees and retirees based on the obligations assumed from WestRock. As further defined by the EMA, Ingevity assumed certain domestic and international pension and other post-retirement benefit obligations from WestRock on the date of Separation. The assumed retirement obligations consisted of accrued defined benefit obligations earned by Ingevity domestic hourly union employees, as of the day of Separation, net of contributed assets; accrued obligations from a frozen non-qualified defined benefit pension plan for certain salaried and former salaried employees of Ingevity; and other post-retirement medical and life insurance benefits. We are required to recognize in our consolidated balance sheets the overfunded and underfunded status of our defined benefit postretirement plans. The overfunded and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 average assumptions used and components of our defined benefit postretirement plans. The following tables also reflect a measurement date of December 31: Pensions Other Benefits December 31, In millions, except percentages 2017 2016 2017 2016 Following are the weighted average assumptions used to determine the benefit obligations at December 31: Discount rate - qualified benefit plans 3.55 % 4.10 % — % — % Discount rate - non-qualified benefit plans 3.55 % 4.15 % 3.45 % 3.95 % Rate of compensation increase N/A N/A N/A N/A Change in projected benefit obligation Project benefit obligation at beginning of period (1) $ 24.4 $ 24.2 $ 0.7 $ 0.8 Service cost 1.2 0.7 — — Interest cost 1.0 0.6 — — Actuarial loss (gain) 2.0 (1.1 ) 0.1 (0.1 ) Plan amendments 0.6 — — — Benefit payments (0.4 ) — — — Projected benefit obligation at December 31 (2) 28.8 24.4 0.8 0.7 Change in plan assets Fair value of plan asset at beginning of period (1) 19.2 19.8 — — Actual return on plan assets 2.4 (1.6 ) — — Company contributions 1.4 1.0 — — Benefit payments (0.4 ) — — — Fair value of plan assets at December 31 22.6 19.2 — — Funded Status Net Funded Status of the Plan (Liability) $ (6.2 ) $ (5.2 ) $ (0.8 ) $ (0.7 ) Amount recognized in the consolidated balance sheets: Pension and other postretirement benefit asset (3) $ — $ — $ — $ — Pension and other postretirement benefit (liability) (3) (6.2 ) (5.2 ) (0.8 ) (0.7 ) Total Net Funded Status of the Plan (Liability) $ (6.2 ) $ (5.2 ) $ (0.8 ) $ (0.7 ) _______________ (1) Beginning of period is January 1, 2017 and May 16, 2016 for 2017 and 2016, respectively. (2) The accumulated benefit obligation for all years presented equals the projected benefit obligation, for each plan respectively. (3)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Pensions Other Benefits Years Ended December 31, In millions 2017 2016 2017 2016 Current year net actuarial loss (gain) $ 1.1 $ 0.9 $ 0.1 $ (0.1 ) Current year prior service cost (credit) — 0.1 — — Total recognized in other comprehensive (income) loss, before taxes 1.1 1.0 0.1 (0.1 ) Total recognized in other comprehensive (income) loss, after taxes $ 0.7 $ 0.5 $ — $ 0.1 _______________ (1) This also represents the accumulated other comprehensive income (loss), net of tax as of December 31, 2017 and 2016. The estimated net actuarial loss and prior service cost that will be amortized from accumulated other comprehensive income (loss) into our net annual benefit cost during 2018 are zero and less than $0.1 million , respectively. Net Annual Benefit Costs Assumptions The following table summarizes the weighted-average assumptions used for the components of net annual benefit cost: Pensions Other Benefits Years Ended December 31, In millions, except percentages 2017 2016 2017 2016 Discount rate - qualified benefit plans (1) 4.10 % 4.00 % — % — % Discount rate - non-qualified benefit plans (1) 4.15 % 3.75 % 3.95 % 3.75 % Expected return on plan assets 4.50 % 4.50 % N/A N/A Components of net annual benefit cost: Service cost (2) $ 1.2 $ 0.7 $ — $ — Interest cost (3) 1.0 0.6 — — Expected return on plan assets (3) (0.9 ) (0.6 ) — — Amortization of prior service cost (3) — — — — Amortization of net actuarial and other (gain) loss (3) — — — — Net annual benefit cost $ 1.3 $ 0.7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Contributions We made a voluntary cash contribution of $1.2 million to our Union Hourly defined benefit pension plan in the year ended December 31, 2017 . There are no required cash contributions to our Union Hourly defined benefit pension plan in 2018, and we currently have no plans to make any voluntary cash contributions in 2018. Fair Value Hierarchy The following table presents our fair value hierarchy for our major categories of pension plan assets by asset class. See Note 5 for the definition of fair value and the descriptions of Level 1, 2 and 3 in the fair value hierarchy. In millions December 31, 2017 Quoted Prices in Active Markets for Identical Assets (Level 1) Significant Other Observable Inputs (Level 2) Significant Unobservable Inputs Cash and short-term investments $ 0.5 $ 0.5 $ — $ — Equity funds and other investments 2.7 2.7 — — Fixed income mutual funds 19.4 1.4 18.0 — Total assets $ 22.6 $ 4.6 $ 18.0 $ — In millions December 31, 2016 Quoted Prices in Active Markets for Identical Assets (Level 1) Significant Other Observable Inputs (Level 2) Significant Unobservable Inputs Cash and short-term investments $ 0.4 $ 0.4 $ — $ — Equity funds and other investments 2.3 2.3 — — Fixed income mutual funds 16.5 1.1 15.4 — Total assets $ 19.2 $ 3.8 $ 15.4 $ — Estimated Future Benefit Payments The following table reflects the estimated future benefit payments for our pension and other postretirement benefit plans. These estimates take into consideration expected future service, as appropriate. In millions Pensions Other Benefits 2018 $ 0.3 $ — 2019 0.5 $ — 2020 0.6 — 2021 0.8 — 2022 0.9 — 2023-2027 $ 6.5 $ 0.2 Sensitivity Analysis A one-half percent increase in the assumed discount rate would have decreased pension benefit obligations by $2.1 million at December 31, 2017 and decreased pension benefit costs by $0.1 million for 2017. A one-half percent decrease in the assumed discount rate would have increased pension obligations by $2.4 million at December 31, 2017 and increased pension benefit cost by $0.2 million for 2017. A one-half percent increase in the assumed expected long-term rate of return on plan assets would have decreased pension costs by $0.1 million for 2017. A one-half percent decrease in the assumed long-term rate of return on plan assets would have increased pension costs by $0.1 million for 2017.</t>
  </si>
  <si>
    <t>Business separation</t>
  </si>
  <si>
    <t>Other Income and Expenses [Abstract]</t>
  </si>
  <si>
    <t>Business separation In connection with the Separation as further described in Note 1 and Note 2, we have incurred pre-tax separation costs as shown in the table below. Prior to the Separation, these costs were primarily related to third-party professional fees associated with separation activities and one-time costs of new hires specifically required to separate and stand up Ingevity. Post-Separation, these costs represent legal, information technology and other advisory fees to transition from a division of WestRock to a stand-alone public company. Years Ended December 31, In millions 2017 2016 2015 Separation costs $ 0.9 $ 17.5 $ 17.2</t>
  </si>
  <si>
    <t>Restructuring and Other (Income) Charges, net</t>
  </si>
  <si>
    <t>Restructuring and Related Activities [Abstract]</t>
  </si>
  <si>
    <t>Restructuring and Other (Income) Charges, net We continually perform strategic reviews and assess the return on our operations which sometimes results in a plan to restructure the business. The cost and benefit of these strategic restructuring initiatives are recorded as restructuring and other (income) charges, net recorded within Restructuring and other (income) charges, net on our consolidat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ves of assets to be abandoned that have a remaining future service potential are adjusted and depreciation is recorded over the adjusted useful life. Below provides detail of the restructuring and other (income) charges, net incurred. 2017 activities In January 2017, we initiated a reorganization to streamline our leadership team, flatten the organization and reduce costs. Because of this reorganization, we recorded $1.3 million , in severance and other employee-related costs for the year ended December 31, 2017 . During the year ended December 31, 2017 , we also recorded $2.4 million of additional miscellaneous exit costs primarily associated with the exit of our Performance Chemicals' manufacturing operations in Palmeira, Santa Catarina, Brazil which began in the fourth quarter of 2016 (see 2016 activities below). 2016 activities As a result of continued deteriorating market conditions within the South America region, on October 31, 2016, our Board of Directors approved a plan to exit our Performance Chemicals' manufacturing operations in Palmeira, Santa Catarina, Brazil. As a result, we recorded a non-cash pre-tax impairment charge to property, plant and equipment in the amount of $30.2 million and recorded severance costs of $1.8 million . The severance costs began to be paid in the fourth quarter of 2016. Refinery production ceased before year end, and the facility was decommissioned in 2017. We recorded $2.6 million of additional miscellaneous exit costs during the year ended December 31, 2016. During the first quarter of 2016, we announced the closure of the Performance Chemicals' derivatives operation in Duque de Caxias, Rio de Janeiro, Brazil. As a result of this closure, we recorded $0.1 million impairment charge on fixed assets, $1.8 million in severance and other employee-related costs and $1.7 million of additional miscellaneous exit costs during year ended December 31, 2016. During the first quarter of 2016, we also announced a company-wide restructuring to better align our workforce in light of changing macroeconomic and market realities. The restructuring decision resulted in workforce reductions at several of our locations. As a result, during the year ended December 31, 2016, we recorded severance and other employee-related charges of $2.7 million ( $1.9 million related to Performance Chemicals segment and $0.8 million related to Performance Materials segment). We also recorded an impairment charge on fixed assets of $0.3 million in the year ended December 31, 2016 (related to the Performance Chemicals segment). 2015 activities During 2015, we sold our 60 percent interest in a subsidiary in China for cash proceeds of $11.5 million and recorded a gain on the sales of the subsidiary of $10.3 million . Prior to its sale, this subsidiary operated under our Performance Materials operating segment. Additionally during 2015, we recognized income of $1.2 million associated with the sale of our Performance Materials' air purification business in 2014. As part of a plan that was implemented to restructure a portion of our operations during 2015, we recorded an impairment of $4.0 million to write down inventory and property, plant and equipment associated with certain manufacturing operations of our Performance Chemicals segment. Detail on the restructuring charges and asset disposal activities is provided below. Years Ended December 31, In millions 2017 2016 2015 Restructuring and other (income) charges, net Gain on sale of assets and businesses $ — $ — $ (11.5 ) Severance and other employee-related costs (1) 1.3 6.3 — Asset write-downs (2) — 30.6 4.0 Other (income) charges, net (3) 2.4 4.3 — Total restructuring and other (income) charges, net $ 3.7 $ 41.2 $ (7.5 ) _______________ (1) Represents severance and employee benefit charge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 Roll forward of Restructuring Reserves The following table shows a roll forward of restructuring reserves that will result in cash spending. Balance at Change in Cash Balance at Change in Cash Balance at 12/31/2015 (1) Reserve (2) Payments Other (3) 12/31/2016 (1) Reserve (2) Payments Other (3) 12/31/2017 (1) $ — 10.6 (8.3 ) (0.1 ) $ 2.2 3.7 (5.5 ) (0.2 ) $ 0.2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 (3) Primarily non-cash charges and foreign currency translation adjustments.</t>
  </si>
  <si>
    <t>Acquisition</t>
  </si>
  <si>
    <t>Business Combinations [Abstract]</t>
  </si>
  <si>
    <t>Acquisition Georgia Pacific's Pine Chemical Business On August 22, 2017, we entered into an Asset Purchase Agreement (the "Purchase Agreement") with Georgia-Pacific Chemicals LLC, Georgia-Pacific LLC (together with Georgia-Pacific Chemicals LLC, "GP") and Ingevity Arkansas, LLC, a wholly-owned subsidiary of Ingevity, to purchase substantially all the assets primarily used in GP's pine chemical business (the "Pine Chemical Business"), including assets and facilities related to tall oil fractionation operations and the production or modification of tall oil fatty acids, tall oil rosins, rosin derivatives and formulated products (the "Acquisition"). The purchase price for the Acquisition is $315 million , subject to a customary adjustment to reflect normalized working capital for the Pine Chemical Business. In addition to the purchase price, at the closing of the Acquisition, we will assume certain liabilities related to the Pine Chemical Business. We intend to use the net proceeds from the sale of the the Notes to finance the Acquisition. The closing of the Acquisition is subject to regulatory clearance and other customary closing conditions, which are currently ongoing. Pursuant to the Purchase Agreement, GP has agreed to indemnify the Company for losses resulting from a breach of certain representations and warranties and excluded liabilities, subject to certain limitations. Furthermore, the Purchase Agreement contains various termination provisions available to the parties thereto. In addition, at the closing of the Acquisition, the Company and GP intend to enter into certain transition and shared services agreements to effectuate the transfer of the assets pursuant to the Acquisition. Separately, at the closing of the Acquisition, Ingevity and GP will also enter into a supply agreement, whereby certain of GP’s paper mills will supply CTO to Ingevity at market-based prices for a term of 20 years . Acquisition costs Pursuant to GAAP, costs incurred to complete the Acquisition are expensed as incurred. Charges incurred in connection with the planned Acquisition were $7.1 million , zero and zero for the years ended December 31, 2017 , 2016 and 2015 , respectively. These costs represent transaction costs and legal and professional third-party fees.</t>
  </si>
  <si>
    <t>Income Taxes</t>
  </si>
  <si>
    <t>Income Tax Disclosure [Abstract]</t>
  </si>
  <si>
    <t>Income Taxes Domestic and foreign components of Income (loss) before income taxes are shown below: Years Ended December 31, In millions 2017 2016 2015 Domestic $ 180.1 $ 118.3 $ 144.6 Foreign (5.3 ) (31.3 ) (8.1 ) Total $ 174.8 $ 87.0 $ 136.5 The provision (benefit) for income taxes consisted of: Years Ended December 31, In millions 2017 2016 2015 Current Federal $ 51.6 $ 37.4 $ 35.3 State and local 3.7 5.0 5.0 Foreign — 2.1 2.7 Total current $ 55.3 $ 44.5 $ 43.0 Deferred Federal $ (25.3 ) $ (2.4 ) $ 7.4 State and local (1.3 ) (0.5 ) 1.7 Foreign 0.9 1.0 0.1 Total deferred $ (25.7 ) $ (1.9 ) $ 9.2 Provision (benefit) for income taxes 29.6 42.6 52.2 We recorded $0.4 million , $0.3 million and zero of deferred tax benefit in components of other comprehensive income during the years ended December 31, 2017 , 2016 and 2015 , respectively. The following table summarizes the major differences between taxes computed at the U.S. federal statutory rate and the actual income tax provision attributable to operations: Years Ended December 31, In millions, except percentage data 2017 2016 2015 Federal statutory tax rate $ 61.2 $ 30.5 $ 47.8 State and local income taxes, net of federal benefit 2.4 2.8 4.9 Foreign income tax rate differential 0.5 0.8 (0.4 ) Changes in valuation allowance 1.7 13.2 1.5 Domestic manufacturing deduction (5.1 ) (4.0 ) (3.0 ) Noncontrolling interest in consolidated partnership (6.6 ) (3.1 ) (1.9 ) Nondeductible separation costs — 1.5 2.4 Nondeductible restructuring costs — 2.2 — Federal and state tax credits (0.7 ) (0.6 ) (0.3 ) Deferred rate change (0.4 ) (0.6 ) — U.S. Tax Reform (24.5 ) — — Other 1.1 (0.1 ) 1.2 Provision (benefit) for income taxes $ 29.6 $ 42.6 $ 52.2 Effective tax rate 16.9 % 49.0 % 38.2 % Our effective tax rate was 16.9 percent and 49.0 percent for the years ended December 31, 2017 and 2016 , respectively. The decrease in our effective tax rate is mainly due to U.S. Tax Reform, which was enacted in December 2017. Our U.S. net deferred tax liabilities as of December 31, 2017 were remeasured from 35.0 percent to 21.0 percent , resulting in $24.5 million of provisional deferred income tax benefit and a reduction in our effective tax rate of 14.0 percent . The remaining difference in our effective tax rate for the years ended December 31, 2017 and 2016 , respectively, is due to non-deductible transaction costs associated with the Separation in 2016 , acquisition-related charges, restructuring and other (income charges) and the unfavorable results of legal entities with full valuation allowances. Excluding the impact of U.S. Tax Reform, acquisition-related charges, restructuring and other (income charges), separation costs and losses from legal entities with full valuation allowances the change in the effective tax rate period over period was primarily due to a shift in earnings mix as it relates to domestic versus foreign income earned. The significant components of deferred tax assets and liabilities are as follows: December 31, In millions 2017 2016 Deferred tax assets: Accrued restructuring $ 11.4 $ 12.6 Employee benefits 8.0 12.3 Intangibles 3.0 5.8 Investment in partnership 1.8 1.4 Net operating losses 9.0 5.4 Start-up costs 0.8 1.0 Inventory 1.2 — Other 5.0 2.3 Total deferred tax assets $ 40.2 $ 40.8 Valuation allowance (20.4 ) (18.8 ) Total deferred tax assets, net of valuation allowance $ 19.8 $ 22.0 Deferred tax liabilities: Fixed assets $ 57.1 $ 86.9 Inventory — 1.0 Other 0.6 0.5 Total deferred tax liabilities $ 57.7 $ 88.4 Net deferred tax asset (liability) $ (37.9 ) $ (66.4 ) On December 22, 2017, U.S. Tax Reform was signed into law making significant changes to the U.S. Internal Revenue Code ("IRC"). Changes include, but are not limited to, a corporate tax rate decrease from 35.0 percent to 21.0 percent effective for tax years beginning after December 31, 2017 , the transition of U.S. international taxation from a worldwide tax system to a territorial system, and a one-time transition tax on the mandatory deemed repatriation of cumulative foreign earnings as of December 31, 2017 . We have calculated our best estimate of the impact of U.S. Tax Reform in our year end income tax provision in accordance with our understanding of the changes to the IRC and guidance available as of the date of this filing. We recorded a provisional $24.5 million income tax benefit in the fourth quarter of 2017, the period in which the legislation was enacted. No additional expense was recorded in relation to the one-time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we have determined that the $24.5 million of the provisional deferred tax expense recorded in connection with the re-measurement of certain deferred tax assets and liabilities and zero current tax expense recorded in connection with any other provisions of U.S. Tax Reform were reasonable estimates at December 31, 2017 . Additional work may be necessary as the U.S. Treasury Department, the IRS, or other standard setting bodies interpret or issue new guidance on how the provisions of U.S. Tax Reform should be applied that may be different from our interpretation as of the date of this filing. Any subsequent adjustment to these amounts will be recorded to current tax expense in the period when the analysis is complete. In January 2018, the FASB released guidance on the accounting for tax on the global intangible low-taxed income ("GILTI") provisions of the U.S. Tax Reform.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we will elect to treat any potential GILTI inclusions as a period cost as we are not projecting any material impact from GILTI inclusions and any deferred taxes related to any inclusion would be immaterial. We have deferred tax assets, including net operating loss carryforwards, which are available to offset future taxable income. A valuation allowance has been provided where management has determined that it is more likely than not that the deferred tax assets will not be realized. At December 31, 2017 , foreign net operating loss carryforwards totaled $27.7 million . Of this total, $6.0 million will expire in 3 to 10 years and $21.7 million has no expiration date. At December 31, 2017 and 2016 , no deferred income taxes have been provided for our share of undistributed net earnings of foreign operations due to management’s intent to reinvest such amounts indefinitely. The determination of the amount of taxes that may be due if earnings are remitted is not practicable because such liability, if any, is dependent on circumstances that exist if and when remittance occurs. The circumstances that would affect the calculations include the source location and amount of the distribution, the underlying tax rate already paid on the earnings, foreign withholding taxes, the opportunity to use foreign tax credits, and the potential impact of U.S. Tax Reform. Positive undistributed earnings considered to be indefinitely reinvested totaled less than $1.0 million at December 31, 2017 . A reconciliation of the beginning and ending amounts of unrecognized tax benefits is as follows: December 31, In millions 2017 2016 2015 Balance at beginning of year $ 0.6 $ 0.7 $ 0.8 Additions for tax positions related to current year — — 0.1 Additions for tax positions related to prior years 0.1 0.1 0.1 Reductions for tax positions related to prior years — (0.2 ) (0.2 ) Reduction from lapse of statute of limitation (0.4 ) — (0.1 ) Balance at end of year $ 0.3 $ 0.6 $ 0.7 As of December 31, 2017 , 2016 and 2015 , $0.5 million , $1.0 million , and $1.2 million , respectively, of unrecognized tax benefit, including penalties and interest, would, if recognized, impact our effective tax rate. We recognize interest accrued related to unrecognized tax benefits and penalties as income tax expense. As a result of lapse in statute of limitations, management anticipates a decrease in the accrual for unrecognized tax benefit of $0.4 million in the next twelve months. We operate in multiple jurisdictions around the world and as such are subject, at times, to tax audits in these jurisdictions. Under the TMA with WestRock, we are not responsible for U.S. federal, state and local income tax examinations prior to the Separation.</t>
  </si>
  <si>
    <t>Commitment and Contingencies</t>
  </si>
  <si>
    <t>Commitments and Contingencies Disclosure [Abstract]</t>
  </si>
  <si>
    <t>Commitments and contingencies</t>
  </si>
  <si>
    <t>Commitments and Contingencies Lease commitments Capital leases The capital lease obligations consist of $80.0 million at December 31, 2017 and 2016 owed to the city of Wickliffe, Kentucky, associated with Performance Materials' Wickliffe, Kentucky site, which is due at maturity in 2027. The interest rate on the $80.0 million capital lease obligation is 7.67% . Interest payments are payable semi-annually. We have a capital lease obligation due in 2031, for certain assets located at our Purifications Cellutions manufacturing facility in Waynesboro, Georgia. The lease is with the Development Authority of Burke County (“Authority”). The Authority established the sale-leaseback of these assets by issuing an industrial development revenue bond. The bond was purchased by Ingevity and the obligations under the capital lease remain with Ingevity. Accordingly, we offset the capital lease obligation and bond on our consolidated balance sheets. Our DeRidder, Louisiana facility also had certain assets subject to a capital lease under a similar arrangement as our Purifications Cellutions manufacturing facility. During the fourth quarter of 2017 the capital lease associated with the assets at our DeRidder, Louisiana facility subject to the lease was terminated. Thus, as of December 31, 2017, the assets are legally owned by Ingevity and no longer subject to a lease. The leased assets are presented within "Property, plant and equipment, net" on the consolidated balance sheets, see Note 7 for more information. Operating Leases We lease a variety of assets for use in our operations that are classified as operating leases. Our operating leases principally relate to leases for administrative offices, manufacturing equipment and buildings, warehousing and storage facilities, vehicles and rail cars. Certain leases provide for escalation of the lease payments as maintenance costs and taxes increase. Rental expense is recognized on a straight-line basis over the minimum lease term. Rental expense pursuant to operating leases was $16.8 million , $17.4 million and $16.5 million for the years ended December 31, 2017, 2016 and 2015, respectively. Minimum rental payments pursuant to agreements as of December 31, 2017, under operating leases that have non-cancelable lease terms in excess of 12 months and under capital leases are as follows: In millions Operating leases Capital leases 2018 $ 19.1 $ 6.1 2019 13.5 6.1 2020 9.4 6.1 2021 5.8 6.1 2022 2.7 6.1 Later years 6.4 107.8 Minimum lease payments $ 56.9 $ 138.3 Less: amount representing interest (58.3 ) Capital lease obligations $ 80.0 Legal Proceedings We are, from time to time, involved in routine litigation incidental to our operations. None of the litigation in which we are currently involved, individually or in the aggregate, is material to our consolidated financial condition, liquidity or results of operations nor are we aware of any material pending or contemplated proceedings.</t>
  </si>
  <si>
    <t>Segment information</t>
  </si>
  <si>
    <t>Segment Reporting [Abstract]</t>
  </si>
  <si>
    <t>Segment information Ingevity’s operating segments are (i) Performance Materials and (ii) Performance Chemicals, a description of both operating segments is included below. Performance Materials The Performance Materials segment manufactures and sells activated carbon products in the form of powder, granular, extruded pellets or structured honeycombs and activated carbon sheets which target gasoline vapor emission control within the automotive industry as well as the food, water, beverage and chemical purification industries. In addition, extruded pellets and structured honeycomb products are used for air emissions control, corrosion protection and odor reduction. Performance Chemicals The Performance Chemicals segment manufactures and sells products that are derived from CTO and lignin that are extracted from the kraft papermaking process. These materials are processed to make specialty chemicals that are used in the papermaking, adhesives, publication inks, rubber, asphalt, oilfield, bio-fuels, agriculture, dyestuffs and other industrial applications. The CTO-based products are produced by fractionating the CTO through a bio-refinery into intermediate products. The intermediates are either sold off or further processed into different specialty formulations to create increased value. Years Ended December 31, In millions 2017 2016 2015 Net sales Performance Materials $ 349.3 $ 301.0 $ 256.4 Performance Chemicals 623.1 607.3 701.9 Total net sales (1) 972.4 908.3 958.3 Segment operating profit (2) Performance Materials 122.0 106.9 79.7 Performance Chemicals 80.3 56.7 86.6 Total segment operating profit (1) 202.3 163.6 166.3 Separation costs (3) (0.9 ) (17.5 ) (17.2 ) Restructuring and other income (charges) (4) (3.7 ) (41.2 ) 7.5 Acquisition costs (7.1 ) — — Interest expense (18.1 ) (19.3 ) (20.1 ) Interest income 2.3 1.4 — (Provision) benefit for income taxes (29.6 ) (42.6 ) (52.2 ) Net (income) loss attributable to noncontrolling interests (18.7 ) (9.2 ) (4.6 ) Net income (loss) attributable to Ingevity stockholders $ 126.5 $ 35.2 $ 79.7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net associated with corporate debt facilities, income taxes, gains (or losses) on divestitures of businesses, restructuring and other (income) charges, separation costs, acquisition costs and net income (loss) attributable to noncontrolling interest. (3) See Note 14 for more information on separation costs. (4) Information about how restructuring and other charges (income) relate to our businesses at the segment level is discussed in Note 15. Net sales to external customers for each of our product line groups is presented below. Years Ended December 31, In millions 2017 2016 2015 Performance Materials Net sales Automotive Technologies product line $ 312.5 $ 263.5 $ 222.5 Process Purification product line 36.8 37.5 33.9 Total Performance Materials Net sales (1) $ 349.3 $ 301.0 $ 256.4 Years Ended December 31, In millions 2017 2016 2015 Performance Chemicals Net sales Pavement Technologies product line $ 163.0 $ 148.8 $ 147.5 Oilfield Technologies product line 77.8 58.5 78.0 Industrial Specialties product line 382.3 400.0 476.4 Total Performance Chemicals Net sales (1) $ 623.1 $ 607.3 $ 701.9 _______________ (1) Relates to external customers only, all intersegment sales and related profit have been eliminated in consolidation. Depreciation and amortization Capital expenditures Years Ended December 31, Years Ended December 31, In millions 2017 2016 2015 2017 2016 2015 Performance Materials $ 19.8 $ 16.4 $ 11.1 $ 36.9 $ 39.6 $ 65.3 Performance Chemicals 20.6 22.4 23.5 15.7 17.1 35.6 Total $ 40.4 $ 38.8 $ 34.6 $ 52.6 $ 56.7 $ 100.9 Net sales (1) Years Ended December 31, In millions 2017 2016 2015 North America $ 662.9 $ 597.8 $ 623.0 Asia Pacific 142.5 138.8 149.3 Europe, Middle East and Africa 149.2 151.1 155.9 South America 17.8 20.6 30.1 Net sales $ 972.4 $ 908.3 $ 958.3 Property, plant and equipment, net December 31, In millions 2017 2016 2015 North America $ 358.4 $ 349.1 $ 338.7 Asia Pacific 79.3 72.7 76.9 Europe, Middle East and Africa 0.7 0.7 0.8 South America 0.1 0.3 21.1 Property, plant and equipment, net $ 438.5 $ 422.8 $ 437.5 Total assets December 31, In millions 2017 2016 (2) 2015 Performance Materials $ 438.9 $ 377.2 $ 355.2 Performance Chemicals 479.8 450.9 420.5 Total segment assets (3) 918.7 828.1 775.7 Corporate and other 10.9 4.7 3.0 Total assets $ 929.6 $ 832.8 $ 778.7 _______________ (1) Sales are assigned to geographic areas based on location to which product was shipped to a third party. (2) Certain prior year amounts have been revised to conform with current year's presentation. (3) Segment assets exclude assets not specifically managed as part of one specific segment herein referred to as "Corporate and other."</t>
  </si>
  <si>
    <t>Earnings (Loss) per Share</t>
  </si>
  <si>
    <t>Earnings Per Share [Abstract]</t>
  </si>
  <si>
    <t>Earnings (loss) per share</t>
  </si>
  <si>
    <t>Earnings (Loss) per Share Basic earnings (loss) per share is computed by dividing net income (loss) for the period by the weighted average number of common shares outstanding during the period. The weighted average number of common shares outstanding for basic and diluted earnings (loss) per share for the year ended December 31, 2016 was based on the weighted average number of common shares outstanding for the period beginning after the Distribution Date. The weighted average number of common shares outstanding for basic and diluted earnings per share for the year ended December 31, 2015 was based on the number of shares of Ingevity common stock outstanding on the Distribution Date. On May 15, 2016, the Distribution Date, each holder of WestRock's common stock received one share of Ingevity's common stock for every six shares of WestRock's common stock held on the Record Date.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Years Ended December 31, In millions (except share and per share data) 2017 2016 2015 Net income (loss) attributable to Ingevity stockholders $ 126.5 $ 35.2 $ 79.7 Basic and Diluted earnings (loss) per share (1) Basic earnings (loss) per share $ 3.00 $ 0.83 $ 1.89 Diluted earnings (loss) per share $ 2.97 $ 0.83 $ 1.89 Shares (2) Weighted average number of shares of common stock outstanding - Basic 42,130 42,108 42,102 Weighted average additional shares assuming conversion of potential common shares 399 163 — Shares - diluted basis 42,529 42,271 42,102 _______________ (1) Diluted earnings (loss) per share is calculated using net income (loss) available to common stockholders divided by diluted weighted-average shares of common shares outstanding during each period, which includes the dilutive effect of outstanding equity awards. Basic and diluted earnings (loss) per share for the year ended December 31, 2016 is calculated using the weighted average number of common shares outstanding for the period beginning after the Distribution Date. Basic and diluted earnings (loss) per share for the year ended December 31, 2015 is calculated using the number of common shares distributed on May 15, 2016. (2) Shares are presented in thousands. The following average number of potential common shares were antidilutive and, therefore, were not included in the diluted earnings per share calculation: Years Ended December 31, In thousands 2017 2016 2015 Average number of potential common shares - antidilutive 79 4 —</t>
  </si>
  <si>
    <t>Supplemental Information</t>
  </si>
  <si>
    <t>Supplemental Information The following tables include details of prepaid and other current assets, other assets, accrued expenses and other liabilities as presented on the consolidated balance sheets: Prepaid and other current assets: December 31, In millions 2017 2016 Income and value added tax receivables $ 8.2 $ 10.7 Prepaid freight and supply agreements 0.8 0.8 Prepaid insurance 1.3 1.5 Non-trade receivables 2.4 5.6 Advances to suppliers 0.8 0.8 Equity securities (Note 5) 1.8 — Other 5.5 4.3 $ 20.8 $ 23.7 Other assets: December 31, In millions 2017 2016 Deferred financing charges $ 2.7 $ 0.6 Capitalized software, net 12.5 5.2 Prepaid supply agreements — 2.4 Land-use rights 6.0 5.6 Planned major maintenance activities 2.1 2.6 Other 7.1 5.6 $ 30.4 $ 22.0 Accrued expenses: December 31, In millions 2017 2016 Accrued interest $ 3.1 $ 3.2 Accrued taxes 1.7 1.5 Accrued freight 1.9 1.5 Accrued rebates 4.9 2.2 Restructuring reserves (Note 15) 0.2 2.2 Separation-related Reimbursement Awards (Note 14) 0.9 2.1 Accrued royalties and commissions 1.7 1.5 Other 5.6 5.1 $ 20.0 $ 19.3 Other liabilities: December 31, In millions 2017 2016 Deferred compensation arrangements (Note 5) $ 2.0 $ 0.7 Pension &amp; OPEB liabilities (Note 13) 7.0 5.9 Unrecognized tax benefits (Note 17) 0.5 1.0 Other 3.7 2.6 $ 13.2 $ 10.2 Other (income) expense, net: Years Ended December 31, In millions 2017 2016 2015 Foreign currency translation (gain)/loss $ 1.2 $ (2.9 ) $ 1.2 Royalty (income)/expense (0.7 ) (1.0 ) (1.0 ) Other (gain)/loss — 0.7 (1.2 ) $ 0.5 $ (3.2 ) $ (1.0 )</t>
  </si>
  <si>
    <t>Quarterly Financial Information (Unaudited)</t>
  </si>
  <si>
    <t>Quarterly Financial Information Disclosure [Abstract]</t>
  </si>
  <si>
    <t>Quarterly Financial Information (Unaudited) The following is a summary of the quarterly results of operations for the years ended December 31, 2017 and 2016. 2017 2016 In millions, except per share data 1Q 2Q 3Q 4Q 1Q 2Q 3Q 4Q Net sales $ 218.5 $ 260.3 $ 264.1 $ 229.5 $ 199.6 $ 245.4 $ 252.4 $ 210.9 Gross profit 70.7 89.8 93.2 75.3 63.0 74.7 80.4 56.3 Income (loss) before taxes 34.0 53.0 55.1 32.7 22.9 38.5 10.5 15.1 Net income (loss) 23.0 35.8 38.4 48.0 11.7 25.9 (4.9 ) 11.7 Less: Net income (loss) attributable to noncontrolling interests 4.0 3.7 4.6 6.4 2.5 1.8 2.3 2.6 Net income (loss) attributable to Ingevity stockholders $ 19.0 $ 32.1 $ 33.8 $ 41.6 $ 9.2 $ 24.1 $ (7.2 ) $ 9.1 Basic earnings (loss) per common share attributable to Ingevity stockholders $ 0.45 $ 0.76 $ 0.80 $ 0.98 $ 0.22 $ 0.57 $ (0.17 ) $ 0.22 Diluted earnings (loss) per common share attributable to Ingevity stockholders (1) 0.45 0.76 0.79 0.97 0.22 0.57 (0.17 ) 0.22 Weighted average shares outstanding Basic 42.1 42.1 42.1 42.1 42.1 42.1 42.1 42.1 Diluted 42.4 42.4 42.5 42.6 42.1 42.1 42.1 42.3 _______________ (1) Diluted earnings (loss) per share is calculated using net income (loss) available to common stockholders divided by diluted weighted-average shares of common shares outstanding during each period, which includes the dilutive effect of outstanding equity awards. Basic and diluted earnings (loss) per share for periods subsequent to the Separation are calculated using the weighted average number of common shares outstanding for the period beginning after the Distribution Date. Basic and diluted earnings (loss) per share for periods prior to the Separation are calculated using the number of common shares distributed on May 15, 2016. The sum of quarterly earnings per common share may differ from the full-year amount.</t>
  </si>
  <si>
    <t>Schedule II - Valuation and Qualifying Accounts and Reserves</t>
  </si>
  <si>
    <t>Valuation and Qualifying Accounts [Abstract]</t>
  </si>
  <si>
    <t>Valuation and Qualifying Accounts and Reserves</t>
  </si>
  <si>
    <t>SCHEDULE II - VALUATION AND QUALIFYING ACCOUNTS AND RESERVES FOR YEARS ENDED DECEMBER 31, 2017, 2016 and 2015 Provision/ (Benefit) (in millions) Balance, Beginning of Year Charged to Costs and Expenses Charged to Other Comprehensive Income Write-offs (1) Balance, End of Year December 31, 2017 Reserve for doubtful accounts (2) $ 0.3 0.1 — — $ 0.4 Deferred tax valuation allowance $ 18.8 1.7 (0.1 ) — $ 20.4 December 31, 2016 Reserve for doubtful accounts (2) $ 0.1 0.2 — — $ 0.3 Deferred tax valuation allowance $ 6.6 13.2 (1.0 ) — $ 18.8 December 31, 2015 Reserve for doubtful accounts (2) $ 0.5 (0.4 ) — — $ 0.1 Deferred tax valuation allowance $ 4.8 1.5 0.3 — $ 6.6 _______________ (1) Write-offs are net of recoveries. (2) Reserve for doubtful accounts is included within Accounts receivable, net on the consolidated balance sheet.</t>
  </si>
  <si>
    <t>Summary of significant accounting policies (Policies)</t>
  </si>
  <si>
    <t>Noncontrolling interests: When our ownership in a consolidated legal entity is less than 100 percent, the outside stockholders' interests are shown as noncontrolling interests.</t>
  </si>
  <si>
    <t>Estimates and assumptions</t>
  </si>
  <si>
    <t>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Translation of foreign currencies</t>
  </si>
  <si>
    <t>Translation of foreign currencies: The local currency is the functional currency for all of Ingevity’s significant operations outside the United States (“U.S.”). The assets and liabilities of Ingevity's foreign subsidiaries are translated into U.S. dollars using period-end exchange rates, and adjustments resulting from these financial statement translations are included in accumulated other comprehensive income in the consolidated balance sheets. Revenues and expenses are translated at average rates prevailing during each period.</t>
  </si>
  <si>
    <t>Cash equivalents</t>
  </si>
  <si>
    <t>Cash equivalents: Highly liquid securities with an original maturity of three months or less are considered to be cash equivalents.</t>
  </si>
  <si>
    <t>Accounts receivable and allowance for doubtful accounts</t>
  </si>
  <si>
    <t>Accounts receivable and allowance for doubtful accounts: Accounts receivable, net on the consolidated balance sheets are comprised of trade receivable less allowances for doubtful accounts. Trade receivables consist of amounts owed to Ingevity from customer sales and are recorded at the invoiced amounts when revenue is recognized and generally do not bear interest. The allowance for doubtful accounts is our best estimate of the amount of probable loss in the existing accounts receivable. We determine the allowance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t>
  </si>
  <si>
    <t>Concentration of credit risk</t>
  </si>
  <si>
    <t>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t>
  </si>
  <si>
    <t>Inventories, net: Inventories are valued at net realizable value. Cost is determined using the last-in, first-out method (“LIFO”) for substantially all raw materials, finished goods and production materials of U.S. manufacturing operations. Cost of all other inventories, including stores and supplies inventories and inventories of non-U.S. manufacturing operations, is determined by the first-in, first-out ("FIFO") or average cost methods.</t>
  </si>
  <si>
    <t>Property, plant and equipment</t>
  </si>
  <si>
    <t>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t>
  </si>
  <si>
    <t>Depreciation</t>
  </si>
  <si>
    <t>Depreciation: The cost of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M&amp;E Cost Depreciable Life in Years Types of Assets 59 20 Production vessels and kilns, storage tanks, piping 12 15 Control systems, instrumentation, metering equipment 8 25 to 30 Blending equipment, storage tanks, piping, shipping equipment and platforms, safety equipment 18 5 to 10 Production control system equipment and hardware, laboratory testing equipment 3 40 Machinery &amp; equipment support structures and foundations</t>
  </si>
  <si>
    <t>Impairment of long-lived assets</t>
  </si>
  <si>
    <t>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t>
  </si>
  <si>
    <t>Goodwill and other intangible assets</t>
  </si>
  <si>
    <t>Goodwill and other intangible assets: Goodwill represents the excess of cost of an acquired business over the fair value of the identifiable tangible and intangible assets acquired and liabilities assumed in a business combination. We review the recorded value of goodwill at least annually at October 1, or sooner if events or changes in circumstances indicate that the fair value of a reporting unit is below its carrying value. If goodwill is required to be tested for impairment, a two-step process is utilized. The first step is to identify a potential impairment and the second step is to measure the amount of the impairment loss, if any. The second step is not necessary unless an impairment indicator is identified in step one. Goodwill is deemed to be impaired after step two if the carrying amount of a reporting unit’s goodwill exceeds its estimated fair value. Upon the adoption of ASU 2017-04, as further described in Note 4, "step two" of the two-step process will be eliminated, see more information on the impact of adopting this new accounting standard in Note 4. The fair value of each reporting unit is estimated primarily using an income approach, specifically the discounted cash flow method. The following assumptions are key to the income approach: 1). business projections; 2). growth rates; 3). discount rates; 4). tax rates. Other intangible assets are comprised of finite-lived intangible assets consisting primarily of brand, representing trademarks, trade names and know-how, customer contracts and relationships. Other intangible assets are amortized over their estimated useful lives which range from 5 to 20 years. See Note 8 for additional information.</t>
  </si>
  <si>
    <t>Capitalized software</t>
  </si>
  <si>
    <t xml:space="preserve">Capitalized software: Capitalized software for internal use is included in "Other assets" on the consolidated balance sheets. Amount capitalized are presented in "Capital expenditures" on our consolidated statements of cash flow. Capitalized software is amortized using the straight-line over the estimated useful lives ranging from 1 to 7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t>
  </si>
  <si>
    <t>Environmental and legal liabilities</t>
  </si>
  <si>
    <t>Environmental and legal liabilities: Environmental expenditures that increase useful lives of assets are capitalized, while other environmental expenditures are expensed. Liabilities are recorded when remedial efforts are probable and the costs can be reasonably estimated. We recognize a liability for other legal contingencies when a loss is probable and reasonably estimable. Liabilities recorded for claims are limited to pending cases based on Ingevity’s historical experience, consultation with outside counsel and consultation with an actuarial specialist concerning the feasibility of reasonably estimating liabilities associated with claims that may arise in the future. We recognized insurance recoveries when collection is reasonably assured. Third-party fees for legal services are expensed as incurred.</t>
  </si>
  <si>
    <t>Revenue recognition</t>
  </si>
  <si>
    <t>Revenue recognition: We recognize revenues at the point when title and the risk of ownership passes to the customer. Substantially all of Ingevity’s revenues are generated through product sales and shipping terms generally indicate when title and the risk of ownership have passed. Revenue is recognized at shipment for sales where shipping terms are FOB (free on board) shipping point unless risk of loss is maintained under freight terms. For sales where shipping terms are FOB destination, revenue is recognized when the goods are received by the customer. We provide allowances for estimated returns and other customer credits such as discounts and volume rebates, when the revenue is recognized, based on historical experience, current trends and any notification of pending returns.</t>
  </si>
  <si>
    <t>Shipping and handling costs</t>
  </si>
  <si>
    <t>Shipping and handling costs : Shipping and handling costs are classified as a component of cost of sales. Amounts billed to a customer in a sales transaction related to shipping and handling are classified as revenue.</t>
  </si>
  <si>
    <t>Royalty expense</t>
  </si>
  <si>
    <t>Royalty expense: Our Performance Materials and Performance Chemicals segments have licensing agreements with third parties requiring us to pay royalties for certain technologies we use in the manufacturing our of products. Royalty expense is recognized as incurred and recorded to "Cost of sales" on our consolidated statements of operations.</t>
  </si>
  <si>
    <t>Income taxes: The Company is subject to income taxes in the U.S. and numerous foreign jurisdictions, including China. The provision for income taxes includes income taxes paid, currently payable or receivable, and deferred taxes. We follow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 likely than not that a tax benefit will not be realized. We do not provide income taxes on undistributed earnings of consolidated foreign subsidiaries as it is our intention that such earnings will remain invested in those companies. Please see Note 17 for more information. The Company recognizes income tax positions that are more likely than not to be realized and accrues interest related to unrecognized income tax positions, which is included as a component of the income tax provision on the consolidated statements of operations. Ingevity’s pre-Separation activity in the U.S. will be reported in WestRock’s U.S. consolidated income tax return and certain foreign activity will be reported in WestRock tax paying entities in those jurisdictions. Under the Tax Matters Agreement of the Separation, WestRock is responsible for the income tax liabilities associated with all U.S. operations prior to Separation and for the historic operations of certain foreign legal entities retained by WestRock after the Separation. For periods prior to the Separation, the income tax provision included in the Consolidated Financial Statements, related to domestic and certain foreign operations, was calculated on a separate return basis, as if Ingevity was a separate taxpayer and the resulting current tax receivable or liability, including any liabilities related to uncertain tax positions, was settled with WestRock through equity at Separation. In other foreign taxing jurisdictions, the operations of Ingevity were always conducted in discrete legal entities, each of which files separate tax returns, and all resulting income tax assets and liabilities, including any liabilities related to uncertain tax positions, are reflected in the consolidated balance sheets of Ingevity.</t>
  </si>
  <si>
    <t>Pension and postretirement benefits</t>
  </si>
  <si>
    <t>Pension and postretirement benefits: Prior to the Separation, the employees of Ingevity were participants in various defined benefit pension and postretirement benefit plans (“the Plans”) sponsored by WestRock and the related assets and liabilities were combined with those related to other WestRock businesses. Expense allocated under the Plans was reported within Cost of sales and Selling, general and administrative expenses in the consolidated statements of operation. We considered the Plans to be part of a multi-employer plan with the other businesses of WestRock. In conjunction with the Separation, the employees of Ingevity stopped participating in WestRock pension and post-retirement benefit plans. We assumed certain domestic and international pension and other post-retirement benefit obligations from WestRock on the date of Separation. We established new qualified and non-qualified benefit plans to continue the pension and postretirement benefits provided to its employees and retirees based on the obligations assumed from WestRock.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t>
  </si>
  <si>
    <t>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y of the grant. Substantially all compensation expense related to share-based awards is recorded as a component of Selling, general and administrative expenses in the Consolidated Statements of Operations. See Note 10 for additional information</t>
  </si>
  <si>
    <t>Operating segments</t>
  </si>
  <si>
    <t xml:space="preserve">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Each segment operates as a portfolio of various end uses for the relevant raw material used in that segment. Business decisions are made and performance is generally measured based upon the total mix of end uses each raw material is being directed at in the segment. </t>
  </si>
  <si>
    <t>Derivative financial instruments</t>
  </si>
  <si>
    <t>Derivative financial instruments: We mitigate certain financial exposures, including currency risk and commodity price exposures, through a controlled program of risk management that includes the use of derivative financial instruments. We formally document all relationships between the derivative financial instrument and hedged item, as well as the risk management objective and strategy for undertaking various hedge transactions. This process includes relating derivative financial instruments that are designated as cash flow hedges to specific forecasted transactions. We do not hold or issue derivative financial instruments for speculative or trading purposes. We enter into derivative financial instruments which are governed by policies, procedures and internal processes set forth by our Board of Directors. On the date the derivative financial instrument is entered into, we generally designate the derivative as a hedge of the variability of cash flows to be received or paid related to a forecasted transaction (cash flow hedge).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t>
  </si>
  <si>
    <t>Related-party transactions</t>
  </si>
  <si>
    <t>Relationship with WestRock: For periods prior to May 15, 2016, these Consolidat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For periods prior to May 15, 2016, these Consolidated Financial Statements also include allocated costs associated with WestRock’s office facilities, corporate insurance coverage and medical, pension, post-retirement and other health plan costs attributed to Ingevity’s employees participating in WestRock’s sponsored plans. Allocations are generally based on a number of utilization measures including employee count and proportionate effort. In situations in which determinations based on utilization are impracticable, WestRock and Ingevity used other methods and criteria such as net sales which are believed to result in reasonable estimates of costs attributable to Ingevity. Such allocated expenses are components of net income in the consolidated statement of operations and are therefore included as a component of net cash provided by (or used in) operating activities in the consolidated statement of cash flows. All such amounts have been assumed to have been immediately settled by Ingevity to WestRock in the period in which the costs were recorded in the Consolidated Financial Statements. We believe the related-party allocations included in these Consolidated Financial Statements for periods prior to the Separation have been made on a reasonable basis. However, these Consolidated Financial Statements may not necessarily be indicative of the results of operations that would have been obtained if Ingevity had operated as a separate entity during the periods presented prior to May 15, 2016. Actual costs that may have been incurred if Ingevit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while operated as an independent business could include items of income and expense that are materially different from what is included in the consolidated statements of operations prior to the Separation. Accordingly, the Consolidated Financial Statements for the periods presented prior to the Separation are not necessarily indicative of Ingevity’s future results of operations, financial position and cash flows. Treasury Stock: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 Reclassifications: Certain prior year amounts have been reclassified to conform with current year's presentation.</t>
  </si>
  <si>
    <t>In February 2018, the Financial Accounting Standards Board ("FASB") issued Accounting Standards Update ("ASU") 2018-02 "Income Statement-Reporting Comprehensive Income (Topic 220): Reclassifications of Certain Tax Effects from AOCI." This ASU provides for the reclassification of the effect of remeasuring deferred tax balances related to items within accumulated other comprehensive income to retained earnings resulting from the provisions of the December 22, 2017, U.S. Tax Cuts and Jobs Act (the "U.S. Tax Reform"). We early adopted this new ASU in the fourth quarter of 2017 and as a result, we reclassified $0.3 million from AOCI to retained earnings. In August 2017, the FASB issued ASU 2017-12 "Derivatives and Hedging (Topic 815): Targeted Improvements to Accounting for Hedging Activities"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We early adopted this new ASU during the fourth quarter of 2017. The impact of adoption did not have a material effect on our Consolidated Financial Statements and related disclosures. In May 2017, the FASB issued ASU No. 2017-09 "Compensation—Stock Compensation (Topic 718): Scope of Modification Accounting," which provided clarity on which changes to the terms or conditions of share-based payment awards require an entity to apply the modification accounting provisions required in Topic 718. We have early adopted this new standard during our second quarter of 2017. The impact of adoption did not have a material effect on our Consolidated Financial Statements and related disclosures. In March 2017, the FASB issued ASU 2017-07 "Compensation - Retirement Benefits (Topic 715): Improving the Presentation of Net Periodic Pension Cost and Net Periodic Postretirement Benefit Cost." The amendment in this new standard requires the service cost component to be presented separate from the other components of net benefit cost. Service cost will be presented with other employee compensation costs within operations. The other components of net benefit cost, such as interest cost, amortization of prior service cost, and gains or losses, are required to be separately presented outside of operations, if income or loss from operations is presented. Of the components of net periodic benefit cost, only the service cost component will be eligible for asset capitalization. We have early adopted this new standard during our first quarter of 2017 on a retrospective basis. The adoption of this new guidance had no impact on our Consolidated Financial Statements and related disclosures. In January 2017, the FASB issued ASU 2017-04 "Simplifying the Test for Goodwill Impairment (Topic 350)," which amends and simplifies the accounting standard for goodwill impairment. The new standard removes Step 2 of the goodwill impairment test, which requires a hypothetical purchase price allocation. A goodwill impairment will now be the amount by which a reporting unit’s carrying value exceeds its fair value, limited to the total amount of goodwill allocated to that reporting unit. The new standard is effective for annual and any interim impairment tests for periods beginning after December 15, 2019, and early adoption is permitted for any impairment tests performed after January 1, 2017. The Company will adopt this standard on January 1, 2018. This new guidance will not have a material impact on our Consolidated Financial Statements and related disclosure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We will adopt this standard on January 1, 2018 and will apply it prospectively to all applicable transactions after the adoption date. We have evaluated this new guidance and have determined that its adoption will not change our conclusions regarding the pending Georgia Pacific's Pine Chemical Business acquisition, refer to Note 16 for more information. In November 2016, the FASB issued new guidance on restricted cash in ASU 2016-18 "Statement of Cash Flows (Topic 230): Restricted Cash." The new guidance clarifies the guidance on the cash flow classification and presentation of changes in restricted cash or restricted cash equivalents. Amounts generally described as restricted cash or restricted cash equivalents should be included with cash and cash equivalents when reconciling the beginning-of-period and end-of-period total amounts shown on the statement of cash flow. We have early adopted this new standard during our first quarter of 2017. The impact of adoption did not have a material effect on our Consolidated Financial Statements and related disclosures. In October 2016, the FASB issued new guidance on tax accounting for intra-entity transfers of assets in ASU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We have early adopted this new standard during our first quarter of 2017. The impact of adoption did not have a material effect on our Consolidated Financial Statements and related disclosures. In August 2016, the FASB issued final amendments to clarify how entities should classify certain cash receipts and cash payments in ASU 2016-15 "Statement of Cash Flows (Topic 230): Classification of Certain Cash Receipts and Cash Payments." The new guidance clarifies the classification on the statement of cash flows of certain cash receipts and disbursements such as distributions received from equity method investees, proceeds from settlement of insurance claims, and proceeds from the settlement of corporate-owned life insurance policies. The new standard is effective for fiscal years beginning after December 15, 2017, including interim periods within those years. This new guidance will not have a material impact on our Consolidated Financial Statements and related disclosures. In February 2016, the FASB issued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in the process of evaluating the impact of this guidance on our Consolidated Financial Statements and related disclosures, including identifying and analyzing all contracts that contain a lease. As a lessee, the majority of our leases under existing guidance are classified as operating leases and therefore not recorded on the balance sheet but are recorded in the statement of earnings as expense as incurred. Upon adoption of the new guidance, we may be required to record the vast majority of these operating leases on the balance sheet as a right-of-use asset and a lease liability. The timing of expense recognition and classification in the statement of earnings could change based on the classification of leases as either operating or financing; however, we have not completed our evaluation to determine to what extent. In July 2015, the FASB issued ASU 2015-11 "Simplifying the Measurement of Inventory." This new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We adopted this new standard during our first quarter of 2017. The impact of adoption did not have a material effect on our Consolidated Financial Statements and related disclosures. In May 2014, the FASB issued ASU 2014-09 which is codified in ASC 606 “Revenue from Contracts with Customers” and supersedes both the revenue recognition requirement to ASC 605 “Revenue Recognition” and most industry-specific guidance ("ASC 606"). The core principle of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the original ASU 2014-09. The new standard will be effective for Ingevity in the first quarter of 2018 and can be applied using a modified retrospective or full retrospective method. We have decided to adopt this new standard using the modified retrospective method, which results in the recognition of the cumulative effect of initially applying the new standard as an adjustment to the opening balance of equity. We have determined that the adoption of this new standard will not have a material impact to our Consolidated Financial Statements, financial condition or liquidity. We do however expect to have enhanced disclosures related to accounting policies, including disclosure of contract assets, contract liabilities as well as disaggregated revenue streams, which we expect to be similar to product line revenue disclosure included in Note 19.</t>
  </si>
  <si>
    <t>Summary of significant accounting policies (Tables)</t>
  </si>
  <si>
    <t>Property, Plant and Equipment</t>
  </si>
  <si>
    <t xml:space="preserve">The following table provides the detail behind the useful lives and proportion of our machinery and equipment (“M&amp;E”) in each useful life category. Percent of M&amp;E Cost Depreciable Life in Years Types of Assets 59 20 Production vessels and kilns, storage tanks, piping 12 15 Control systems, instrumentation, metering equipment 8 25 to 30 Blending equipment, storage tanks, piping, shipping equipment and platforms, safety equipment 18 5 to 10 Production control system equipment and hardware, laboratory testing equipment 3 40 Machinery &amp; equipment support structures and foundations Property, plant and equipment, net consist of the following: December 31, In millions 2017 2016 (1) Machinery and equipment $ 792.5 $ 764.0 Buildings and leasehold equipment 115.0 111.2 Land and land improvements 18.0 17.9 Construction in progress 35.8 26.3 Total cost 961.3 919.4 Less: accumulated depreciation (522.8 ) (496.6 ) Property, plant and equipment, net (2) $ 438.5 $ 422.8 _______________ (1) Certain prior year amounts have been revised to conform with current year's presentation. (2) Includes capital leases related to machinery and equipment at our Wickliffe, Kentucky facility of $7.6 million and $9.2 million , net of accumulated depreciation of $62.5 million and $64.0 million at December 31, 2017 and 2016, respectively. Also includes capital leases related to our Waynesboro, Georgia manufacturing facility for (a) machinery and equipment of $5.7 million and $0.4 million , net of accumulated depreciation of $0.2 million and zero , and (b) construction in progress of $2.1 million and $3.4 million at December 31, 2017 and 2016, respectively. The balance as of December 31, 2016, also included capital leases related to our DeRidder, Louisiana manufacturing facility for machinery and equipment of $17.8 million , net of accumulated depreciation of $15.5 million which as of December 31, 2017, are legally owned by Ingevity. Amortization expense associated with these capital leases is included within depreciation expense. The payments remaining under these capital leases obligations are included within Note 18. </t>
  </si>
  <si>
    <t>Financial Instruments, Risk Management and Fair Value measurements (Tables)</t>
  </si>
  <si>
    <t>Fair Value Measurements, Recurring</t>
  </si>
  <si>
    <t xml:space="preserve">The following information is presented for assets and liabilities that are recorded in the consolidated balance sheets at fair value measured on a recurring basis. There were no assets recorded at fair value measured on a recurring basis as of December 31, 2016. There were no significant transfers of assets and liabilities that are recorded at fair value between Level 1 and Level 2 during the period reported. In millions Level 1 (1) Level 2 (2) Level 3 (3) Total December 31, 2017 Assets: Equity securities (4) $ 1.8 $ — $ — $ 1.8 Total assets $ 1.8 $ — $ — 1.8 Liabilities: — Deferred compensation arrangement (5) $ 2.0 $ — $ — $ 2.0 Separation-related Reimbursement Awards (6)(7) 0.9 — — 0.9 Total liabilities $ 2.9 $ — $ — $ 2.9 In millions Level 1 (1) Level 2 (2) Level 3 (3) Total December 31, 2016 Liabilities: — Deferred compensation arrangement (5) $ 0.7 $ — $ — $ 0.7 Separation-related Reimbursement Awards (6)(7) 2.1 — — 2.1 Total liabilities $ 2.8 $ — $ — $ 2.8 __________ (1) Quoted prices in active markets for identical assets. (2) Quoted prices for similar assets and liabilities in active markets. (3) Significant unobservable inputs. (4) Included within "Prepaid and other current assets" on the consolidated balance sheet. (5) Included within "Other liabilities" on the consolidated balance sheet. (6) Included within "Accrued expenses" on the consolidated balance sheet. (7) This amount represents an amount due to WestRock associated with WestRock equity awards held by Ingevity employees post Separation. In accordance with the Employee Matters Agreement between Ingevity and WestRock entered into in connection with the Separation, we are required to reimburse WestRock the fair market value of awards on the day Ingevity employees exercise their awards. The expense recognized during the years ended December 31, 2017 and 2016 was $0.3 million and $1.6 million , respectively. </t>
  </si>
  <si>
    <t>Inventories, net (Tables)</t>
  </si>
  <si>
    <t>Schedule of Inventory</t>
  </si>
  <si>
    <t xml:space="preserve"> December 31, In millions 2017 2016 Raw materials $ 40.1 $ 50.8 Production materials, stores and supplies 13.4 12.0 Finished and in-process goods 114.3 109.8 Subtotal 167.8 172.6 Less: excess of cost over LIFO cost (7.8 ) (21.4 ) Inventories, net $ 160.0 $ 151.2</t>
  </si>
  <si>
    <t>Property, plant and equipment, net (Tables)</t>
  </si>
  <si>
    <t>Goodwill and other intangible assets, net (Tables)</t>
  </si>
  <si>
    <t>Schedule of Goodwill</t>
  </si>
  <si>
    <t>The changes in the carrying amount of goodwill by operating segment are as follows: Operating Segments In millions Performance Chemicals Performance Materials Total December 31, 2015 $ 7.6 $ 4.3 $ 11.9 Foreign currency translation 0.5 — 0.5 December 31, 2016 $ 8.1 $ 4.3 $ 12.4 Foreign currency translation — — — December 31, 2017 $ 8.1 $ 4.3 $ 12.4</t>
  </si>
  <si>
    <t>Schedule of Finite-Lived Intangible Assets</t>
  </si>
  <si>
    <t>All of Ingevity's other intangible assets, net are related to the Performance Chemicals operating segment. The following table summarizes intangible assets: December 31, 2017 December 31, 2016 In millions Gross carrying amount Accumulated amortization Net Gross carrying amount Accumulated amortization Net Brands (1) $ 13.9 $ 11.8 $ 2.1 $ 13.9 $ 11.3 $ 2.6 Customer contracts and relationships 28.2 25.4 2.8 28.2 23.5 4.7 Other intangibles, net $ 42.1 $ 37.2 $ 4.9 $ 42.1 $ 34.8 $ 7.3 _______________ (1) Represents trademarks, trade names and know-how.</t>
  </si>
  <si>
    <t>Finite-lived Intangible Assets Amortization Expense</t>
  </si>
  <si>
    <t>The amortization expense related to our intangible assets in the table above for the years ended December 31, 2017 , 2016 and 2015 is shown in the table below. Amortization expense is included within "Cost of sales" and "Selling, general and administrative expenses" on our consolidated statements of operations. Years Ended December 31, In millions 2017 2016 2015 Amortization expense $ 2.4 $ 2.7 $ 3.2</t>
  </si>
  <si>
    <t>Debt including Capital Lease Obligations (Tables)</t>
  </si>
  <si>
    <t>Schedule of Long-term Debt Instruments</t>
  </si>
  <si>
    <t>Current and Long-term debt including capital lease obligations consisted of the following: December 31, 2017 December 31, In millions Interest rate Maturity date 2017 2016 Revolving Credit Facility (1) 2.81% 2022 $ — $ 111.9 Term Loan Facility 2.82% 2022 375.0 300.0 Capital lease obligations 7.67% 2027 80.0 80.0 Total debt including capital lease obligations $ 455.0 $ 491.9 Less: debt issuance costs 1.6 3.1 Total debt including capital lease obligations, net of debt issuance costs $ 453.4 $ 488.8 Less: debt maturing within one year (2) 9.4 7.5 Long-term debt including capital lease obligations $ 444.0 $ 481.3 _______________ (1) Letters of credit outstanding under the revolving credit facility were $1.8 million and $3.7 million and available funds under the facility were $548.2 million and $284.4 million at December 31, 2017 and December 31, 2016 , respectively. (2) Debt maturing within one year is included in "Current maturities of long-term debt" on the consolidated balance sheet.</t>
  </si>
  <si>
    <t>Stock-based compensation (Tables)</t>
  </si>
  <si>
    <t>Allocation of Stock-based Compensation</t>
  </si>
  <si>
    <t>Our share-based compensation expense recognized post Separation associated with Ingevity's incentive plan and the ESPP is included in the table below. Years Ended December 31, In millions 2017 2016 Stock option expense $ 1.5 $ 0.7 ESPP expense 0.2 — RSU, DSU and PSU expense 8.4 4.0 Total share-based compensation expense (1) 10.1 4.7 Income tax benefit (3.8 ) (1.9 ) Total share-based compensation expense, net of tax $ 6.3 $ 2.8 _______________ (1) Amounts reflected in "Selling, general and administrative expenses" on the Consolidated Statements of Operations.</t>
  </si>
  <si>
    <t>Fair Value Measurements, Recurring and Nonrecurring, Valuation Techniques</t>
  </si>
  <si>
    <t>Expense related to stock options granted from the Separation through December 31, 2017 was based on the assumptions shown in the table below: Years Ended December 31, Weighted-average assumptions used to calculate expense for stock options 2017 2016 Risk-free interest rate 2.1 % 1.6 % Average life of options (years) 6.5 6.5 Volatility 35.0 % 35.0 % Dividend yield — — Fair value per stock option $ 20.71 $ 10.61</t>
  </si>
  <si>
    <t>Disclosure of Stock-based Compensation Arrangements by Stock-based Payment Award</t>
  </si>
  <si>
    <t>The following table summarizes Ingevity's stock option activity for the period from the Separation through December 31, 2017, as there was no Ingevity stock option activity prior to Separation. Number of shares (in thousands) Weighted-average exercise price (per share) Weighted-average remaining contractual term (years) Aggregate intrinsic value (in thousands) Outstanding, May 16, 2016 — $ — Granted 208 28.03 Exercised — — Forfeited — — Canceled — — Outstanding, December 31, 2016 208 28.03 9.4 $ 5,573 Granted 109 53.11 Exercised (7 ) 27.38 Forfeited (7 ) 31.97 Canceled — — Outstanding, December 31, 2017 303 36.72 8.7 10,022 Exercisable, December 31, 2017 5 $ 27.90 8.4 $ 213</t>
  </si>
  <si>
    <t>Schedule of Nonvested Share Activity</t>
  </si>
  <si>
    <t>RSUs, DSUs and PSUs activity for the period from the Separation through December 31, 2017, as there was no Ingevity stock option activity prior to Separation. RSUs and DSUs PSUs Number of shares (in thousands) (1) Weighted average grant date fair value (per share) Number of shares (in thousands) (1) Weighted average grant date fair value (per share) Nonvested, May 15, 2016 — — — — Granted 190 28.08 127 28.06 Vested (23 ) 27.90 — — Forfeited — — — — Nonvested, December 31, 2016 167 28.08 127 28.06 Granted 61 57.21 66 53.11 Vested (75 ) 28.47 — — Forfeited (4 ) 31.00 (9 ) 27.90 Nonvested, December 31, 2017 (2) 149 $ 39.67 184 $ 37.10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The nonvested RSU and DSU number of shares at December 31, 2017 and 2016, includes 8 thousand and zero DSUs, respectively.</t>
  </si>
  <si>
    <t>Equity (Tables)</t>
  </si>
  <si>
    <t>Schedule of Accumulated Other Comprehensive Income (Loss)</t>
  </si>
  <si>
    <t>Summarized below is the roll forward of accumulated other comprehensive income (loss), net of tax. In millions Foreign currency adjustments Derivative Instruments Pension and other postretirement benefits Total Accumulated other comprehensive income (loss), net of tax at December 31, 2014 $ (6.3 ) $ (1.0 ) $ — $ (7.3 ) 2015 Activity Other comprehensive income (loss) before reclassifications (9.2 ) (1.9 ) — (11.1 ) Amounts reclassified from accumulated other comprehensive income (loss) (1) — 1.9 — 1.9 Accumulated other comprehensive income (loss), net of tax at December 31, 2015 $ (15.5 ) $ (1.0 ) $ — $ (16.5 ) 2016 Activity Other comprehensive income (loss) before reclassifications (2.9 ) — (0.6 ) (3.5 ) Amounts reclassified from accumulated other comprehensive income (loss) — 1.0 — 1.0 Accumulated other comprehensive income (loss), net of tax at December 31, 2016 $ (18.4 ) $ — $ (0.6 ) $ (19.0 ) 2017 Activity Other comprehensive income (loss) before reclassifications 8.3 (0.1 ) (0.7 ) 7.5 Amounts reclassified from accumulated other comprehensive income (loss) (2) — 0.1 — 0.1 Reclassification of certain deferred tax effects (3) — — (0.3 ) (0.3 ) Accumulated other comprehensive income (loss), net of tax at December 31, 2017 $ (10.1 ) $ — $ (1.6 ) $ (11.7 ) _______________ (1) Amounted are recorded to "Cost of sales" on the consolidated statements of operations. (2) Amounted related to derivative instruments entered to hedge foreign currency exchange risks on revenue transactions and therefore were reclassified to "Net sales". Amount were reclassified when the hedged items are recognized in the consolidated statements of operations. (3) Amounts reclassified to retained earnings due to early adoption of ASU 2018-02. For further information, refer to Note 4.</t>
  </si>
  <si>
    <t>Transactions with WestRock and related-parties (Tables)</t>
  </si>
  <si>
    <t>Schedule of Related Party Transactions</t>
  </si>
  <si>
    <t>The consolidated statements of operations prior to May 15, 2016, include allocations from WestRock as summarized below: Years Ended December 31, In millions 2017 2016 2015 Cost of sales $ — $ 5.7 $ 10.3 Selling, general and administrative expenses — 6.5 17.3 Interest expense, net — 7.2 13.5 Total allocated cost (1) $ — $ 19.4 $ 41.1 _______________ (1) Allocated costs represent costs necessary to support Ingevity's operations which include governance and corporate functions such as information technology, accounting, human resources, accounts payable and other direct services including the interest on WestRock debt incurred to provide such services.</t>
  </si>
  <si>
    <t>Retirement Plans (Tables)</t>
  </si>
  <si>
    <t>Schedule of Defined Benefit Plans Disclosures</t>
  </si>
  <si>
    <t xml:space="preserve">The following table reflects the estimated future benefit payments for our pension and other postretirement benefit plans. These estimates take into consideration expected future service, as appropriate. In millions Pensions Other Benefits 2018 $ 0.3 $ — 2019 0.5 $ — 2020 0.6 — 2021 0.8 — 2022 0.9 — 2023-2027 $ 6.5 $ 0.2 The following table summarizes the weighted average assumptions used and components of our defined benefit postretirement plans. The following tables also reflect a measurement date of December 31: Pensions Other Benefits December 31, In millions, except percentages 2017 2016 2017 2016 Following are the weighted average assumptions used to determine the benefit obligations at December 31: Discount rate - qualified benefit plans 3.55 % 4.10 % — % — % Discount rate - non-qualified benefit plans 3.55 % 4.15 % 3.45 % 3.95 % Rate of compensation increase N/A N/A N/A N/A Change in projected benefit obligation Project benefit obligation at beginning of period (1) $ 24.4 $ 24.2 $ 0.7 $ 0.8 Service cost 1.2 0.7 — — Interest cost 1.0 0.6 — — Actuarial loss (gain) 2.0 (1.1 ) 0.1 (0.1 ) Plan amendments 0.6 — — — Benefit payments (0.4 ) — — — Projected benefit obligation at December 31 (2) 28.8 24.4 0.8 0.7 Change in plan assets Fair value of plan asset at beginning of period (1) 19.2 19.8 — — Actual return on plan assets 2.4 (1.6 ) — — Company contributions 1.4 1.0 — — Benefit payments (0.4 ) — — — Fair value of plan assets at December 31 22.6 19.2 — — Funded Status Net Funded Status of the Plan (Liability) $ (6.2 ) $ (5.2 ) $ (0.8 ) $ (0.7 ) Amount recognized in the consolidated balance sheets: Pension and other postretirement benefit asset (3) $ — $ — $ — $ — Pension and other postretirement benefit (liability) (3) (6.2 ) (5.2 ) (0.8 ) (0.7 ) Total Net Funded Status of the Plan (Liability) $ (6.2 ) $ (5.2 ) $ (0.8 ) $ (0.7 ) _______________ (1) Beginning of period is January 1, 2017 and May 16, 2016 for 2017 and 2016, respectively. (2) The accumulated benefit obligation for all years presented equals the projected benefit obligation, for each plan respectively. (3)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Pensions Other Benefits Years Ended December 31, In millions 2017 2016 2017 2016 Current year net actuarial loss (gain) $ 1.1 $ 0.9 $ 0.1 $ (0.1 ) Current year prior service cost (credit) — 0.1 — — Total recognized in other comprehensive (income) loss, before taxes 1.1 1.0 0.1 (0.1 ) Total recognized in other comprehensive (income) loss, after taxes $ 0.7 $ 0.5 $ — $ 0.1 _______________ (1) This also represents the accumulated other comprehensive income (loss), net of tax as of December 31, 2017 and 2016. The following table summarizes the weighted-average assumptions used for the components of net annual benefit cost: Pensions Other Benefits Years Ended December 31, In millions, except percentages 2017 2016 2017 2016 Discount rate - qualified benefit plans (1) 4.10 % 4.00 % — % — % Discount rate - non-qualified benefit plans (1) 4.15 % 3.75 % 3.95 % 3.75 % Expected return on plan assets 4.50 % 4.50 % N/A N/A Components of net annual benefit cost: Service cost (2) $ 1.2 $ 0.7 $ — $ — Interest cost (3) 1.0 0.6 — — Expected return on plan assets (3) (0.9 ) (0.6 ) — — Amortization of prior service cost (3) — — — — Amortization of net actuarial and other (gain) loss (3) — — — — Net annual benefit cost $ 1.3 $ 0.7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t>
  </si>
  <si>
    <t>Fair Value, Assets Measured on Recurring Basis</t>
  </si>
  <si>
    <t>The following table presents our fair value hierarchy for our major categories of pension plan assets by asset class. See Note 5 for the definition of fair value and the descriptions of Level 1, 2 and 3 in the fair value hierarchy. In millions December 31, 2017 Quoted Prices in Active Markets for Identical Assets (Level 1) Significant Other Observable Inputs (Level 2) Significant Unobservable Inputs Cash and short-term investments $ 0.5 $ 0.5 $ — $ — Equity funds and other investments 2.7 2.7 — — Fixed income mutual funds 19.4 1.4 18.0 — Total assets $ 22.6 $ 4.6 $ 18.0 $ — In millions December 31, 2016 Quoted Prices in Active Markets for Identical Assets (Level 1) Significant Other Observable Inputs (Level 2) Significant Unobservable Inputs Cash and short-term investments $ 0.4 $ 0.4 $ — $ — Equity funds and other investments 2.3 2.3 — — Fixed income mutual funds 16.5 1.1 15.4 — Total assets $ 19.2 $ 3.8 $ 15.4 $ —</t>
  </si>
  <si>
    <t>Business separation (Tables)</t>
  </si>
  <si>
    <t>In connection with the Separation as further described in Note 1 and Note 2, we have incurred pre-tax separation costs as shown in the table below. Prior to the Separation, these costs were primarily related to third-party professional fees associated with separation activities and one-time costs of new hires specifically required to separate and stand up Ingevity. Post-Separation, these costs represent legal, information technology and other advisory fees to transition from a division of WestRock to a stand-alone public company. Years Ended December 31, In millions 2017 2016 2015 Separation costs $ 0.9 $ 17.5 $ 17.2</t>
  </si>
  <si>
    <t>Restructuring and Other (Income) Charges, net (Tables)</t>
  </si>
  <si>
    <t>Restructuring and Related Costs</t>
  </si>
  <si>
    <t>The following table shows a roll forward of restructuring reserves that will result in cash spending. Balance at Change in Cash Balance at Change in Cash Balance at 12/31/2015 (1) Reserve (2) Payments Other (3) 12/31/2016 (1) Reserve (2) Payments Other (3) 12/31/2017 (1) $ — 10.6 (8.3 ) (0.1 ) $ 2.2 3.7 (5.5 ) (0.2 ) $ 0.2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 (3) Primarily non-cash charges and foreign currency translation adjustments. Detail on the restructuring charges and asset disposal activities is provided below. Years Ended December 31, In millions 2017 2016 2015 Restructuring and other (income) charges, net Gain on sale of assets and businesses $ — $ — $ (11.5 ) Severance and other employee-related costs (1) 1.3 6.3 — Asset write-downs (2) — 30.6 4.0 Other (income) charges, net (3) 2.4 4.3 — Total restructuring and other (income) charges, net $ 3.7 $ 41.2 $ (7.5 ) _______________ (1) Represents severance and employee benefit charge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t>
  </si>
  <si>
    <t>Income Taxes (Tables)</t>
  </si>
  <si>
    <t>Domestic and Foreign Components of Income Taxes</t>
  </si>
  <si>
    <t>Domestic and foreign components of Income (loss) before income taxes are shown below: Years Ended December 31, In millions 2017 2016 2015 Domestic $ 180.1 $ 118.3 $ 144.6 Foreign (5.3 ) (31.3 ) (8.1 ) Total $ 174.8 $ 87.0 $ 136.5</t>
  </si>
  <si>
    <t>Schedule of Effective Income Tax Rate Reconciliation</t>
  </si>
  <si>
    <t>The provision (benefit) for income taxes consisted of: Years Ended December 31, In millions 2017 2016 2015 Current Federal $ 51.6 $ 37.4 $ 35.3 State and local 3.7 5.0 5.0 Foreign — 2.1 2.7 Total current $ 55.3 $ 44.5 $ 43.0 Deferred Federal $ (25.3 ) $ (2.4 ) $ 7.4 State and local (1.3 ) (0.5 ) 1.7 Foreign 0.9 1.0 0.1 Total deferred $ (25.7 ) $ (1.9 ) $ 9.2 Provision (benefit) for income taxes 29.6 42.6 52.2 The following table summarizes the major differences between taxes computed at the U.S. federal statutory rate and the actual income tax provision attributable to operations: Years Ended December 31, In millions, except percentage data 2017 2016 2015 Federal statutory tax rate $ 61.2 $ 30.5 $ 47.8 State and local income taxes, net of federal benefit 2.4 2.8 4.9 Foreign income tax rate differential 0.5 0.8 (0.4 ) Changes in valuation allowance 1.7 13.2 1.5 Domestic manufacturing deduction (5.1 ) (4.0 ) (3.0 ) Noncontrolling interest in consolidated partnership (6.6 ) (3.1 ) (1.9 ) Nondeductible separation costs — 1.5 2.4 Nondeductible restructuring costs — 2.2 — Federal and state tax credits (0.7 ) (0.6 ) (0.3 ) Deferred rate change (0.4 ) (0.6 ) — U.S. Tax Reform (24.5 ) — — Other 1.1 (0.1 ) 1.2 Provision (benefit) for income taxes $ 29.6 $ 42.6 $ 52.2 Effective tax rate 16.9 % 49.0 % 38.2 %</t>
  </si>
  <si>
    <t>Schedule of Deferred Tax Assets and Liabilities</t>
  </si>
  <si>
    <t>The significant components of deferred tax assets and liabilities are as follows: December 31, In millions 2017 2016 Deferred tax assets: Accrued restructuring $ 11.4 $ 12.6 Employee benefits 8.0 12.3 Intangibles 3.0 5.8 Investment in partnership 1.8 1.4 Net operating losses 9.0 5.4 Start-up costs 0.8 1.0 Inventory 1.2 — Other 5.0 2.3 Total deferred tax assets $ 40.2 $ 40.8 Valuation allowance (20.4 ) (18.8 ) Total deferred tax assets, net of valuation allowance $ 19.8 $ 22.0 Deferred tax liabilities: Fixed assets $ 57.1 $ 86.9 Inventory — 1.0 Other 0.6 0.5 Total deferred tax liabilities $ 57.7 $ 88.4 Net deferred tax asset (liability) $ (37.9 ) $ (66.4 )</t>
  </si>
  <si>
    <t>Reconciliation of Unrecognized Tax Benefits</t>
  </si>
  <si>
    <t>A reconciliation of the beginning and ending amounts of unrecognized tax benefits is as follows: December 31, In millions 2017 2016 2015 Balance at beginning of year $ 0.6 $ 0.7 $ 0.8 Additions for tax positions related to current year — — 0.1 Additions for tax positions related to prior years 0.1 0.1 0.1 Reductions for tax positions related to prior years — (0.2 ) (0.2 ) Reduction from lapse of statute of limitation (0.4 ) — (0.1 ) Balance at end of year $ 0.3 $ 0.6 $ 0.7</t>
  </si>
  <si>
    <t>Commitment and Contingencies (Tables)</t>
  </si>
  <si>
    <t>Schedule of Operating Lease</t>
  </si>
  <si>
    <t>Minimum rental payments pursuant to agreements as of December 31, 2017, under operating leases that have non-cancelable lease terms in excess of 12 months and under capital leases are as follows: In millions Operating leases Capital leases 2018 $ 19.1 $ 6.1 2019 13.5 6.1 2020 9.4 6.1 2021 5.8 6.1 2022 2.7 6.1 Later years 6.4 107.8 Minimum lease payments $ 56.9 $ 138.3 Less: amount representing interest (58.3 ) Capital lease obligations $ 80.0</t>
  </si>
  <si>
    <t>Schedule of Capital Lease</t>
  </si>
  <si>
    <t>Segment information (Tables)</t>
  </si>
  <si>
    <t>Schedule of Segment Reporting Information</t>
  </si>
  <si>
    <t>Total assets December 31, In millions 2017 2016 (2) 2015 Performance Materials $ 438.9 $ 377.2 $ 355.2 Performance Chemicals 479.8 450.9 420.5 Total segment assets (3) 918.7 828.1 775.7 Corporate and other 10.9 4.7 3.0 Total assets $ 929.6 $ 832.8 $ 778.7 _______________ (1) Sales are assigned to geographic areas based on location to which product was shipped to a third party. (2) Certain prior year amounts have been revised to conform with current year's presentation. (3) Segment assets exclude assets not specifically managed as part of one specific segment herein referred to as "Corporate and other." Years Ended December 31, In millions 2017 2016 2015 Net sales Performance Materials $ 349.3 $ 301.0 $ 256.4 Performance Chemicals 623.1 607.3 701.9 Total net sales (1) 972.4 908.3 958.3 Segment operating profit (2) Performance Materials 122.0 106.9 79.7 Performance Chemicals 80.3 56.7 86.6 Total segment operating profit (1) 202.3 163.6 166.3 Separation costs (3) (0.9 ) (17.5 ) (17.2 ) Restructuring and other income (charges) (4) (3.7 ) (41.2 ) 7.5 Acquisition costs (7.1 ) — — Interest expense (18.1 ) (19.3 ) (20.1 ) Interest income 2.3 1.4 — (Provision) benefit for income taxes (29.6 ) (42.6 ) (52.2 ) Net (income) loss attributable to noncontrolling interests (18.7 ) (9.2 ) (4.6 ) Net income (loss) attributable to Ingevity stockholders $ 126.5 $ 35.2 $ 79.7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net associated with corporate debt facilities, income taxes, gains (or losses) on divestitures of businesses, restructuring and other (income) charges, separation costs, acquisition costs and net income (loss) attributable to noncontrolling interest. (3) See Note 14 for more information on separation costs. (4) Information about how restructuring and other charges (income) relate to our businesses at the segment level is discussed in Note 15. Net sales to external customers for each of our product line groups is presented below. Years Ended December 31, In millions 2017 2016 2015 Performance Materials Net sales Automotive Technologies product line $ 312.5 $ 263.5 $ 222.5 Process Purification product line 36.8 37.5 33.9 Total Performance Materials Net sales (1) $ 349.3 $ 301.0 $ 256.4 Years Ended December 31, In millions 2017 2016 2015 Performance Chemicals Net sales Pavement Technologies product line $ 163.0 $ 148.8 $ 147.5 Oilfield Technologies product line 77.8 58.5 78.0 Industrial Specialties product line 382.3 400.0 476.4 Total Performance Chemicals Net sales (1) $ 623.1 $ 607.3 $ 701.9 _______________ (1) Relates to external customers only, all intersegment sales and related profit have been eliminated in consolidation. Depreciation and amortization Capital expenditures Years Ended December 31, Years Ended December 31, In millions 2017 2016 2015 2017 2016 2015 Performance Materials $ 19.8 $ 16.4 $ 11.1 $ 36.9 $ 39.6 $ 65.3 Performance Chemicals 20.6 22.4 23.5 15.7 17.1 35.6 Total $ 40.4 $ 38.8 $ 34.6 $ 52.6 $ 56.7 $ 100.9</t>
  </si>
  <si>
    <t>Schedule of Revenue from External Customers and Long-Lived Assets, by Geographical Areas</t>
  </si>
  <si>
    <t>Net sales (1) Years Ended December 31, In millions 2017 2016 2015 North America $ 662.9 $ 597.8 $ 623.0 Asia Pacific 142.5 138.8 149.3 Europe, Middle East and Africa 149.2 151.1 155.9 South America 17.8 20.6 30.1 Net sales $ 972.4 $ 908.3 $ 958.3 Property, plant and equipment, net December 31, In millions 2017 2016 2015 North America $ 358.4 $ 349.1 $ 338.7 Asia Pacific 79.3 72.7 76.9 Europe, Middle East and Africa 0.7 0.7 0.8 South America 0.1 0.3 21.1 Property, plant and equipment, net $ 438.5 $ 422.8 $ 437.5</t>
  </si>
  <si>
    <t>Earnings (Loss) per Share (Tables)</t>
  </si>
  <si>
    <t>Schedule of Earnings Per Share, Basic and Diluted</t>
  </si>
  <si>
    <t xml:space="preserve"> Years Ended December 31, In millions (except share and per share data) 2017 2016 2015 Net income (loss) attributable to Ingevity stockholders $ 126.5 $ 35.2 $ 79.7 Basic and Diluted earnings (loss) per share (1) Basic earnings (loss) per share $ 3.00 $ 0.83 $ 1.89 Diluted earnings (loss) per share $ 2.97 $ 0.83 $ 1.89 Shares (2) Weighted average number of shares of common stock outstanding - Basic 42,130 42,108 42,102 Weighted average additional shares assuming conversion of potential common shares 399 163 — Shares - diluted basis 42,529 42,271 42,102 _______________ (1) Diluted earnings (loss) per share is calculated using net income (loss) available to common stockholders divided by diluted weighted-average shares of common shares outstanding during each period, which includes the dilutive effect of outstanding equity awards. Basic and diluted earnings (loss) per share for the year ended December 31, 2016 is calculated using the weighted average number of common shares outstanding for the period beginning after the Distribution Date. Basic and diluted earnings (loss) per share for the year ended December 31, 2015 is calculated using the number of common shares distributed on May 15, 2016. (2) Shares are presented in thousands.</t>
  </si>
  <si>
    <t>Schedule of Antidilutive Securities Excluded from Computation of Earnings Per Share</t>
  </si>
  <si>
    <t>The following average number of potential common shares were antidilutive and, therefore, were not included in the diluted earnings per share calculation: Years Ended December 31, In thousands 2017 2016 2015 Average number of potential common shares - antidilutive 79 4 —</t>
  </si>
  <si>
    <t>Supplemental Information (Tables)</t>
  </si>
  <si>
    <t>Prepaid and Other Current Assets</t>
  </si>
  <si>
    <t>The following tables include details of prepaid and other current assets, other assets, accrued expenses and other liabilities as presented on the consolidated balance sheets: Prepaid and other current assets: December 31, In millions 2017 2016 Income and value added tax receivables $ 8.2 $ 10.7 Prepaid freight and supply agreements 0.8 0.8 Prepaid insurance 1.3 1.5 Non-trade receivables 2.4 5.6 Advances to suppliers 0.8 0.8 Equity securities (Note 5) 1.8 — Other 5.5 4.3 $ 20.8 $ 23.7</t>
  </si>
  <si>
    <t>Other Noncurrent Assets</t>
  </si>
  <si>
    <t>Other assets: December 31, In millions 2017 2016 Deferred financing charges $ 2.7 $ 0.6 Capitalized software, net 12.5 5.2 Prepaid supply agreements — 2.4 Land-use rights 6.0 5.6 Planned major maintenance activities 2.1 2.6 Other 7.1 5.6 $ 30.4 $ 22.0</t>
  </si>
  <si>
    <t>Accrued Liabilities</t>
  </si>
  <si>
    <t>Accrued expenses: December 31, In millions 2017 2016 Accrued interest $ 3.1 $ 3.2 Accrued taxes 1.7 1.5 Accrued freight 1.9 1.5 Accrued rebates 4.9 2.2 Restructuring reserves (Note 15) 0.2 2.2 Separation-related Reimbursement Awards (Note 14) 0.9 2.1 Accrued royalties and commissions 1.7 1.5 Other 5.6 5.1 $ 20.0 $ 19.3</t>
  </si>
  <si>
    <t>Other Noncurrent Liabilities</t>
  </si>
  <si>
    <t>Other liabilities: December 31, In millions 2017 2016 Deferred compensation arrangements (Note 5) $ 2.0 $ 0.7 Pension &amp; OPEB liabilities (Note 13) 7.0 5.9 Unrecognized tax benefits (Note 17) 0.5 1.0 Other 3.7 2.6 $ 13.2 $ 10.2</t>
  </si>
  <si>
    <t>Schedule of Other Nonoperating (Income) Expense</t>
  </si>
  <si>
    <t>Other (income) expense, net: Years Ended December 31, In millions 2017 2016 2015 Foreign currency translation (gain)/loss $ 1.2 $ (2.9 ) $ 1.2 Royalty (income)/expense (0.7 ) (1.0 ) (1.0 ) Other (gain)/loss — 0.7 (1.2 ) $ 0.5 $ (3.2 ) $ (1.0 )</t>
  </si>
  <si>
    <t>Quarterly Financial Information (Unaudited) (Tables)</t>
  </si>
  <si>
    <t>The following is a summary of the quarterly results of operations for the years ended December 31, 2017 and 2016. 2017 2016 In millions, except per share data 1Q 2Q 3Q 4Q 1Q 2Q 3Q 4Q Net sales $ 218.5 $ 260.3 $ 264.1 $ 229.5 $ 199.6 $ 245.4 $ 252.4 $ 210.9 Gross profit 70.7 89.8 93.2 75.3 63.0 74.7 80.4 56.3 Income (loss) before taxes 34.0 53.0 55.1 32.7 22.9 38.5 10.5 15.1 Net income (loss) 23.0 35.8 38.4 48.0 11.7 25.9 (4.9 ) 11.7 Less: Net income (loss) attributable to noncontrolling interests 4.0 3.7 4.6 6.4 2.5 1.8 2.3 2.6 Net income (loss) attributable to Ingevity stockholders $ 19.0 $ 32.1 $ 33.8 $ 41.6 $ 9.2 $ 24.1 $ (7.2 ) $ 9.1 Basic earnings (loss) per common share attributable to Ingevity stockholders $ 0.45 $ 0.76 $ 0.80 $ 0.98 $ 0.22 $ 0.57 $ (0.17 ) $ 0.22 Diluted earnings (loss) per common share attributable to Ingevity stockholders (1) 0.45 0.76 0.79 0.97 0.22 0.57 (0.17 ) 0.22 Weighted average shares outstanding Basic 42.1 42.1 42.1 42.1 42.1 42.1 42.1 42.1 Diluted 42.4 42.4 42.5 42.6 42.1 42.1 42.1 42.3 _______________ (1) Diluted earnings (loss) per share is calculated using net income (loss) available to common stockholders divided by diluted weighted-average shares of common shares outstanding during each period, which includes the dilutive effect of outstanding equity awards. Basic and diluted earnings (loss) per share for periods subsequent to the Separation are calculated using the weighted average number of common shares outstanding for the period beginning after the Distribution Date. Basic and diluted earnings (loss) per share for periods prior to the Separation are calculated using the number of common shares distributed on May 15, 2016. The sum of quarterly earnings per common share may differ from the full-year amount.</t>
  </si>
  <si>
    <t>Background - Narrative (Details)</t>
  </si>
  <si>
    <t>Dec. 31, 2017segment$ / shares</t>
  </si>
  <si>
    <t>Dec. 31, 2016$ / shares</t>
  </si>
  <si>
    <t>May 15, 2016$ / shares</t>
  </si>
  <si>
    <t>Business Combination, Consideration Transferred</t>
  </si>
  <si>
    <t>Number of reportable segments | segment</t>
  </si>
  <si>
    <t>WestRock, Rock-Tenn and MWV</t>
  </si>
  <si>
    <t>Basis of Consolidation and Presentation Basis of Consolidation and Presentation - Narrative (Details)</t>
  </si>
  <si>
    <t>May 15, 2016</t>
  </si>
  <si>
    <t>Purification Cellutions LLC</t>
  </si>
  <si>
    <t>Noncontrolling Interest [Line Items]</t>
  </si>
  <si>
    <t>Noncontrolling interest ownership percentage</t>
  </si>
  <si>
    <t>30.00%</t>
  </si>
  <si>
    <t>Summary of significant accounting policies - Transactions with Affiliate (Details) - Purification Cellutions LLC</t>
  </si>
  <si>
    <t>Related Party Transaction [Line Items]</t>
  </si>
  <si>
    <t>Percentage of earnings included in calculation of provision for income taxes</t>
  </si>
  <si>
    <t>70.00%</t>
  </si>
  <si>
    <t>Summary of significant accounting policies - Accounts Receivable and Allowance for Doubtful Accounts (Details) - USD ($) $ in Millions</t>
  </si>
  <si>
    <t>Allowance for doubtful accounts receivable</t>
  </si>
  <si>
    <t>Summary of significant accounting policies - Concentration Risk (Details) - Customer Concentration Risk - USD ($) $ in Millions</t>
  </si>
  <si>
    <t>Accounts Receivable</t>
  </si>
  <si>
    <t>Concentration Risk [Line Items]</t>
  </si>
  <si>
    <t>Concentration risk exposure</t>
  </si>
  <si>
    <t>Sales</t>
  </si>
  <si>
    <t>Concentration risk, percentage</t>
  </si>
  <si>
    <t>8.00%</t>
  </si>
  <si>
    <t>9.00%</t>
  </si>
  <si>
    <t>11.00%</t>
  </si>
  <si>
    <t>Summary of significant accounting policies - Inventory (Details)</t>
  </si>
  <si>
    <t>Percentage of FIFO inventory</t>
  </si>
  <si>
    <t>21.00%</t>
  </si>
  <si>
    <t>Percentage of weighted average cost inventory</t>
  </si>
  <si>
    <t>13.00%</t>
  </si>
  <si>
    <t>Percentage of LIFO inventory</t>
  </si>
  <si>
    <t>66.00%</t>
  </si>
  <si>
    <t>Summary of significant accounting policies - Useful Life of PPE and Intangible Assets (Details)</t>
  </si>
  <si>
    <t>Minimum</t>
  </si>
  <si>
    <t>Finite lived intangible assets</t>
  </si>
  <si>
    <t>5 years</t>
  </si>
  <si>
    <t>Maximum</t>
  </si>
  <si>
    <t>20 years</t>
  </si>
  <si>
    <t>Buildings and leasehold equipment | Minimum</t>
  </si>
  <si>
    <t>PPE useful life (in years)</t>
  </si>
  <si>
    <t>Buildings and leasehold equipment | Maximum</t>
  </si>
  <si>
    <t>40 years</t>
  </si>
  <si>
    <t>Machinery and equipment | Minimum</t>
  </si>
  <si>
    <t>Machinery and equipment | Maximum</t>
  </si>
  <si>
    <t>30 years</t>
  </si>
  <si>
    <t>Capitalized software | Minimum</t>
  </si>
  <si>
    <t>1 year</t>
  </si>
  <si>
    <t>Capitalized software | Maximum</t>
  </si>
  <si>
    <t>7 years</t>
  </si>
  <si>
    <t>Summary of significant accounting policies - Types of Assets (Details)</t>
  </si>
  <si>
    <t>Production Vessels and Kilns, Storage Tanks, Piping</t>
  </si>
  <si>
    <t>Percentage of machinery and equipment</t>
  </si>
  <si>
    <t>59.00%</t>
  </si>
  <si>
    <t>Control systems, Instrumentation, Metering Equipment</t>
  </si>
  <si>
    <t>12.00%</t>
  </si>
  <si>
    <t>15 years</t>
  </si>
  <si>
    <t>Blending Equipment, Storage Tanks, Piping, Shipping Equipment and Platforms, Safety Equipment</t>
  </si>
  <si>
    <t>Blending Equipment, Storage Tanks, Piping, Shipping Equipment and Platforms, Safety Equipment | Minimum</t>
  </si>
  <si>
    <t>25 years</t>
  </si>
  <si>
    <t>Blending Equipment, Storage Tanks, Piping, Shipping Equipment and Platforms, Safety Equipment | Maximum</t>
  </si>
  <si>
    <t>Production Control System Equipment and Hardware, Laboratory Testing Equipment</t>
  </si>
  <si>
    <t>18.00%</t>
  </si>
  <si>
    <t>Production Control System Equipment and Hardware, Laboratory Testing Equipment | Minimum</t>
  </si>
  <si>
    <t>Production Control System Equipment and Hardware, Laboratory Testing Equipment | Maximum</t>
  </si>
  <si>
    <t>10 years</t>
  </si>
  <si>
    <t>Machinery &amp; equipment support structures and foundations</t>
  </si>
  <si>
    <t>3.00%</t>
  </si>
  <si>
    <t>New accounting guidance (Details) $ in Millions</t>
  </si>
  <si>
    <t>3 Months Ended</t>
  </si>
  <si>
    <t>Dec. 31, 2017USD ($)</t>
  </si>
  <si>
    <t>ASU 2018-02</t>
  </si>
  <si>
    <t>New Accounting Pronouncements or Change in Accounting Principle [Line Items]</t>
  </si>
  <si>
    <t>Financial Instruments, Risk Management and Fair Value measurements - Narrative (Details) mmbtus in Millions</t>
  </si>
  <si>
    <t>Dec. 31, 2017USD ($)mmbtus</t>
  </si>
  <si>
    <t>Dec. 31, 2016USD ($)</t>
  </si>
  <si>
    <t>May 16, 2016USD ($)</t>
  </si>
  <si>
    <t>Financial Liabilities</t>
  </si>
  <si>
    <t>Fair value of derivative (less than)</t>
  </si>
  <si>
    <t>Assets fair value</t>
  </si>
  <si>
    <t>Significant transfers</t>
  </si>
  <si>
    <t>Quoted Prices in Active Markets for Identical Assets (Level 1) | Fair Value, Measurements, Recurring</t>
  </si>
  <si>
    <t>Restricted investments, fair value</t>
  </si>
  <si>
    <t>Reported Value</t>
  </si>
  <si>
    <t>Capital lease obligations</t>
  </si>
  <si>
    <t>Estimate of Fair Value</t>
  </si>
  <si>
    <t>Commodity swap contracts</t>
  </si>
  <si>
    <t>Notional volume (in mmBTUS) | mmbtus</t>
  </si>
  <si>
    <t>Zero cost collar option contract</t>
  </si>
  <si>
    <t>Term Loan Facility</t>
  </si>
  <si>
    <t>Carrying amount of long-term debt</t>
  </si>
  <si>
    <t>Financial Instruments, Risk Management and Fair Value measurements - Summary of Assets and Liabilities Fair Value Measured on a Recurring Basis (Details) - USD ($) $ in Millions</t>
  </si>
  <si>
    <t>Liabilities:</t>
  </si>
  <si>
    <t>Stock award expense</t>
  </si>
  <si>
    <t>Fair Value, Measurements, Recurring</t>
  </si>
  <si>
    <t>Assets:</t>
  </si>
  <si>
    <t>Equity investments</t>
  </si>
  <si>
    <t>Total assets</t>
  </si>
  <si>
    <t>Deferred compensation arrangement</t>
  </si>
  <si>
    <t>Separation Related Reimbursement Awards</t>
  </si>
  <si>
    <t>Total liabilities</t>
  </si>
  <si>
    <t>Fair Value, Measurements, Recurring | Quoted Prices in Active Markets for Identical Assets (Level 1)</t>
  </si>
  <si>
    <t>Fair Value, Measurements, Recurring | Fair Value, Inputs, Level 2 [Member]</t>
  </si>
  <si>
    <t>Fair Value, Measurements, Recurring | Fair Value, Inputs, Level 3 [Member]</t>
  </si>
  <si>
    <t>Inventories, net (Details) - USD ($) $ in Thousands</t>
  </si>
  <si>
    <t>Inventory, Net</t>
  </si>
  <si>
    <t>Raw materials</t>
  </si>
  <si>
    <t>Production materials, stores and supplies</t>
  </si>
  <si>
    <t>Finished and in-process goods</t>
  </si>
  <si>
    <t>Subtotal</t>
  </si>
  <si>
    <t>Less: excess of cost over LIFO cost</t>
  </si>
  <si>
    <t>68.00%</t>
  </si>
  <si>
    <t>Decrease in inventory</t>
  </si>
  <si>
    <t>Property, plant and equipment, net (Details) - USD ($) $ in Millions</t>
  </si>
  <si>
    <t>Total cost</t>
  </si>
  <si>
    <t>Less: accumulated depreciation</t>
  </si>
  <si>
    <t>Machinery and equipment</t>
  </si>
  <si>
    <t>Buildings and leasehold equipment</t>
  </si>
  <si>
    <t>Land and land improvements</t>
  </si>
  <si>
    <t>Construction in progress</t>
  </si>
  <si>
    <t>Wickliffe, Kentucky Manufacturing Facility | Machinery and equipment</t>
  </si>
  <si>
    <t>Waynesboro, Georgia Manufacturing Facility | Machinery and equipment</t>
  </si>
  <si>
    <t>Waynesboro, Georgia Manufacturing Facility | Construction in progress</t>
  </si>
  <si>
    <t>DeRidder, Louisiana Manufacturing Facility | Machinery and equipment</t>
  </si>
  <si>
    <t>Property, plant and equipment, net - Narrative (Details) - USD ($) $ in Millions</t>
  </si>
  <si>
    <t>Goodwill and other intangible assets, net - Narrative (Details)</t>
  </si>
  <si>
    <t>Goodwill, impairment loss</t>
  </si>
  <si>
    <t>Goodwill and other intangible assets, net - Carrying Amount (Details) - USD ($) $ in Millions</t>
  </si>
  <si>
    <t>Goodwill, beginning balance</t>
  </si>
  <si>
    <t>Foreign currency translation</t>
  </si>
  <si>
    <t>Goodwill, ending balance</t>
  </si>
  <si>
    <t>Performance Chemicals</t>
  </si>
  <si>
    <t>Performance Materials</t>
  </si>
  <si>
    <t>Goodwill and other intangible assets, net - Intangible Assets (Details) - USD ($) $ in Millions</t>
  </si>
  <si>
    <t>Finite-Lived Intangible Assets, Net</t>
  </si>
  <si>
    <t>Net</t>
  </si>
  <si>
    <t>Brands | Performance Chemicals</t>
  </si>
  <si>
    <t>Gross carrying amount</t>
  </si>
  <si>
    <t>Accumulated amortization</t>
  </si>
  <si>
    <t>Customer contracts and relationships | Performance Chemicals</t>
  </si>
  <si>
    <t>Other Intangible Assets [Member] | Performance Chemicals</t>
  </si>
  <si>
    <t>Goodwill and other intangible assets, net - Amortization (Details) - USD ($) $ in Millions</t>
  </si>
  <si>
    <t>Amortization expense</t>
  </si>
  <si>
    <t>Goodwill and other intangible assets, net - Maturity (Details) $ in Millions</t>
  </si>
  <si>
    <t>Finite-Lived Intangible Assets, Net, Amortization Expense, Fiscal Year Maturity</t>
  </si>
  <si>
    <t>Debt including Capital Lease Obligations - Narrative (Details)</t>
  </si>
  <si>
    <t>Jan. 24, 2018USD ($)</t>
  </si>
  <si>
    <t>Aug. 21, 2017USD ($)</t>
  </si>
  <si>
    <t>Dec. 31, 2015USD ($)</t>
  </si>
  <si>
    <t>Aug. 20, 2017</t>
  </si>
  <si>
    <t>Line of Credit Facility</t>
  </si>
  <si>
    <t>Deferred finance cost</t>
  </si>
  <si>
    <t>Revolving Credit Facility</t>
  </si>
  <si>
    <t>Increase in maximum borrowing capacity</t>
  </si>
  <si>
    <t>Revolving Credit Facility | Amended Credit Agreement</t>
  </si>
  <si>
    <t>Debt instrument, face amount</t>
  </si>
  <si>
    <t>Consent fee percentage</t>
  </si>
  <si>
    <t>0.05%</t>
  </si>
  <si>
    <t>Amortization rate, years 1 and 2</t>
  </si>
  <si>
    <t>0.00%</t>
  </si>
  <si>
    <t>Amortization rate, years 3 and 4</t>
  </si>
  <si>
    <t>5.00%</t>
  </si>
  <si>
    <t>Amortization rate, years 5 and 6</t>
  </si>
  <si>
    <t>10.00%</t>
  </si>
  <si>
    <t>Leverage ratio</t>
  </si>
  <si>
    <t>Potential leverage ratio</t>
  </si>
  <si>
    <t>Revolving Credit Facility | Amended Credit Agreement | Minimum</t>
  </si>
  <si>
    <t>Unused capacity fee (percentage)</t>
  </si>
  <si>
    <t>0.15%</t>
  </si>
  <si>
    <t>Revolving Credit Facility | Amended Credit Agreement | Minimum | LIBOR</t>
  </si>
  <si>
    <t>Debt instrument, basis spread on variable rate</t>
  </si>
  <si>
    <t>1.25%</t>
  </si>
  <si>
    <t>Revolving Credit Facility | Amended Credit Agreement | Minimum | Base Rate</t>
  </si>
  <si>
    <t>0.25%</t>
  </si>
  <si>
    <t>Revolving Credit Facility | Amended Credit Agreement | Maximum</t>
  </si>
  <si>
    <t>0.30%</t>
  </si>
  <si>
    <t>Revolving Credit Facility | Amended Credit Agreement | Maximum | LIBOR</t>
  </si>
  <si>
    <t>2.00%</t>
  </si>
  <si>
    <t>Revolving Credit Facility | Amended Credit Agreement | Maximum | Base Rate</t>
  </si>
  <si>
    <t>1.00%</t>
  </si>
  <si>
    <t>Subsequent Event | Senior Notes | Senior Unsecured Notes due 2026</t>
  </si>
  <si>
    <t>Note interest rate</t>
  </si>
  <si>
    <t>4.50%</t>
  </si>
  <si>
    <t>Net proceeds from Notes, net</t>
  </si>
  <si>
    <t>Debt including Capital Lease Obligations - Schedule of Long-term Debt Including Capital Lease Obligations (Details) - USD ($) $ in Millions</t>
  </si>
  <si>
    <t>Debt, Long-term and Short-term, Combined Amount</t>
  </si>
  <si>
    <t>Less: debt issuance costs</t>
  </si>
  <si>
    <t>Total debt including capital lease obligations, net of debt issuance costs</t>
  </si>
  <si>
    <t>Less: debt maturing within one year</t>
  </si>
  <si>
    <t>Interest Rate</t>
  </si>
  <si>
    <t>2.81%</t>
  </si>
  <si>
    <t>Letters of credit outstanding, amount</t>
  </si>
  <si>
    <t>Letter of credit remaining amount</t>
  </si>
  <si>
    <t>2.82%</t>
  </si>
  <si>
    <t>7.67%</t>
  </si>
  <si>
    <t>Stock-based compensation - Narrative (Details) - USD ($) $ / shares in Units, $ in Millions</t>
  </si>
  <si>
    <t>8 Months Ended</t>
  </si>
  <si>
    <t>Share-based Compensation Arrangement by Share-based Payment Award</t>
  </si>
  <si>
    <t>Maximum number of shares per employees</t>
  </si>
  <si>
    <t>Average price of shares purchased (dollars per share)</t>
  </si>
  <si>
    <t>RSU, DSU, PSU</t>
  </si>
  <si>
    <t>Unrecognized stock based compensation</t>
  </si>
  <si>
    <t>Unrecognized stock based compensation expense, recognition period (years)</t>
  </si>
  <si>
    <t>1 year 2 months</t>
  </si>
  <si>
    <t>1 year 7 months</t>
  </si>
  <si>
    <t>ESPP</t>
  </si>
  <si>
    <t>Maximum shares reserve for equity awards</t>
  </si>
  <si>
    <t>Shares available for grant</t>
  </si>
  <si>
    <t>Shares purchased under the ESPP</t>
  </si>
  <si>
    <t>Discount on common stock (as a percentage)</t>
  </si>
  <si>
    <t>15.00%</t>
  </si>
  <si>
    <t>Purchase price of common stock (as a percentage)</t>
  </si>
  <si>
    <t>85.00%</t>
  </si>
  <si>
    <t>Stock Option</t>
  </si>
  <si>
    <t>Expiration period (in years)</t>
  </si>
  <si>
    <t>1 year 5 months</t>
  </si>
  <si>
    <t>2 years 2 months</t>
  </si>
  <si>
    <t>Stock Option | Minimum</t>
  </si>
  <si>
    <t>Vesting period on stock options (years)</t>
  </si>
  <si>
    <t>Stock Option | Maximum</t>
  </si>
  <si>
    <t>3 years</t>
  </si>
  <si>
    <t>RSUs and DSUs | Minimum</t>
  </si>
  <si>
    <t>RSUs and DSUs | Maximum</t>
  </si>
  <si>
    <t>Performance Shares (PSUs)</t>
  </si>
  <si>
    <t>WestRock Incentive Plan</t>
  </si>
  <si>
    <t>2016 Omnibus Incentive Plan</t>
  </si>
  <si>
    <t>Stock-based compensation - Allocated Share-based Compensation (Details) - USD ($) $ in Millions</t>
  </si>
  <si>
    <t>Share-based Compensation Arrangement by Share-based Payment Award, Compensation Cost [Line Items]</t>
  </si>
  <si>
    <t>Income tax benefit</t>
  </si>
  <si>
    <t>Total share-based compensation expense, net of tax</t>
  </si>
  <si>
    <t>Stock-based compensation - Assumptions (Details) - $ / shares</t>
  </si>
  <si>
    <t>Share-based Compensation Arrangement by Share-based Payment Award, Fair Value Assumptions and Methodology</t>
  </si>
  <si>
    <t>Risk-free interest rate</t>
  </si>
  <si>
    <t>2.10%</t>
  </si>
  <si>
    <t>1.60%</t>
  </si>
  <si>
    <t>Average life of options (years)</t>
  </si>
  <si>
    <t>6 years 6 months</t>
  </si>
  <si>
    <t>Volatility</t>
  </si>
  <si>
    <t>35.00%</t>
  </si>
  <si>
    <t>Dividend yield</t>
  </si>
  <si>
    <t>Fair value per stock option (per share)</t>
  </si>
  <si>
    <t>Stock-based compensation - Options Activity (Details) - USD ($) $ / shares in Units, $ in Thousands</t>
  </si>
  <si>
    <t>Number of shares (in thousands)</t>
  </si>
  <si>
    <t>Outstanding beginning balance (shares)</t>
  </si>
  <si>
    <t>Granted (shares)</t>
  </si>
  <si>
    <t>Exercised (shares)</t>
  </si>
  <si>
    <t>Forfeited (shares)</t>
  </si>
  <si>
    <t>Canceled (shares)</t>
  </si>
  <si>
    <t>Outstanding ending balance (shares)</t>
  </si>
  <si>
    <t>Stock options exercisable (shares)</t>
  </si>
  <si>
    <t>Weighted-average exercise price (per share)</t>
  </si>
  <si>
    <t>Weighted average exercise price (per share) granted</t>
  </si>
  <si>
    <t>Exercised (dollars per share)</t>
  </si>
  <si>
    <t>Forfeited (dollars per share)</t>
  </si>
  <si>
    <t>Canceled (dollars per share)</t>
  </si>
  <si>
    <t>Weighted average exercise price (per share) outstanding</t>
  </si>
  <si>
    <t>Weighted average exercise price (per share) exercisable</t>
  </si>
  <si>
    <t>Weighted-average remaining contractual term (years)</t>
  </si>
  <si>
    <t>9 years 5 months</t>
  </si>
  <si>
    <t>8 years 8 months</t>
  </si>
  <si>
    <t>Exercisable, weighted-average remaining contractual term (years)</t>
  </si>
  <si>
    <t>8 years 5 months</t>
  </si>
  <si>
    <t>Aggregate intrinsic value</t>
  </si>
  <si>
    <t>Stock options exercisable, aggregate intrinsic value</t>
  </si>
  <si>
    <t>Stock-based compensation - RSU, DSU, and PSU Activity (Details) - $ / shares</t>
  </si>
  <si>
    <t>RSUs and DSUs</t>
  </si>
  <si>
    <t>Share-based Compensation Arrangement by Share-based Payment Award, Options, Nonvested, Number of Shares</t>
  </si>
  <si>
    <t>Nonvested beginning balance (shares)</t>
  </si>
  <si>
    <t>Vested (shares)</t>
  </si>
  <si>
    <t>Nonvested ending balance (shares)</t>
  </si>
  <si>
    <t>Share-based Compensation Arrangement by Share-based Payment Award, Options, Nonvested, Weighted Average Grant Date Fair Value</t>
  </si>
  <si>
    <t>Weighted average grant date fair value (per share), beginning balance</t>
  </si>
  <si>
    <t>Weighted average grant date fair value (per share)</t>
  </si>
  <si>
    <t>Weighted average grant date fair value (per share) granted</t>
  </si>
  <si>
    <t>Weighted average grant date fair value (per share) vested</t>
  </si>
  <si>
    <t>Weighted average grant date fair value (per share) forfeited</t>
  </si>
  <si>
    <t>Weighted average grant date fair value (per share), ending balance</t>
  </si>
  <si>
    <t>Deferred Stock Units (DSUs)</t>
  </si>
  <si>
    <t>Equity - Rollforward of Accumlated Other Comprehensive Income (Loss) (Details) - USD ($) $ in Millions</t>
  </si>
  <si>
    <t>AOCI Including Portion Attributable to Noncontrolling Interest, Net of Tax</t>
  </si>
  <si>
    <t>Beginning balance, value</t>
  </si>
  <si>
    <t>Ending balance, value</t>
  </si>
  <si>
    <t>Amounts reclassified from accumulated other comprehensive income (loss)</t>
  </si>
  <si>
    <t>Foreign currency adjustments</t>
  </si>
  <si>
    <t>Derivative Instruments</t>
  </si>
  <si>
    <t>Pension and other postretirement benefits</t>
  </si>
  <si>
    <t>Equity - Narrative (Details) - USD ($) $ / shares in Units, $ in Millions</t>
  </si>
  <si>
    <t>Feb. 20, 2017</t>
  </si>
  <si>
    <t>Shares authorized for repurchase</t>
  </si>
  <si>
    <t>Shares repurchased during period (in shares)</t>
  </si>
  <si>
    <t>Weighted average cost per share (in dollars per share)</t>
  </si>
  <si>
    <t>Authorized amount remaining for repurchase</t>
  </si>
  <si>
    <t>Transactions with WestRock and related-parties - Summary of Allocated Cost (Details) - Affiliated Entity - USD ($) $ in Millions</t>
  </si>
  <si>
    <t>Operating Income (Loss)</t>
  </si>
  <si>
    <t>Total allocated cost</t>
  </si>
  <si>
    <t>Interest expense, net</t>
  </si>
  <si>
    <t>Transactions with WestRock and related-parties - Narrative (Details) - USD ($) $ in Millions</t>
  </si>
  <si>
    <t>Related Party Transaction</t>
  </si>
  <si>
    <t>WestRock</t>
  </si>
  <si>
    <t>WestRock | Minimum</t>
  </si>
  <si>
    <t>Percentage of long-term supply of CTO</t>
  </si>
  <si>
    <t>45.00%</t>
  </si>
  <si>
    <t>WestRock | Maximum</t>
  </si>
  <si>
    <t>55.00%</t>
  </si>
  <si>
    <t>WestRock | Purchase of Raw Material</t>
  </si>
  <si>
    <t>Purchases from related party</t>
  </si>
  <si>
    <t>Retirement Plans - Narrative (Details) - USD ($)</t>
  </si>
  <si>
    <t>Defined Contribution Plan Disclosure [Line Items]</t>
  </si>
  <si>
    <t>Pension costs</t>
  </si>
  <si>
    <t>Employer contributions</t>
  </si>
  <si>
    <t>Estimated net actuarial gain to be amortized</t>
  </si>
  <si>
    <t>Estimated prior service cost to be amortized (less than)</t>
  </si>
  <si>
    <t>Company contributions</t>
  </si>
  <si>
    <t>Impact of .5% increase on post retirement benefit obligation</t>
  </si>
  <si>
    <t>Impact of .5% increase on post retirement cost</t>
  </si>
  <si>
    <t>Impact of .5% decrease on post retirement benefit obligation</t>
  </si>
  <si>
    <t>Impact of .5% decrease on post retirement cost</t>
  </si>
  <si>
    <t>Impact of .5% increase on assumed long-term rate of return on plan assets</t>
  </si>
  <si>
    <t>Impact of .5% decrease on assumed long-term rate of return on plan assets</t>
  </si>
  <si>
    <t>Nonqualified Plan</t>
  </si>
  <si>
    <t>Employee matching contribution, percent of employee deferral</t>
  </si>
  <si>
    <t>6.00%</t>
  </si>
  <si>
    <t>Employer matching contribution, percent of match</t>
  </si>
  <si>
    <t>Scenario One | Qualified Plan</t>
  </si>
  <si>
    <t>100.00%</t>
  </si>
  <si>
    <t>Employer matching contribution, percent of employees' gross pay</t>
  </si>
  <si>
    <t>Scenario Two | Qualified Plan</t>
  </si>
  <si>
    <t>50.00%</t>
  </si>
  <si>
    <t>WestRock cash balance</t>
  </si>
  <si>
    <t>Employer transition contribution, percentage of employee's gross pay</t>
  </si>
  <si>
    <t>4.00%</t>
  </si>
  <si>
    <t>Final average pay pension</t>
  </si>
  <si>
    <t>Retirement Plans - Components of Defined Benefit Pension and Post-retirement Benefit Plans (Details) - USD ($) $ in Millions</t>
  </si>
  <si>
    <t>Change in plan assets</t>
  </si>
  <si>
    <t>Pensions</t>
  </si>
  <si>
    <t>Change in projected benefit obligation</t>
  </si>
  <si>
    <t>Service cost</t>
  </si>
  <si>
    <t>Interest cost</t>
  </si>
  <si>
    <t>Actuarial loss (gain)</t>
  </si>
  <si>
    <t>Plan amendments</t>
  </si>
  <si>
    <t>Benefit payments</t>
  </si>
  <si>
    <t>Actual return on plan assets</t>
  </si>
  <si>
    <t>Net Funded Status of the Plan (Liability)</t>
  </si>
  <si>
    <t>Pension and other postretirement benefit asset</t>
  </si>
  <si>
    <t>Pension and other postretirement benefit (liability)</t>
  </si>
  <si>
    <t>Other Benefits</t>
  </si>
  <si>
    <t>Qualified Plan | Pensions</t>
  </si>
  <si>
    <t>Defined Benefit Plan Disclosure</t>
  </si>
  <si>
    <t>Discount rate - qualified benefit plans</t>
  </si>
  <si>
    <t>4.10%</t>
  </si>
  <si>
    <t>3.55%</t>
  </si>
  <si>
    <t>Qualified Plan | Other Benefits</t>
  </si>
  <si>
    <t>Nonqualified Plan | Pensions</t>
  </si>
  <si>
    <t>4.15%</t>
  </si>
  <si>
    <t>Nonqualified Plan | Other Benefits</t>
  </si>
  <si>
    <t>3.95%</t>
  </si>
  <si>
    <t>3.45%</t>
  </si>
  <si>
    <t>Retirement Plans - Amounts Recognized in Other Comprehensive Income (Details) - USD ($) $ in Millions</t>
  </si>
  <si>
    <t>Defined Benefit Plan, Amounts Recognized in Other Comprehensive Income (Loss)</t>
  </si>
  <si>
    <t>Current year net actuarial loss (gain)</t>
  </si>
  <si>
    <t>Current year prior service cost (credit)</t>
  </si>
  <si>
    <t>Total recognized in other comprehensive (income) loss, before taxes</t>
  </si>
  <si>
    <t>Total recognized in other comprehensive (income) loss, after taxes</t>
  </si>
  <si>
    <t>Retirement Plans - Net Annual Benefit Costs Assumptions (Details) - USD ($) $ in Millions</t>
  </si>
  <si>
    <t>Components of net annual benefit cost:</t>
  </si>
  <si>
    <t>Expected return on plan assets (percentage)</t>
  </si>
  <si>
    <t>Expected return on plan assets</t>
  </si>
  <si>
    <t>Amortization of prior service cost</t>
  </si>
  <si>
    <t>Amortization of net actuarial and other (gain) loss</t>
  </si>
  <si>
    <t>Net annual benefit cost</t>
  </si>
  <si>
    <t>3.75%</t>
  </si>
  <si>
    <t>Retirement Plans - Fair Value of Pension Assets (Details) - Fair Value, Measurements, Recurring - USD ($) $ in Millions</t>
  </si>
  <si>
    <t>Fair Value, Assets and Liabilities Measured on Recurring and Nonrecurring Basis [Line Items]</t>
  </si>
  <si>
    <t>Cash and short-term investments</t>
  </si>
  <si>
    <t>Equity funds and other investments</t>
  </si>
  <si>
    <t>Fixed income mutual funds</t>
  </si>
  <si>
    <t>Quoted Prices in Active Markets for Identical Assets (Level 1)</t>
  </si>
  <si>
    <t>Quoted Prices in Active Markets for Identical Assets (Level 1) | Cash and short-term investments</t>
  </si>
  <si>
    <t>Quoted Prices in Active Markets for Identical Assets (Level 1) | Equity funds and other investments</t>
  </si>
  <si>
    <t>Quoted Prices in Active Markets for Identical Assets (Level 1) | Fixed income mutual funds</t>
  </si>
  <si>
    <t>Significant Other Observable Inputs (Level 2)</t>
  </si>
  <si>
    <t>Significant Other Observable Inputs (Level 2) | Fixed income mutual funds</t>
  </si>
  <si>
    <t>Significant Unobservable Inputs (Level 3)</t>
  </si>
  <si>
    <t>Retirement Plans - Estimated Future Benefit Payments (Details) $ in Millions</t>
  </si>
  <si>
    <t>2023-2027</t>
  </si>
  <si>
    <t>Business separation (Details) - USD ($) $ in Millions</t>
  </si>
  <si>
    <t>Restructuring and Other (Income) Charges, net - Narrative (Details) - USD ($) $ in Millions</t>
  </si>
  <si>
    <t>Oct. 31, 2016</t>
  </si>
  <si>
    <t>Income Statement, Balance Sheet and Additional Disclosures by Disposal Groups, Including Discontinued Operations</t>
  </si>
  <si>
    <t>Severance costs</t>
  </si>
  <si>
    <t>Other restructuring cost</t>
  </si>
  <si>
    <t>Gain on sale of assets and businesses</t>
  </si>
  <si>
    <t>Impairment of long-lived assets to be disposed of</t>
  </si>
  <si>
    <t>Subsidiaries</t>
  </si>
  <si>
    <t>Interest in subsidiary (as a percentage)</t>
  </si>
  <si>
    <t>60.00%</t>
  </si>
  <si>
    <t>Asset impairment</t>
  </si>
  <si>
    <t>Employee related severance cost</t>
  </si>
  <si>
    <t>Employee related severance cost | Performance Chemicals</t>
  </si>
  <si>
    <t>Employee related severance cost | Performance Materials</t>
  </si>
  <si>
    <t>Palmeira, Santa Catarina, Brazil, Performance Chemicals</t>
  </si>
  <si>
    <t>Duque De Caxias, Rio de Janeiro, Brazil, Performance Chemicals</t>
  </si>
  <si>
    <t>Restructuring and Other (Income) Charges, net - Restructuring (Details) - USD ($) $ in Millions</t>
  </si>
  <si>
    <t>Restructuring Charges</t>
  </si>
  <si>
    <t>Severance and other employee-related costs</t>
  </si>
  <si>
    <t>Asset write-down</t>
  </si>
  <si>
    <t>Other (income) charges, net</t>
  </si>
  <si>
    <t>Total restructuring and other (income) charges, net</t>
  </si>
  <si>
    <t>Restructuring and Other (Income) Charges, net - Restructuring Reserve (Details) - USD ($) $ in Millions</t>
  </si>
  <si>
    <t>Restructuring Reserve</t>
  </si>
  <si>
    <t>Restructuring reserve, beginning balance</t>
  </si>
  <si>
    <t>Change in reserve</t>
  </si>
  <si>
    <t>Cash payments</t>
  </si>
  <si>
    <t>Other</t>
  </si>
  <si>
    <t>Restructuring reserve, ending balance</t>
  </si>
  <si>
    <t>Acquisition (Details) - USD ($) $ in Millions</t>
  </si>
  <si>
    <t>Aug. 22, 2017</t>
  </si>
  <si>
    <t>Business Acquisition [Line Items]</t>
  </si>
  <si>
    <t>Georgia-Pacific Chemicals LLC</t>
  </si>
  <si>
    <t>Purchase price</t>
  </si>
  <si>
    <t>Supply agreement term (in years)</t>
  </si>
  <si>
    <t>Income Taxes - Narrative (Details) - USD ($)</t>
  </si>
  <si>
    <t>Operating Loss Carryforwards [Line Items]</t>
  </si>
  <si>
    <t>Deferred tax benefit recognized in OCI</t>
  </si>
  <si>
    <t>Effective tax rate</t>
  </si>
  <si>
    <t>16.90%</t>
  </si>
  <si>
    <t>49.00%</t>
  </si>
  <si>
    <t>38.20%</t>
  </si>
  <si>
    <t>Change in enacted tax rate, percent</t>
  </si>
  <si>
    <t>14.00%</t>
  </si>
  <si>
    <t>Income tax benefit, enacted U.S. Tax Reform</t>
  </si>
  <si>
    <t>Current tax expense, transition tax</t>
  </si>
  <si>
    <t>Net operation loss, foreign</t>
  </si>
  <si>
    <t>Net operation loss foreign expected to expire</t>
  </si>
  <si>
    <t>Net operation loss foreign with no expiration date</t>
  </si>
  <si>
    <t>Unrecognized tax benefits, penalties and interest</t>
  </si>
  <si>
    <t>Positive undistributed earnings to be reinvested (less than)</t>
  </si>
  <si>
    <t>Reduction from lapse of statute of limitation</t>
  </si>
  <si>
    <t>Foreign net operation loss carryforwards, expiration period (in years)</t>
  </si>
  <si>
    <t>Income Taxes - Domestic and Foreign Taxes (Details) - USD ($) $ in Millions</t>
  </si>
  <si>
    <t>Sep. 30, 2017</t>
  </si>
  <si>
    <t>Mar. 31, 2017</t>
  </si>
  <si>
    <t>Sep. 30, 2016</t>
  </si>
  <si>
    <t>Jun. 30, 2016</t>
  </si>
  <si>
    <t>Mar. 31, 2016</t>
  </si>
  <si>
    <t>Income Tax Contingency</t>
  </si>
  <si>
    <t>Income before income taxes</t>
  </si>
  <si>
    <t>Domestic</t>
  </si>
  <si>
    <t>Foreign</t>
  </si>
  <si>
    <t>Income Taxes - Provision for Income Tax (Details) - USD ($) $ in Millions</t>
  </si>
  <si>
    <t>Current</t>
  </si>
  <si>
    <t>Federal</t>
  </si>
  <si>
    <t>State and local</t>
  </si>
  <si>
    <t>Total current</t>
  </si>
  <si>
    <t>Deferred</t>
  </si>
  <si>
    <t>Total deferred</t>
  </si>
  <si>
    <t>Income Taxes - Effective Inccome Tax Reconciliation (Details) - USD ($) $ in Millions</t>
  </si>
  <si>
    <t>Effective Income Tax Rate Reconciliation, Amount</t>
  </si>
  <si>
    <t>Federal statutory tax rate</t>
  </si>
  <si>
    <t>State and local income taxes, net of federal benefit</t>
  </si>
  <si>
    <t>Foreign income tax rate differential</t>
  </si>
  <si>
    <t>Domestic manufacturing deduction</t>
  </si>
  <si>
    <t>Noncontrolling interest in consolidated partnership</t>
  </si>
  <si>
    <t>Nondeductible separation costs</t>
  </si>
  <si>
    <t>Federal and state tax credits</t>
  </si>
  <si>
    <t>Deferred rate change</t>
  </si>
  <si>
    <t>U.S. Tax Reform</t>
  </si>
  <si>
    <t>Income Taxes - Deferred Tax Assets and Liabilities (Details) - USD ($) $ in Millions</t>
  </si>
  <si>
    <t>Deferred tax assets:</t>
  </si>
  <si>
    <t>Accrued restructuring</t>
  </si>
  <si>
    <t>Employee benefits</t>
  </si>
  <si>
    <t>Intangibles</t>
  </si>
  <si>
    <t>Investment in partnership</t>
  </si>
  <si>
    <t>Net operating losses</t>
  </si>
  <si>
    <t>Start-up costs</t>
  </si>
  <si>
    <t>Inventory</t>
  </si>
  <si>
    <t>Total deferred tax assets</t>
  </si>
  <si>
    <t>Valuation allowance</t>
  </si>
  <si>
    <t>Total deferred tax assets, net of valuation allowance</t>
  </si>
  <si>
    <t>Deferred tax liabilities:</t>
  </si>
  <si>
    <t>Fixed assets</t>
  </si>
  <si>
    <t>Total deferred tax liabilities</t>
  </si>
  <si>
    <t>Net deferred tax liability</t>
  </si>
  <si>
    <t>Income Taxes - Rollfoward of Unrecognized Income Taxes (Details) - USD ($) $ in Millions</t>
  </si>
  <si>
    <t>Reconciliation of Unrecognized Tax Benefits, Excluding Amounts Pertaining to Examined Tax Returns</t>
  </si>
  <si>
    <t>Balance at beginning of year</t>
  </si>
  <si>
    <t>Additions for tax positions related to current year</t>
  </si>
  <si>
    <t>Additions for tax positions related to prior years</t>
  </si>
  <si>
    <t>Reductions for tax positions related to prior years</t>
  </si>
  <si>
    <t>Balance at end of year</t>
  </si>
  <si>
    <t>Commitment and Contingencies - Narrative (Details) - USD ($) $ in Millions</t>
  </si>
  <si>
    <t>Operating Leased Assets [Line Items]</t>
  </si>
  <si>
    <t>Operating rental expense</t>
  </si>
  <si>
    <t>Capital lease obligation imputed interest rate</t>
  </si>
  <si>
    <t>Commitment and Contingencies - Future Minimum Payments (Details) - USD ($) $ in Millions</t>
  </si>
  <si>
    <t>Operating leases</t>
  </si>
  <si>
    <t>Later years</t>
  </si>
  <si>
    <t>Minimum lease payments</t>
  </si>
  <si>
    <t>Capital leases</t>
  </si>
  <si>
    <t>Less: amount representing interest</t>
  </si>
  <si>
    <t>Segment information - Segment Sales (Details) - USD ($) $ in Millions</t>
  </si>
  <si>
    <t>Segment Reporting Information, Profit (Loss)</t>
  </si>
  <si>
    <t>Segment operating profits</t>
  </si>
  <si>
    <t>Restructuring and other income (charges)</t>
  </si>
  <si>
    <t>Provision for income taxes</t>
  </si>
  <si>
    <t>Less: Net income (loss) attributable to noncontrolling interests, net of taxes</t>
  </si>
  <si>
    <t>Segment information - Customer Sales (Details) - USD ($) $ in Millions</t>
  </si>
  <si>
    <t>Revenue, Major Customer [Line Items]</t>
  </si>
  <si>
    <t>Performance Materials | Automotive Technologies product line</t>
  </si>
  <si>
    <t>Performance Materials | Process Purification product line</t>
  </si>
  <si>
    <t>Performance Chemicals | Pavement Technologies product line</t>
  </si>
  <si>
    <t>Performance Chemicals | Oilfield Technologies product line</t>
  </si>
  <si>
    <t>Performance Chemicals | Industrial Specialties product line</t>
  </si>
  <si>
    <t>Segment information - Depreciation and amortization, and capital expenditures (Details) - USD ($) $ in Millions</t>
  </si>
  <si>
    <t>Segment Reporting Information</t>
  </si>
  <si>
    <t>Segment information - Geographical Sales and Property, pant and equipment, net (Details) - USD ($) $ in Millions</t>
  </si>
  <si>
    <t>Revenues from External Customers and Long-Lived Assets</t>
  </si>
  <si>
    <t>North America</t>
  </si>
  <si>
    <t>Asia Pacific</t>
  </si>
  <si>
    <t>Europe, Middle East and Africa</t>
  </si>
  <si>
    <t>South America</t>
  </si>
  <si>
    <t>Segment information - Assets (Details) - USD ($) $ in Millions</t>
  </si>
  <si>
    <t>Operating Segments</t>
  </si>
  <si>
    <t>Operating Segments | Performance Materials</t>
  </si>
  <si>
    <t>Operating Segments | Performance Chemicals</t>
  </si>
  <si>
    <t>Corporate and other</t>
  </si>
  <si>
    <t>Earnings (Loss) per Share - Earnings per share (Details) - USD ($) $ / shares in Units, shares in Thousands, $ in Millions</t>
  </si>
  <si>
    <t>Earnings Per Share Reconciliation</t>
  </si>
  <si>
    <t>Net income attributable to the Company</t>
  </si>
  <si>
    <t>Basic earnings per share (usd per share)</t>
  </si>
  <si>
    <t>Diluted earnings per share (usd per share)</t>
  </si>
  <si>
    <t>Weighted average shares outstanding</t>
  </si>
  <si>
    <t>Weighted average number of shares outstanding - Basic (shares)</t>
  </si>
  <si>
    <t>Weighted average additional shares assuming conversion of potential common shares (shares)</t>
  </si>
  <si>
    <t>Weighted average number of shares outstanding - Diluted (shares)</t>
  </si>
  <si>
    <t>Earnings (Loss) per Share - Antidilutive (Details) - shares shares in Thousands</t>
  </si>
  <si>
    <t>Potentially anti dilutive shares (shares)</t>
  </si>
  <si>
    <t>Supplemental Information - Prepaid and Other Current Assets (Details) - USD ($) $ in Millions</t>
  </si>
  <si>
    <t>Income and value added tax receivables</t>
  </si>
  <si>
    <t>Prepaid freight and supply agreements</t>
  </si>
  <si>
    <t>Prepaid insurance</t>
  </si>
  <si>
    <t>Non-trade receivables</t>
  </si>
  <si>
    <t>Advances to suppliers</t>
  </si>
  <si>
    <t>Equity securities (Note 5)</t>
  </si>
  <si>
    <t>Supplemental Information - Other Assets (Details) - USD ($) $ in Millions</t>
  </si>
  <si>
    <t>Deferred financing charges</t>
  </si>
  <si>
    <t>Capitalized software, net</t>
  </si>
  <si>
    <t>Prepaid supply agreements</t>
  </si>
  <si>
    <t>Land-use rights</t>
  </si>
  <si>
    <t>Planned major maintenance activities</t>
  </si>
  <si>
    <t>Supplemental Information - Accrued Expenses (Details) - USD ($) $ in Millions</t>
  </si>
  <si>
    <t>Accrued interest</t>
  </si>
  <si>
    <t>Accrued taxes</t>
  </si>
  <si>
    <t>Accrued freight</t>
  </si>
  <si>
    <t>Accrued rebates</t>
  </si>
  <si>
    <t>Restructuring reserves (Note 15)</t>
  </si>
  <si>
    <t>Separation-related Reimbursement Awards (Note 14)</t>
  </si>
  <si>
    <t>Accrued royalties and commissions</t>
  </si>
  <si>
    <t>Supplemental Information - Other Liabilities (Details) - USD ($) $ in Millions</t>
  </si>
  <si>
    <t>Deferred compensation arrangements (Note 5)</t>
  </si>
  <si>
    <t>Pension &amp; OPEB liabilities (Note 13)</t>
  </si>
  <si>
    <t>Unrecognized tax benefits (Note 17)</t>
  </si>
  <si>
    <t>Supplemental Information - Other (Income) Expense (Details) - USD ($) $ in Millions</t>
  </si>
  <si>
    <t>Foreign currency translation (gain)/loss</t>
  </si>
  <si>
    <t>Royalty (income)/expense</t>
  </si>
  <si>
    <t>Nonoperating Gains (Losses)</t>
  </si>
  <si>
    <t>Quarterly Financial Information (Unaudited) (Details) - USD ($) $ / shares in Units, shares in Thousands, $ in Millions</t>
  </si>
  <si>
    <t>Weighted average number of shares outstanding - diluted (shares)</t>
  </si>
  <si>
    <t>Schedule II - Valuation and Qualifying Accounts and Reserves (Details) - USD ($) $ in Millions</t>
  </si>
  <si>
    <t>Reserve for doubtful accounts</t>
  </si>
  <si>
    <t>Movement in Valuation Allowances and Reserves</t>
  </si>
  <si>
    <t>Balance, Beginning of Year</t>
  </si>
  <si>
    <t>Charged to Costs and Expenses</t>
  </si>
  <si>
    <t>Write-offs</t>
  </si>
  <si>
    <t>Balance, End of Year</t>
  </si>
  <si>
    <t>Deferred tax valuation allowance</t>
  </si>
  <si>
    <t>Charged to Other Comprehensive Incom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53477</v>
      </c>
    </row>
    <row r="11" spans="1:4">
      <c r="A11" s="4" t="s">
        <v>18</v>
      </c>
      <c r="B11" s="4" t="s">
        <v>19</v>
      </c>
    </row>
    <row r="12" spans="1:4">
      <c r="A12" s="4" t="s">
        <v>20</v>
      </c>
      <c r="B12" s="4" t="s">
        <v>21</v>
      </c>
    </row>
    <row r="13" spans="1:4">
      <c r="A13" s="4" t="s">
        <v>22</v>
      </c>
      <c r="C13" s="5" t="n">
        <v>42075186</v>
      </c>
    </row>
    <row r="14" spans="1:4">
      <c r="A14" s="4" t="s">
        <v>23</v>
      </c>
      <c r="D14" s="6" t="n">
        <v>2410730737</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63</v>
      </c>
      <c r="J1" s="2" t="s">
        <v>1</v>
      </c>
    </row>
    <row r="2" spans="1:12">
      <c r="B2" s="2" t="s">
        <v>2</v>
      </c>
      <c r="C2" s="2" t="s">
        <v>834</v>
      </c>
      <c r="D2" s="2" t="s">
        <v>4</v>
      </c>
      <c r="E2" s="2" t="s">
        <v>835</v>
      </c>
      <c r="F2" s="2" t="s">
        <v>30</v>
      </c>
      <c r="G2" s="2" t="s">
        <v>836</v>
      </c>
      <c r="H2" s="2" t="s">
        <v>837</v>
      </c>
      <c r="I2" s="2" t="s">
        <v>838</v>
      </c>
      <c r="J2" s="2" t="s">
        <v>2</v>
      </c>
      <c r="K2" s="2" t="s">
        <v>30</v>
      </c>
      <c r="L2" s="2" t="s">
        <v>31</v>
      </c>
    </row>
    <row r="3" spans="1:12">
      <c r="A3" s="3" t="s">
        <v>895</v>
      </c>
    </row>
    <row r="4" spans="1:12">
      <c r="A4" s="4" t="s">
        <v>33</v>
      </c>
      <c r="B4" s="7" t="n">
        <v>229.5</v>
      </c>
      <c r="C4" s="7" t="n">
        <v>264.1</v>
      </c>
      <c r="D4" s="7" t="n">
        <v>260.3</v>
      </c>
      <c r="E4" s="7" t="n">
        <v>218.5</v>
      </c>
      <c r="F4" s="7" t="n">
        <v>210.9</v>
      </c>
      <c r="G4" s="7" t="n">
        <v>252.4</v>
      </c>
      <c r="H4" s="7" t="n">
        <v>245.4</v>
      </c>
      <c r="I4" s="7" t="n">
        <v>199.6</v>
      </c>
      <c r="J4" s="7" t="n">
        <v>972.4</v>
      </c>
      <c r="K4" s="7" t="n">
        <v>908.3</v>
      </c>
      <c r="L4" s="7" t="n">
        <v>958.3</v>
      </c>
    </row>
    <row r="5" spans="1:12">
      <c r="A5" s="4" t="s">
        <v>896</v>
      </c>
      <c r="J5" s="8" t="n">
        <v>202.3</v>
      </c>
      <c r="K5" s="8" t="n">
        <v>163.6</v>
      </c>
      <c r="L5" s="8" t="n">
        <v>166.3</v>
      </c>
    </row>
    <row r="6" spans="1:12">
      <c r="A6" s="4" t="s">
        <v>38</v>
      </c>
      <c r="J6" s="8" t="n">
        <v>-0.9</v>
      </c>
      <c r="K6" s="8" t="n">
        <v>-17.5</v>
      </c>
      <c r="L6" s="8" t="n">
        <v>-17.2</v>
      </c>
    </row>
    <row r="7" spans="1:12">
      <c r="A7" s="4" t="s">
        <v>897</v>
      </c>
      <c r="J7" s="8" t="n">
        <v>-3.7</v>
      </c>
      <c r="K7" s="8" t="n">
        <v>-41.2</v>
      </c>
      <c r="L7" s="8" t="n">
        <v>7.5</v>
      </c>
    </row>
    <row r="8" spans="1:12">
      <c r="A8" s="4" t="s">
        <v>40</v>
      </c>
      <c r="J8" s="8" t="n">
        <v>-7.1</v>
      </c>
      <c r="K8" s="5" t="n">
        <v>0</v>
      </c>
      <c r="L8" s="5" t="n">
        <v>0</v>
      </c>
    </row>
    <row r="9" spans="1:12">
      <c r="A9" s="4" t="s">
        <v>42</v>
      </c>
      <c r="J9" s="8" t="n">
        <v>-18.1</v>
      </c>
      <c r="K9" s="8" t="n">
        <v>-19.3</v>
      </c>
      <c r="L9" s="8" t="n">
        <v>-20.1</v>
      </c>
    </row>
    <row r="10" spans="1:12">
      <c r="A10" s="4" t="s">
        <v>43</v>
      </c>
      <c r="J10" s="8" t="n">
        <v>2.3</v>
      </c>
      <c r="K10" s="8" t="n">
        <v>1.4</v>
      </c>
      <c r="L10" s="5" t="n">
        <v>0</v>
      </c>
    </row>
    <row r="11" spans="1:12">
      <c r="A11" s="4" t="s">
        <v>898</v>
      </c>
      <c r="J11" s="8" t="n">
        <v>-29.6</v>
      </c>
      <c r="K11" s="8" t="n">
        <v>-42.6</v>
      </c>
      <c r="L11" s="8" t="n">
        <v>-52.2</v>
      </c>
    </row>
    <row r="12" spans="1:12">
      <c r="A12" s="4" t="s">
        <v>899</v>
      </c>
      <c r="B12" s="8" t="n">
        <v>-6.4</v>
      </c>
      <c r="C12" s="8" t="n">
        <v>-4.6</v>
      </c>
      <c r="D12" s="8" t="n">
        <v>-3.7</v>
      </c>
      <c r="E12" s="5" t="n">
        <v>-4</v>
      </c>
      <c r="F12" s="8" t="n">
        <v>-2.6</v>
      </c>
      <c r="G12" s="8" t="n">
        <v>-2.3</v>
      </c>
      <c r="H12" s="8" t="n">
        <v>-1.8</v>
      </c>
      <c r="I12" s="8" t="n">
        <v>-2.5</v>
      </c>
      <c r="J12" s="8" t="n">
        <v>-18.7</v>
      </c>
      <c r="K12" s="8" t="n">
        <v>-9.199999999999999</v>
      </c>
      <c r="L12" s="8" t="n">
        <v>-4.6</v>
      </c>
    </row>
    <row r="13" spans="1:12">
      <c r="A13" s="4" t="s">
        <v>48</v>
      </c>
      <c r="B13" s="7" t="n">
        <v>41.6</v>
      </c>
      <c r="C13" s="7" t="n">
        <v>33.8</v>
      </c>
      <c r="D13" s="7" t="n">
        <v>32.1</v>
      </c>
      <c r="E13" s="6" t="n">
        <v>19</v>
      </c>
      <c r="F13" s="7" t="n">
        <v>9.1</v>
      </c>
      <c r="G13" s="7" t="n">
        <v>-7.2</v>
      </c>
      <c r="H13" s="7" t="n">
        <v>24.1</v>
      </c>
      <c r="I13" s="7" t="n">
        <v>9.199999999999999</v>
      </c>
      <c r="J13" s="8" t="n">
        <v>126.5</v>
      </c>
      <c r="K13" s="8" t="n">
        <v>35.2</v>
      </c>
      <c r="L13" s="8" t="n">
        <v>79.7</v>
      </c>
    </row>
    <row r="14" spans="1:12">
      <c r="A14" s="4" t="s">
        <v>526</v>
      </c>
    </row>
    <row r="15" spans="1:12">
      <c r="A15" s="3" t="s">
        <v>895</v>
      </c>
    </row>
    <row r="16" spans="1:12">
      <c r="A16" s="4" t="s">
        <v>33</v>
      </c>
      <c r="J16" s="8" t="n">
        <v>349.3</v>
      </c>
      <c r="K16" s="5" t="n">
        <v>301</v>
      </c>
      <c r="L16" s="8" t="n">
        <v>256.4</v>
      </c>
    </row>
    <row r="17" spans="1:12">
      <c r="A17" s="4" t="s">
        <v>896</v>
      </c>
      <c r="J17" s="5" t="n">
        <v>122</v>
      </c>
      <c r="K17" s="8" t="n">
        <v>106.9</v>
      </c>
      <c r="L17" s="8" t="n">
        <v>79.7</v>
      </c>
    </row>
    <row r="18" spans="1:12">
      <c r="A18" s="4" t="s">
        <v>525</v>
      </c>
    </row>
    <row r="19" spans="1:12">
      <c r="A19" s="3" t="s">
        <v>895</v>
      </c>
    </row>
    <row r="20" spans="1:12">
      <c r="A20" s="4" t="s">
        <v>33</v>
      </c>
      <c r="J20" s="8" t="n">
        <v>623.1</v>
      </c>
      <c r="K20" s="8" t="n">
        <v>607.3</v>
      </c>
      <c r="L20" s="8" t="n">
        <v>701.9</v>
      </c>
    </row>
    <row r="21" spans="1:12">
      <c r="A21" s="4" t="s">
        <v>896</v>
      </c>
      <c r="J21" s="7" t="n">
        <v>80.3</v>
      </c>
      <c r="K21" s="7" t="n">
        <v>56.7</v>
      </c>
      <c r="L21" s="7" t="n">
        <v>86.599999999999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63</v>
      </c>
      <c r="J1" s="2" t="s">
        <v>1</v>
      </c>
    </row>
    <row r="2" spans="1:12">
      <c r="B2" s="2" t="s">
        <v>2</v>
      </c>
      <c r="C2" s="2" t="s">
        <v>834</v>
      </c>
      <c r="D2" s="2" t="s">
        <v>4</v>
      </c>
      <c r="E2" s="2" t="s">
        <v>835</v>
      </c>
      <c r="F2" s="2" t="s">
        <v>30</v>
      </c>
      <c r="G2" s="2" t="s">
        <v>836</v>
      </c>
      <c r="H2" s="2" t="s">
        <v>837</v>
      </c>
      <c r="I2" s="2" t="s">
        <v>838</v>
      </c>
      <c r="J2" s="2" t="s">
        <v>2</v>
      </c>
      <c r="K2" s="2" t="s">
        <v>30</v>
      </c>
      <c r="L2" s="2" t="s">
        <v>31</v>
      </c>
    </row>
    <row r="3" spans="1:12">
      <c r="A3" s="3" t="s">
        <v>901</v>
      </c>
    </row>
    <row r="4" spans="1:12">
      <c r="A4" s="4" t="s">
        <v>33</v>
      </c>
      <c r="B4" s="7" t="n">
        <v>229.5</v>
      </c>
      <c r="C4" s="7" t="n">
        <v>264.1</v>
      </c>
      <c r="D4" s="7" t="n">
        <v>260.3</v>
      </c>
      <c r="E4" s="7" t="n">
        <v>218.5</v>
      </c>
      <c r="F4" s="7" t="n">
        <v>210.9</v>
      </c>
      <c r="G4" s="7" t="n">
        <v>252.4</v>
      </c>
      <c r="H4" s="7" t="n">
        <v>245.4</v>
      </c>
      <c r="I4" s="7" t="n">
        <v>199.6</v>
      </c>
      <c r="J4" s="7" t="n">
        <v>972.4</v>
      </c>
      <c r="K4" s="7" t="n">
        <v>908.3</v>
      </c>
      <c r="L4" s="7" t="n">
        <v>958.3</v>
      </c>
    </row>
    <row r="5" spans="1:12">
      <c r="A5" s="4" t="s">
        <v>526</v>
      </c>
    </row>
    <row r="6" spans="1:12">
      <c r="A6" s="3" t="s">
        <v>901</v>
      </c>
    </row>
    <row r="7" spans="1:12">
      <c r="A7" s="4" t="s">
        <v>33</v>
      </c>
      <c r="J7" s="8" t="n">
        <v>349.3</v>
      </c>
      <c r="K7" s="5" t="n">
        <v>301</v>
      </c>
      <c r="L7" s="8" t="n">
        <v>256.4</v>
      </c>
    </row>
    <row r="8" spans="1:12">
      <c r="A8" s="4" t="s">
        <v>902</v>
      </c>
    </row>
    <row r="9" spans="1:12">
      <c r="A9" s="3" t="s">
        <v>901</v>
      </c>
    </row>
    <row r="10" spans="1:12">
      <c r="A10" s="4" t="s">
        <v>33</v>
      </c>
      <c r="J10" s="8" t="n">
        <v>312.5</v>
      </c>
      <c r="K10" s="8" t="n">
        <v>263.5</v>
      </c>
      <c r="L10" s="8" t="n">
        <v>222.5</v>
      </c>
    </row>
    <row r="11" spans="1:12">
      <c r="A11" s="4" t="s">
        <v>903</v>
      </c>
    </row>
    <row r="12" spans="1:12">
      <c r="A12" s="3" t="s">
        <v>901</v>
      </c>
    </row>
    <row r="13" spans="1:12">
      <c r="A13" s="4" t="s">
        <v>33</v>
      </c>
      <c r="J13" s="8" t="n">
        <v>36.8</v>
      </c>
      <c r="K13" s="8" t="n">
        <v>37.5</v>
      </c>
      <c r="L13" s="8" t="n">
        <v>33.9</v>
      </c>
    </row>
    <row r="14" spans="1:12">
      <c r="A14" s="4" t="s">
        <v>525</v>
      </c>
    </row>
    <row r="15" spans="1:12">
      <c r="A15" s="3" t="s">
        <v>901</v>
      </c>
    </row>
    <row r="16" spans="1:12">
      <c r="A16" s="4" t="s">
        <v>33</v>
      </c>
      <c r="J16" s="8" t="n">
        <v>623.1</v>
      </c>
      <c r="K16" s="8" t="n">
        <v>607.3</v>
      </c>
      <c r="L16" s="8" t="n">
        <v>701.9</v>
      </c>
    </row>
    <row r="17" spans="1:12">
      <c r="A17" s="4" t="s">
        <v>904</v>
      </c>
    </row>
    <row r="18" spans="1:12">
      <c r="A18" s="3" t="s">
        <v>901</v>
      </c>
    </row>
    <row r="19" spans="1:12">
      <c r="A19" s="4" t="s">
        <v>33</v>
      </c>
      <c r="J19" s="5" t="n">
        <v>163</v>
      </c>
      <c r="K19" s="8" t="n">
        <v>148.8</v>
      </c>
      <c r="L19" s="8" t="n">
        <v>147.5</v>
      </c>
    </row>
    <row r="20" spans="1:12">
      <c r="A20" s="4" t="s">
        <v>905</v>
      </c>
    </row>
    <row r="21" spans="1:12">
      <c r="A21" s="3" t="s">
        <v>901</v>
      </c>
    </row>
    <row r="22" spans="1:12">
      <c r="A22" s="4" t="s">
        <v>33</v>
      </c>
      <c r="J22" s="8" t="n">
        <v>77.8</v>
      </c>
      <c r="K22" s="8" t="n">
        <v>58.5</v>
      </c>
      <c r="L22" s="5" t="n">
        <v>78</v>
      </c>
    </row>
    <row r="23" spans="1:12">
      <c r="A23" s="4" t="s">
        <v>906</v>
      </c>
    </row>
    <row r="24" spans="1:12">
      <c r="A24" s="3" t="s">
        <v>901</v>
      </c>
    </row>
    <row r="25" spans="1:12">
      <c r="A25" s="4" t="s">
        <v>33</v>
      </c>
      <c r="J25" s="7" t="n">
        <v>382.3</v>
      </c>
      <c r="K25" s="6" t="n">
        <v>400</v>
      </c>
      <c r="L25" s="7" t="n">
        <v>476.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3" t="s">
        <v>908</v>
      </c>
    </row>
    <row r="4" spans="1:4">
      <c r="A4" s="4" t="s">
        <v>162</v>
      </c>
      <c r="B4" s="7" t="n">
        <v>40.4</v>
      </c>
      <c r="C4" s="7" t="n">
        <v>38.8</v>
      </c>
      <c r="D4" s="7" t="n">
        <v>34.6</v>
      </c>
    </row>
    <row r="5" spans="1:4">
      <c r="A5" s="4" t="s">
        <v>176</v>
      </c>
      <c r="B5" s="8" t="n">
        <v>52.6</v>
      </c>
      <c r="C5" s="8" t="n">
        <v>56.7</v>
      </c>
      <c r="D5" s="8" t="n">
        <v>100.9</v>
      </c>
    </row>
    <row r="6" spans="1:4">
      <c r="A6" s="4" t="s">
        <v>526</v>
      </c>
    </row>
    <row r="7" spans="1:4">
      <c r="A7" s="3" t="s">
        <v>908</v>
      </c>
    </row>
    <row r="8" spans="1:4">
      <c r="A8" s="4" t="s">
        <v>162</v>
      </c>
      <c r="B8" s="8" t="n">
        <v>19.8</v>
      </c>
      <c r="C8" s="8" t="n">
        <v>16.4</v>
      </c>
      <c r="D8" s="8" t="n">
        <v>11.1</v>
      </c>
    </row>
    <row r="9" spans="1:4">
      <c r="A9" s="4" t="s">
        <v>176</v>
      </c>
      <c r="B9" s="8" t="n">
        <v>36.9</v>
      </c>
      <c r="C9" s="8" t="n">
        <v>39.6</v>
      </c>
      <c r="D9" s="8" t="n">
        <v>65.3</v>
      </c>
    </row>
    <row r="10" spans="1:4">
      <c r="A10" s="4" t="s">
        <v>525</v>
      </c>
    </row>
    <row r="11" spans="1:4">
      <c r="A11" s="3" t="s">
        <v>908</v>
      </c>
    </row>
    <row r="12" spans="1:4">
      <c r="A12" s="4" t="s">
        <v>162</v>
      </c>
      <c r="B12" s="8" t="n">
        <v>20.6</v>
      </c>
      <c r="C12" s="8" t="n">
        <v>22.4</v>
      </c>
      <c r="D12" s="8" t="n">
        <v>23.5</v>
      </c>
    </row>
    <row r="13" spans="1:4">
      <c r="A13" s="4" t="s">
        <v>176</v>
      </c>
      <c r="B13" s="7" t="n">
        <v>15.7</v>
      </c>
      <c r="C13" s="7" t="n">
        <v>17.1</v>
      </c>
      <c r="D13" s="7" t="n">
        <v>3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63</v>
      </c>
      <c r="J1" s="2" t="s">
        <v>1</v>
      </c>
    </row>
    <row r="2" spans="1:12">
      <c r="B2" s="2" t="s">
        <v>2</v>
      </c>
      <c r="C2" s="2" t="s">
        <v>834</v>
      </c>
      <c r="D2" s="2" t="s">
        <v>4</v>
      </c>
      <c r="E2" s="2" t="s">
        <v>835</v>
      </c>
      <c r="F2" s="2" t="s">
        <v>30</v>
      </c>
      <c r="G2" s="2" t="s">
        <v>836</v>
      </c>
      <c r="H2" s="2" t="s">
        <v>837</v>
      </c>
      <c r="I2" s="2" t="s">
        <v>838</v>
      </c>
      <c r="J2" s="2" t="s">
        <v>2</v>
      </c>
      <c r="K2" s="2" t="s">
        <v>30</v>
      </c>
      <c r="L2" s="2" t="s">
        <v>31</v>
      </c>
    </row>
    <row r="3" spans="1:12">
      <c r="A3" s="3" t="s">
        <v>910</v>
      </c>
    </row>
    <row r="4" spans="1:12">
      <c r="A4" s="4" t="s">
        <v>33</v>
      </c>
      <c r="B4" s="7" t="n">
        <v>229.5</v>
      </c>
      <c r="C4" s="7" t="n">
        <v>264.1</v>
      </c>
      <c r="D4" s="7" t="n">
        <v>260.3</v>
      </c>
      <c r="E4" s="7" t="n">
        <v>218.5</v>
      </c>
      <c r="F4" s="7" t="n">
        <v>210.9</v>
      </c>
      <c r="G4" s="7" t="n">
        <v>252.4</v>
      </c>
      <c r="H4" s="7" t="n">
        <v>245.4</v>
      </c>
      <c r="I4" s="7" t="n">
        <v>199.6</v>
      </c>
      <c r="J4" s="7" t="n">
        <v>972.4</v>
      </c>
      <c r="K4" s="7" t="n">
        <v>908.3</v>
      </c>
      <c r="L4" s="7" t="n">
        <v>958.3</v>
      </c>
    </row>
    <row r="5" spans="1:12">
      <c r="A5" s="4" t="s">
        <v>84</v>
      </c>
      <c r="B5" s="8" t="n">
        <v>438.5</v>
      </c>
      <c r="F5" s="8" t="n">
        <v>422.8</v>
      </c>
      <c r="J5" s="8" t="n">
        <v>438.5</v>
      </c>
      <c r="K5" s="8" t="n">
        <v>422.8</v>
      </c>
      <c r="L5" s="8" t="n">
        <v>437.5</v>
      </c>
    </row>
    <row r="6" spans="1:12">
      <c r="A6" s="4" t="s">
        <v>911</v>
      </c>
    </row>
    <row r="7" spans="1:12">
      <c r="A7" s="3" t="s">
        <v>910</v>
      </c>
    </row>
    <row r="8" spans="1:12">
      <c r="A8" s="4" t="s">
        <v>33</v>
      </c>
      <c r="J8" s="8" t="n">
        <v>662.9</v>
      </c>
      <c r="K8" s="8" t="n">
        <v>597.8</v>
      </c>
      <c r="L8" s="5" t="n">
        <v>623</v>
      </c>
    </row>
    <row r="9" spans="1:12">
      <c r="A9" s="4" t="s">
        <v>84</v>
      </c>
      <c r="B9" s="8" t="n">
        <v>358.4</v>
      </c>
      <c r="F9" s="8" t="n">
        <v>349.1</v>
      </c>
      <c r="J9" s="8" t="n">
        <v>358.4</v>
      </c>
      <c r="K9" s="8" t="n">
        <v>349.1</v>
      </c>
      <c r="L9" s="8" t="n">
        <v>338.7</v>
      </c>
    </row>
    <row r="10" spans="1:12">
      <c r="A10" s="4" t="s">
        <v>912</v>
      </c>
    </row>
    <row r="11" spans="1:12">
      <c r="A11" s="3" t="s">
        <v>910</v>
      </c>
    </row>
    <row r="12" spans="1:12">
      <c r="A12" s="4" t="s">
        <v>33</v>
      </c>
      <c r="J12" s="8" t="n">
        <v>142.5</v>
      </c>
      <c r="K12" s="8" t="n">
        <v>138.8</v>
      </c>
      <c r="L12" s="8" t="n">
        <v>149.3</v>
      </c>
    </row>
    <row r="13" spans="1:12">
      <c r="A13" s="4" t="s">
        <v>84</v>
      </c>
      <c r="B13" s="8" t="n">
        <v>79.3</v>
      </c>
      <c r="F13" s="8" t="n">
        <v>72.7</v>
      </c>
      <c r="J13" s="8" t="n">
        <v>79.3</v>
      </c>
      <c r="K13" s="8" t="n">
        <v>72.7</v>
      </c>
      <c r="L13" s="8" t="n">
        <v>76.90000000000001</v>
      </c>
    </row>
    <row r="14" spans="1:12">
      <c r="A14" s="4" t="s">
        <v>913</v>
      </c>
    </row>
    <row r="15" spans="1:12">
      <c r="A15" s="3" t="s">
        <v>910</v>
      </c>
    </row>
    <row r="16" spans="1:12">
      <c r="A16" s="4" t="s">
        <v>33</v>
      </c>
      <c r="J16" s="8" t="n">
        <v>149.2</v>
      </c>
      <c r="K16" s="8" t="n">
        <v>151.1</v>
      </c>
      <c r="L16" s="8" t="n">
        <v>155.9</v>
      </c>
    </row>
    <row r="17" spans="1:12">
      <c r="A17" s="4" t="s">
        <v>84</v>
      </c>
      <c r="B17" s="8" t="n">
        <v>0.7</v>
      </c>
      <c r="F17" s="8" t="n">
        <v>0.7</v>
      </c>
      <c r="J17" s="8" t="n">
        <v>0.7</v>
      </c>
      <c r="K17" s="8" t="n">
        <v>0.7</v>
      </c>
      <c r="L17" s="8" t="n">
        <v>0.8</v>
      </c>
    </row>
    <row r="18" spans="1:12">
      <c r="A18" s="4" t="s">
        <v>914</v>
      </c>
    </row>
    <row r="19" spans="1:12">
      <c r="A19" s="3" t="s">
        <v>910</v>
      </c>
    </row>
    <row r="20" spans="1:12">
      <c r="A20" s="4" t="s">
        <v>33</v>
      </c>
      <c r="J20" s="8" t="n">
        <v>17.8</v>
      </c>
      <c r="K20" s="8" t="n">
        <v>20.6</v>
      </c>
      <c r="L20" s="8" t="n">
        <v>30.1</v>
      </c>
    </row>
    <row r="21" spans="1:12">
      <c r="A21" s="4" t="s">
        <v>84</v>
      </c>
      <c r="B21" s="7" t="n">
        <v>0.1</v>
      </c>
      <c r="F21" s="7" t="n">
        <v>0.3</v>
      </c>
      <c r="J21" s="7" t="n">
        <v>0.1</v>
      </c>
      <c r="K21" s="7" t="n">
        <v>0.3</v>
      </c>
      <c r="L21" s="7" t="n">
        <v>21.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15</v>
      </c>
      <c r="B1" s="2" t="s">
        <v>2</v>
      </c>
      <c r="C1" s="2" t="s">
        <v>30</v>
      </c>
      <c r="D1" s="2" t="s">
        <v>31</v>
      </c>
    </row>
    <row r="2" spans="1:4">
      <c r="A2" s="3" t="s">
        <v>908</v>
      </c>
    </row>
    <row r="3" spans="1:4">
      <c r="A3" s="4" t="s">
        <v>77</v>
      </c>
      <c r="B3" s="7" t="n">
        <v>929.6</v>
      </c>
      <c r="C3" s="7" t="n">
        <v>832.8</v>
      </c>
      <c r="D3" s="7" t="n">
        <v>778.7</v>
      </c>
    </row>
    <row r="4" spans="1:4">
      <c r="A4" s="4" t="s">
        <v>916</v>
      </c>
    </row>
    <row r="5" spans="1:4">
      <c r="A5" s="3" t="s">
        <v>908</v>
      </c>
    </row>
    <row r="6" spans="1:4">
      <c r="A6" s="4" t="s">
        <v>77</v>
      </c>
      <c r="B6" s="8" t="n">
        <v>918.7</v>
      </c>
      <c r="C6" s="8" t="n">
        <v>828.1</v>
      </c>
      <c r="D6" s="8" t="n">
        <v>775.7</v>
      </c>
    </row>
    <row r="7" spans="1:4">
      <c r="A7" s="4" t="s">
        <v>917</v>
      </c>
    </row>
    <row r="8" spans="1:4">
      <c r="A8" s="3" t="s">
        <v>908</v>
      </c>
    </row>
    <row r="9" spans="1:4">
      <c r="A9" s="4" t="s">
        <v>77</v>
      </c>
      <c r="B9" s="8" t="n">
        <v>438.9</v>
      </c>
      <c r="C9" s="8" t="n">
        <v>377.2</v>
      </c>
      <c r="D9" s="8" t="n">
        <v>355.2</v>
      </c>
    </row>
    <row r="10" spans="1:4">
      <c r="A10" s="4" t="s">
        <v>918</v>
      </c>
    </row>
    <row r="11" spans="1:4">
      <c r="A11" s="3" t="s">
        <v>908</v>
      </c>
    </row>
    <row r="12" spans="1:4">
      <c r="A12" s="4" t="s">
        <v>77</v>
      </c>
      <c r="B12" s="8" t="n">
        <v>479.8</v>
      </c>
      <c r="C12" s="8" t="n">
        <v>450.9</v>
      </c>
      <c r="D12" s="8" t="n">
        <v>420.5</v>
      </c>
    </row>
    <row r="13" spans="1:4">
      <c r="A13" s="4" t="s">
        <v>919</v>
      </c>
    </row>
    <row r="14" spans="1:4">
      <c r="A14" s="3" t="s">
        <v>908</v>
      </c>
    </row>
    <row r="15" spans="1:4">
      <c r="A15" s="4" t="s">
        <v>77</v>
      </c>
      <c r="B15" s="7" t="n">
        <v>10.9</v>
      </c>
      <c r="C15" s="7" t="n">
        <v>4.7</v>
      </c>
      <c r="D15" s="6" t="n">
        <v>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463</v>
      </c>
      <c r="J1" s="2" t="s">
        <v>1</v>
      </c>
    </row>
    <row r="2" spans="1:12">
      <c r="B2" s="2" t="s">
        <v>2</v>
      </c>
      <c r="C2" s="2" t="s">
        <v>834</v>
      </c>
      <c r="D2" s="2" t="s">
        <v>4</v>
      </c>
      <c r="E2" s="2" t="s">
        <v>835</v>
      </c>
      <c r="F2" s="2" t="s">
        <v>30</v>
      </c>
      <c r="G2" s="2" t="s">
        <v>836</v>
      </c>
      <c r="H2" s="2" t="s">
        <v>837</v>
      </c>
      <c r="I2" s="2" t="s">
        <v>838</v>
      </c>
      <c r="J2" s="2" t="s">
        <v>2</v>
      </c>
      <c r="K2" s="2" t="s">
        <v>30</v>
      </c>
      <c r="L2" s="2" t="s">
        <v>31</v>
      </c>
    </row>
    <row r="3" spans="1:12">
      <c r="A3" s="3" t="s">
        <v>921</v>
      </c>
    </row>
    <row r="4" spans="1:12">
      <c r="A4" s="4" t="s">
        <v>922</v>
      </c>
      <c r="B4" s="7" t="n">
        <v>41.6</v>
      </c>
      <c r="C4" s="7" t="n">
        <v>33.8</v>
      </c>
      <c r="D4" s="7" t="n">
        <v>32.1</v>
      </c>
      <c r="E4" s="6" t="n">
        <v>19</v>
      </c>
      <c r="F4" s="7" t="n">
        <v>9.1</v>
      </c>
      <c r="G4" s="7" t="n">
        <v>-7.2</v>
      </c>
      <c r="H4" s="7" t="n">
        <v>24.1</v>
      </c>
      <c r="I4" s="7" t="n">
        <v>9.199999999999999</v>
      </c>
      <c r="J4" s="7" t="n">
        <v>126.5</v>
      </c>
      <c r="K4" s="7" t="n">
        <v>35.2</v>
      </c>
      <c r="L4" s="7" t="n">
        <v>79.7</v>
      </c>
    </row>
    <row r="5" spans="1:12">
      <c r="A5" s="3" t="s">
        <v>49</v>
      </c>
    </row>
    <row r="6" spans="1:12">
      <c r="A6" s="4" t="s">
        <v>923</v>
      </c>
      <c r="B6" s="9" t="n">
        <v>0.98</v>
      </c>
      <c r="C6" s="9" t="n">
        <v>0.8</v>
      </c>
      <c r="D6" s="9" t="n">
        <v>0.76</v>
      </c>
      <c r="E6" s="9" t="n">
        <v>0.45</v>
      </c>
      <c r="F6" s="9" t="n">
        <v>0.22</v>
      </c>
      <c r="G6" s="9" t="n">
        <v>-0.17</v>
      </c>
      <c r="H6" s="9" t="n">
        <v>0.57</v>
      </c>
      <c r="I6" s="9" t="n">
        <v>0.22</v>
      </c>
      <c r="J6" s="6" t="n">
        <v>3</v>
      </c>
      <c r="K6" s="9" t="n">
        <v>0.83</v>
      </c>
      <c r="L6" s="9" t="n">
        <v>1.89</v>
      </c>
    </row>
    <row r="7" spans="1:12">
      <c r="A7" s="4" t="s">
        <v>924</v>
      </c>
      <c r="B7" s="9" t="n">
        <v>0.97</v>
      </c>
      <c r="C7" s="9" t="n">
        <v>0.79</v>
      </c>
      <c r="D7" s="9" t="n">
        <v>0.76</v>
      </c>
      <c r="E7" s="9" t="n">
        <v>0.45</v>
      </c>
      <c r="F7" s="9" t="n">
        <v>0.22</v>
      </c>
      <c r="G7" s="9" t="n">
        <v>-0.17</v>
      </c>
      <c r="H7" s="9" t="n">
        <v>0.57</v>
      </c>
      <c r="I7" s="9" t="n">
        <v>0.22</v>
      </c>
      <c r="J7" s="9" t="n">
        <v>2.97</v>
      </c>
      <c r="K7" s="9" t="n">
        <v>0.83</v>
      </c>
      <c r="L7" s="9" t="n">
        <v>1.89</v>
      </c>
    </row>
    <row r="8" spans="1:12">
      <c r="A8" s="3" t="s">
        <v>925</v>
      </c>
    </row>
    <row r="9" spans="1:12">
      <c r="A9" s="4" t="s">
        <v>926</v>
      </c>
      <c r="B9" s="5" t="n">
        <v>42100</v>
      </c>
      <c r="C9" s="5" t="n">
        <v>42100</v>
      </c>
      <c r="D9" s="5" t="n">
        <v>42100</v>
      </c>
      <c r="E9" s="5" t="n">
        <v>42100</v>
      </c>
      <c r="F9" s="5" t="n">
        <v>42100</v>
      </c>
      <c r="G9" s="5" t="n">
        <v>42100</v>
      </c>
      <c r="H9" s="5" t="n">
        <v>42100</v>
      </c>
      <c r="I9" s="5" t="n">
        <v>42100</v>
      </c>
      <c r="J9" s="5" t="n">
        <v>42130</v>
      </c>
      <c r="K9" s="5" t="n">
        <v>42108</v>
      </c>
      <c r="L9" s="5" t="n">
        <v>42102</v>
      </c>
    </row>
    <row r="10" spans="1:12">
      <c r="A10" s="4" t="s">
        <v>927</v>
      </c>
      <c r="J10" s="5" t="n">
        <v>399</v>
      </c>
      <c r="K10" s="5" t="n">
        <v>163</v>
      </c>
      <c r="L10" s="5" t="n">
        <v>0</v>
      </c>
    </row>
    <row r="11" spans="1:12">
      <c r="A11" s="4" t="s">
        <v>928</v>
      </c>
      <c r="B11" s="5" t="n">
        <v>42600</v>
      </c>
      <c r="C11" s="5" t="n">
        <v>42500</v>
      </c>
      <c r="D11" s="5" t="n">
        <v>42400</v>
      </c>
      <c r="E11" s="5" t="n">
        <v>42400</v>
      </c>
      <c r="F11" s="5" t="n">
        <v>42300</v>
      </c>
      <c r="G11" s="5" t="n">
        <v>42100</v>
      </c>
      <c r="H11" s="5" t="n">
        <v>42100</v>
      </c>
      <c r="I11" s="5" t="n">
        <v>42100</v>
      </c>
      <c r="J11" s="5" t="n">
        <v>42529</v>
      </c>
      <c r="K11" s="5" t="n">
        <v>42271</v>
      </c>
      <c r="L11" s="5" t="n">
        <v>4210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257</v>
      </c>
    </row>
    <row r="4" spans="1:4">
      <c r="A4" s="4" t="s">
        <v>930</v>
      </c>
      <c r="B4" s="5" t="n">
        <v>79</v>
      </c>
      <c r="C4" s="5" t="n">
        <v>4</v>
      </c>
      <c r="D4"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0</v>
      </c>
    </row>
    <row r="2" spans="1:3">
      <c r="A2" s="3" t="s">
        <v>202</v>
      </c>
    </row>
    <row r="3" spans="1:3">
      <c r="A3" s="4" t="s">
        <v>932</v>
      </c>
      <c r="B3" s="7" t="n">
        <v>8.199999999999999</v>
      </c>
      <c r="C3" s="7" t="n">
        <v>10.7</v>
      </c>
    </row>
    <row r="4" spans="1:3">
      <c r="A4" s="4" t="s">
        <v>933</v>
      </c>
      <c r="B4" s="8" t="n">
        <v>0.8</v>
      </c>
      <c r="C4" s="8" t="n">
        <v>0.8</v>
      </c>
    </row>
    <row r="5" spans="1:3">
      <c r="A5" s="4" t="s">
        <v>934</v>
      </c>
      <c r="B5" s="8" t="n">
        <v>1.3</v>
      </c>
      <c r="C5" s="8" t="n">
        <v>1.5</v>
      </c>
    </row>
    <row r="6" spans="1:3">
      <c r="A6" s="4" t="s">
        <v>935</v>
      </c>
      <c r="B6" s="8" t="n">
        <v>2.4</v>
      </c>
      <c r="C6" s="8" t="n">
        <v>5.6</v>
      </c>
    </row>
    <row r="7" spans="1:3">
      <c r="A7" s="4" t="s">
        <v>936</v>
      </c>
      <c r="B7" s="8" t="n">
        <v>0.8</v>
      </c>
      <c r="C7" s="8" t="n">
        <v>0.8</v>
      </c>
    </row>
    <row r="8" spans="1:3">
      <c r="A8" s="4" t="s">
        <v>937</v>
      </c>
      <c r="B8" s="8" t="n">
        <v>1.8</v>
      </c>
      <c r="C8" s="5" t="n">
        <v>0</v>
      </c>
    </row>
    <row r="9" spans="1:3">
      <c r="A9" s="4" t="s">
        <v>807</v>
      </c>
      <c r="B9" s="8" t="n">
        <v>5.5</v>
      </c>
      <c r="C9" s="8" t="n">
        <v>4.3</v>
      </c>
    </row>
    <row r="10" spans="1:3">
      <c r="A10" s="4" t="s">
        <v>82</v>
      </c>
      <c r="B10" s="7" t="n">
        <v>20.8</v>
      </c>
      <c r="C10" s="7" t="n">
        <v>2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0</v>
      </c>
    </row>
    <row r="2" spans="1:3">
      <c r="A2" s="3" t="s">
        <v>202</v>
      </c>
    </row>
    <row r="3" spans="1:3">
      <c r="A3" s="4" t="s">
        <v>939</v>
      </c>
      <c r="B3" s="7" t="n">
        <v>2.7</v>
      </c>
      <c r="C3" s="7" t="n">
        <v>0.6</v>
      </c>
    </row>
    <row r="4" spans="1:3">
      <c r="A4" s="4" t="s">
        <v>940</v>
      </c>
      <c r="B4" s="8" t="n">
        <v>12.5</v>
      </c>
      <c r="C4" s="8" t="n">
        <v>5.2</v>
      </c>
    </row>
    <row r="5" spans="1:3">
      <c r="A5" s="4" t="s">
        <v>941</v>
      </c>
      <c r="B5" s="5" t="n">
        <v>0</v>
      </c>
      <c r="C5" s="8" t="n">
        <v>2.4</v>
      </c>
    </row>
    <row r="6" spans="1:3">
      <c r="A6" s="4" t="s">
        <v>942</v>
      </c>
      <c r="B6" s="5" t="n">
        <v>6</v>
      </c>
      <c r="C6" s="8" t="n">
        <v>5.6</v>
      </c>
    </row>
    <row r="7" spans="1:3">
      <c r="A7" s="4" t="s">
        <v>943</v>
      </c>
      <c r="B7" s="8" t="n">
        <v>2.1</v>
      </c>
      <c r="C7" s="8" t="n">
        <v>2.6</v>
      </c>
    </row>
    <row r="8" spans="1:3">
      <c r="A8" s="4" t="s">
        <v>807</v>
      </c>
      <c r="B8" s="8" t="n">
        <v>7.1</v>
      </c>
      <c r="C8" s="8" t="n">
        <v>5.6</v>
      </c>
    </row>
    <row r="9" spans="1:3">
      <c r="A9" s="4" t="s">
        <v>89</v>
      </c>
      <c r="B9" s="7" t="n">
        <v>30.4</v>
      </c>
      <c r="C9" s="6" t="n">
        <v>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3" t="s">
        <v>202</v>
      </c>
    </row>
    <row r="3" spans="1:3">
      <c r="A3" s="4" t="s">
        <v>945</v>
      </c>
      <c r="B3" s="7" t="n">
        <v>3.1</v>
      </c>
      <c r="C3" s="7" t="n">
        <v>3.2</v>
      </c>
    </row>
    <row r="4" spans="1:3">
      <c r="A4" s="4" t="s">
        <v>946</v>
      </c>
      <c r="B4" s="8" t="n">
        <v>1.7</v>
      </c>
      <c r="C4" s="8" t="n">
        <v>1.5</v>
      </c>
    </row>
    <row r="5" spans="1:3">
      <c r="A5" s="4" t="s">
        <v>947</v>
      </c>
      <c r="B5" s="8" t="n">
        <v>1.9</v>
      </c>
      <c r="C5" s="8" t="n">
        <v>1.5</v>
      </c>
    </row>
    <row r="6" spans="1:3">
      <c r="A6" s="4" t="s">
        <v>948</v>
      </c>
      <c r="B6" s="8" t="n">
        <v>4.9</v>
      </c>
      <c r="C6" s="8" t="n">
        <v>2.2</v>
      </c>
    </row>
    <row r="7" spans="1:3">
      <c r="A7" s="4" t="s">
        <v>949</v>
      </c>
      <c r="B7" s="8" t="n">
        <v>0.2</v>
      </c>
      <c r="C7" s="8" t="n">
        <v>2.2</v>
      </c>
    </row>
    <row r="8" spans="1:3">
      <c r="A8" s="4" t="s">
        <v>950</v>
      </c>
      <c r="B8" s="8" t="n">
        <v>0.9</v>
      </c>
      <c r="C8" s="8" t="n">
        <v>2.1</v>
      </c>
    </row>
    <row r="9" spans="1:3">
      <c r="A9" s="4" t="s">
        <v>951</v>
      </c>
      <c r="B9" s="8" t="n">
        <v>1.7</v>
      </c>
      <c r="C9" s="8" t="n">
        <v>1.5</v>
      </c>
    </row>
    <row r="10" spans="1:3">
      <c r="A10" s="4" t="s">
        <v>807</v>
      </c>
      <c r="B10" s="8" t="n">
        <v>5.6</v>
      </c>
      <c r="C10" s="8" t="n">
        <v>5.1</v>
      </c>
    </row>
    <row r="11" spans="1:3">
      <c r="A11" s="4" t="s">
        <v>93</v>
      </c>
      <c r="B11" s="6" t="n">
        <v>20</v>
      </c>
      <c r="C11" s="7" t="n">
        <v>1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0</v>
      </c>
    </row>
    <row r="2" spans="1:3">
      <c r="A2" s="3" t="s">
        <v>202</v>
      </c>
    </row>
    <row r="3" spans="1:3">
      <c r="A3" s="4" t="s">
        <v>953</v>
      </c>
      <c r="B3" s="6" t="n">
        <v>2</v>
      </c>
      <c r="C3" s="7" t="n">
        <v>0.7</v>
      </c>
    </row>
    <row r="4" spans="1:3">
      <c r="A4" s="4" t="s">
        <v>954</v>
      </c>
      <c r="B4" s="5" t="n">
        <v>7</v>
      </c>
      <c r="C4" s="8" t="n">
        <v>5.9</v>
      </c>
    </row>
    <row r="5" spans="1:3">
      <c r="A5" s="4" t="s">
        <v>955</v>
      </c>
      <c r="B5" s="8" t="n">
        <v>0.5</v>
      </c>
      <c r="C5" s="5" t="n">
        <v>1</v>
      </c>
    </row>
    <row r="6" spans="1:3">
      <c r="A6" s="4" t="s">
        <v>807</v>
      </c>
      <c r="B6" s="8" t="n">
        <v>3.7</v>
      </c>
      <c r="C6" s="8" t="n">
        <v>2.6</v>
      </c>
    </row>
    <row r="7" spans="1:3">
      <c r="A7" s="4" t="s">
        <v>99</v>
      </c>
      <c r="B7" s="7" t="n">
        <v>13.2</v>
      </c>
      <c r="C7" s="7" t="n">
        <v>1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202</v>
      </c>
    </row>
    <row r="4" spans="1:4">
      <c r="A4" s="4" t="s">
        <v>957</v>
      </c>
      <c r="B4" s="7" t="n">
        <v>1.2</v>
      </c>
      <c r="C4" s="7" t="n">
        <v>-2.9</v>
      </c>
      <c r="D4" s="7" t="n">
        <v>1.2</v>
      </c>
    </row>
    <row r="5" spans="1:4">
      <c r="A5" s="4" t="s">
        <v>958</v>
      </c>
      <c r="B5" s="8" t="n">
        <v>-0.7</v>
      </c>
      <c r="C5" s="5" t="n">
        <v>-1</v>
      </c>
      <c r="D5" s="5" t="n">
        <v>-1</v>
      </c>
    </row>
    <row r="6" spans="1:4">
      <c r="A6" s="4" t="s">
        <v>959</v>
      </c>
      <c r="B6" s="5" t="n">
        <v>0</v>
      </c>
      <c r="C6" s="8" t="n">
        <v>0.7</v>
      </c>
      <c r="D6" s="8" t="n">
        <v>-1.2</v>
      </c>
    </row>
    <row r="7" spans="1:4">
      <c r="A7" s="4" t="s">
        <v>41</v>
      </c>
      <c r="B7" s="7" t="n">
        <v>0.5</v>
      </c>
      <c r="C7" s="7" t="n">
        <v>-3.2</v>
      </c>
      <c r="D7" s="6"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63</v>
      </c>
      <c r="J1" s="2" t="s">
        <v>1</v>
      </c>
    </row>
    <row r="2" spans="1:12">
      <c r="B2" s="2" t="s">
        <v>2</v>
      </c>
      <c r="C2" s="2" t="s">
        <v>834</v>
      </c>
      <c r="D2" s="2" t="s">
        <v>4</v>
      </c>
      <c r="E2" s="2" t="s">
        <v>835</v>
      </c>
      <c r="F2" s="2" t="s">
        <v>30</v>
      </c>
      <c r="G2" s="2" t="s">
        <v>836</v>
      </c>
      <c r="H2" s="2" t="s">
        <v>837</v>
      </c>
      <c r="I2" s="2" t="s">
        <v>838</v>
      </c>
      <c r="J2" s="2" t="s">
        <v>2</v>
      </c>
      <c r="K2" s="2" t="s">
        <v>30</v>
      </c>
      <c r="L2" s="2" t="s">
        <v>31</v>
      </c>
    </row>
    <row r="3" spans="1:12">
      <c r="A3" s="3" t="s">
        <v>263</v>
      </c>
    </row>
    <row r="4" spans="1:12">
      <c r="A4" s="4" t="s">
        <v>33</v>
      </c>
      <c r="B4" s="7" t="n">
        <v>229.5</v>
      </c>
      <c r="C4" s="7" t="n">
        <v>264.1</v>
      </c>
      <c r="D4" s="7" t="n">
        <v>260.3</v>
      </c>
      <c r="E4" s="7" t="n">
        <v>218.5</v>
      </c>
      <c r="F4" s="7" t="n">
        <v>210.9</v>
      </c>
      <c r="G4" s="7" t="n">
        <v>252.4</v>
      </c>
      <c r="H4" s="7" t="n">
        <v>245.4</v>
      </c>
      <c r="I4" s="7" t="n">
        <v>199.6</v>
      </c>
      <c r="J4" s="7" t="n">
        <v>972.4</v>
      </c>
      <c r="K4" s="7" t="n">
        <v>908.3</v>
      </c>
      <c r="L4" s="7" t="n">
        <v>958.3</v>
      </c>
    </row>
    <row r="5" spans="1:12">
      <c r="A5" s="4" t="s">
        <v>35</v>
      </c>
      <c r="B5" s="8" t="n">
        <v>75.3</v>
      </c>
      <c r="C5" s="8" t="n">
        <v>93.2</v>
      </c>
      <c r="D5" s="8" t="n">
        <v>89.8</v>
      </c>
      <c r="E5" s="8" t="n">
        <v>70.7</v>
      </c>
      <c r="F5" s="8" t="n">
        <v>56.3</v>
      </c>
      <c r="G5" s="8" t="n">
        <v>80.40000000000001</v>
      </c>
      <c r="H5" s="8" t="n">
        <v>74.7</v>
      </c>
      <c r="I5" s="5" t="n">
        <v>63</v>
      </c>
      <c r="J5" s="5" t="n">
        <v>329</v>
      </c>
      <c r="K5" s="8" t="n">
        <v>274.4</v>
      </c>
      <c r="L5" s="8" t="n">
        <v>275.4</v>
      </c>
    </row>
    <row r="6" spans="1:12">
      <c r="A6" s="4" t="s">
        <v>44</v>
      </c>
      <c r="B6" s="8" t="n">
        <v>32.7</v>
      </c>
      <c r="C6" s="8" t="n">
        <v>55.1</v>
      </c>
      <c r="D6" s="5" t="n">
        <v>53</v>
      </c>
      <c r="E6" s="5" t="n">
        <v>34</v>
      </c>
      <c r="F6" s="8" t="n">
        <v>15.1</v>
      </c>
      <c r="G6" s="8" t="n">
        <v>10.5</v>
      </c>
      <c r="H6" s="8" t="n">
        <v>38.5</v>
      </c>
      <c r="I6" s="8" t="n">
        <v>22.9</v>
      </c>
      <c r="J6" s="8" t="n">
        <v>174.8</v>
      </c>
      <c r="K6" s="5" t="n">
        <v>87</v>
      </c>
      <c r="L6" s="8" t="n">
        <v>136.5</v>
      </c>
    </row>
    <row r="7" spans="1:12">
      <c r="A7" s="4" t="s">
        <v>46</v>
      </c>
      <c r="B7" s="5" t="n">
        <v>48</v>
      </c>
      <c r="C7" s="8" t="n">
        <v>38.4</v>
      </c>
      <c r="D7" s="8" t="n">
        <v>35.8</v>
      </c>
      <c r="E7" s="5" t="n">
        <v>23</v>
      </c>
      <c r="F7" s="8" t="n">
        <v>11.7</v>
      </c>
      <c r="G7" s="8" t="n">
        <v>-4.9</v>
      </c>
      <c r="H7" s="8" t="n">
        <v>25.9</v>
      </c>
      <c r="I7" s="8" t="n">
        <v>11.7</v>
      </c>
      <c r="J7" s="8" t="n">
        <v>145.2</v>
      </c>
      <c r="K7" s="8" t="n">
        <v>44.4</v>
      </c>
      <c r="L7" s="8" t="n">
        <v>84.3</v>
      </c>
    </row>
    <row r="8" spans="1:12">
      <c r="A8" s="4" t="s">
        <v>47</v>
      </c>
      <c r="B8" s="8" t="n">
        <v>6.4</v>
      </c>
      <c r="C8" s="8" t="n">
        <v>4.6</v>
      </c>
      <c r="D8" s="8" t="n">
        <v>3.7</v>
      </c>
      <c r="E8" s="5" t="n">
        <v>4</v>
      </c>
      <c r="F8" s="8" t="n">
        <v>2.6</v>
      </c>
      <c r="G8" s="8" t="n">
        <v>2.3</v>
      </c>
      <c r="H8" s="8" t="n">
        <v>1.8</v>
      </c>
      <c r="I8" s="8" t="n">
        <v>2.5</v>
      </c>
      <c r="J8" s="8" t="n">
        <v>18.7</v>
      </c>
      <c r="K8" s="8" t="n">
        <v>9.199999999999999</v>
      </c>
      <c r="L8" s="8" t="n">
        <v>4.6</v>
      </c>
    </row>
    <row r="9" spans="1:12">
      <c r="A9" s="4" t="s">
        <v>48</v>
      </c>
      <c r="B9" s="7" t="n">
        <v>41.6</v>
      </c>
      <c r="C9" s="7" t="n">
        <v>33.8</v>
      </c>
      <c r="D9" s="7" t="n">
        <v>32.1</v>
      </c>
      <c r="E9" s="6" t="n">
        <v>19</v>
      </c>
      <c r="F9" s="7" t="n">
        <v>9.1</v>
      </c>
      <c r="G9" s="7" t="n">
        <v>-7.2</v>
      </c>
      <c r="H9" s="7" t="n">
        <v>24.1</v>
      </c>
      <c r="I9" s="7" t="n">
        <v>9.199999999999999</v>
      </c>
      <c r="J9" s="7" t="n">
        <v>126.5</v>
      </c>
      <c r="K9" s="7" t="n">
        <v>35.2</v>
      </c>
      <c r="L9" s="7" t="n">
        <v>79.7</v>
      </c>
    </row>
    <row r="10" spans="1:12">
      <c r="A10" s="4" t="s">
        <v>50</v>
      </c>
      <c r="B10" s="9" t="n">
        <v>0.98</v>
      </c>
      <c r="C10" s="9" t="n">
        <v>0.8</v>
      </c>
      <c r="D10" s="9" t="n">
        <v>0.76</v>
      </c>
      <c r="E10" s="9" t="n">
        <v>0.45</v>
      </c>
      <c r="F10" s="9" t="n">
        <v>0.22</v>
      </c>
      <c r="G10" s="9" t="n">
        <v>-0.17</v>
      </c>
      <c r="H10" s="9" t="n">
        <v>0.57</v>
      </c>
      <c r="I10" s="9" t="n">
        <v>0.22</v>
      </c>
      <c r="J10" s="6" t="n">
        <v>3</v>
      </c>
      <c r="K10" s="9" t="n">
        <v>0.83</v>
      </c>
      <c r="L10" s="9" t="n">
        <v>1.89</v>
      </c>
    </row>
    <row r="11" spans="1:12">
      <c r="A11" s="4" t="s">
        <v>51</v>
      </c>
      <c r="B11" s="9" t="n">
        <v>0.97</v>
      </c>
      <c r="C11" s="9" t="n">
        <v>0.79</v>
      </c>
      <c r="D11" s="9" t="n">
        <v>0.76</v>
      </c>
      <c r="E11" s="9" t="n">
        <v>0.45</v>
      </c>
      <c r="F11" s="9" t="n">
        <v>0.22</v>
      </c>
      <c r="G11" s="9" t="n">
        <v>-0.17</v>
      </c>
      <c r="H11" s="9" t="n">
        <v>0.57</v>
      </c>
      <c r="I11" s="9" t="n">
        <v>0.22</v>
      </c>
      <c r="J11" s="9" t="n">
        <v>2.97</v>
      </c>
      <c r="K11" s="9" t="n">
        <v>0.83</v>
      </c>
      <c r="L11" s="9" t="n">
        <v>1.89</v>
      </c>
    </row>
    <row r="12" spans="1:12">
      <c r="A12" s="3" t="s">
        <v>925</v>
      </c>
    </row>
    <row r="13" spans="1:12">
      <c r="A13" s="4" t="s">
        <v>926</v>
      </c>
      <c r="B13" s="5" t="n">
        <v>42100</v>
      </c>
      <c r="C13" s="5" t="n">
        <v>42100</v>
      </c>
      <c r="D13" s="5" t="n">
        <v>42100</v>
      </c>
      <c r="E13" s="5" t="n">
        <v>42100</v>
      </c>
      <c r="F13" s="5" t="n">
        <v>42100</v>
      </c>
      <c r="G13" s="5" t="n">
        <v>42100</v>
      </c>
      <c r="H13" s="5" t="n">
        <v>42100</v>
      </c>
      <c r="I13" s="5" t="n">
        <v>42100</v>
      </c>
      <c r="J13" s="5" t="n">
        <v>42130</v>
      </c>
      <c r="K13" s="5" t="n">
        <v>42108</v>
      </c>
      <c r="L13" s="5" t="n">
        <v>42102</v>
      </c>
    </row>
    <row r="14" spans="1:12">
      <c r="A14" s="4" t="s">
        <v>961</v>
      </c>
      <c r="B14" s="5" t="n">
        <v>42600</v>
      </c>
      <c r="C14" s="5" t="n">
        <v>42500</v>
      </c>
      <c r="D14" s="5" t="n">
        <v>42400</v>
      </c>
      <c r="E14" s="5" t="n">
        <v>42400</v>
      </c>
      <c r="F14" s="5" t="n">
        <v>42300</v>
      </c>
      <c r="G14" s="5" t="n">
        <v>42100</v>
      </c>
      <c r="H14" s="5" t="n">
        <v>42100</v>
      </c>
      <c r="I14" s="5" t="n">
        <v>42100</v>
      </c>
      <c r="J14" s="5" t="n">
        <v>42529</v>
      </c>
      <c r="K14" s="5" t="n">
        <v>42271</v>
      </c>
      <c r="L14" s="5" t="n">
        <v>4210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31</v>
      </c>
    </row>
    <row r="3" spans="1:4">
      <c r="A3" s="4" t="s">
        <v>963</v>
      </c>
    </row>
    <row r="4" spans="1:4">
      <c r="A4" s="3" t="s">
        <v>964</v>
      </c>
    </row>
    <row r="5" spans="1:4">
      <c r="A5" s="4" t="s">
        <v>965</v>
      </c>
      <c r="B5" s="7" t="n">
        <v>0.3</v>
      </c>
      <c r="C5" s="7" t="n">
        <v>0.1</v>
      </c>
      <c r="D5" s="7" t="n">
        <v>0.5</v>
      </c>
    </row>
    <row r="6" spans="1:4">
      <c r="A6" s="4" t="s">
        <v>966</v>
      </c>
      <c r="B6" s="8" t="n">
        <v>0.1</v>
      </c>
      <c r="C6" s="8" t="n">
        <v>0.2</v>
      </c>
      <c r="D6" s="8" t="n">
        <v>-0.4</v>
      </c>
    </row>
    <row r="7" spans="1:4">
      <c r="A7" s="4" t="s">
        <v>967</v>
      </c>
      <c r="B7" s="5" t="n">
        <v>0</v>
      </c>
      <c r="C7" s="5" t="n">
        <v>0</v>
      </c>
      <c r="D7" s="5" t="n">
        <v>0</v>
      </c>
    </row>
    <row r="8" spans="1:4">
      <c r="A8" s="4" t="s">
        <v>968</v>
      </c>
      <c r="B8" s="8" t="n">
        <v>0.4</v>
      </c>
      <c r="C8" s="8" t="n">
        <v>0.3</v>
      </c>
      <c r="D8" s="8" t="n">
        <v>0.1</v>
      </c>
    </row>
    <row r="9" spans="1:4">
      <c r="A9" s="4" t="s">
        <v>969</v>
      </c>
    </row>
    <row r="10" spans="1:4">
      <c r="A10" s="3" t="s">
        <v>964</v>
      </c>
    </row>
    <row r="11" spans="1:4">
      <c r="A11" s="4" t="s">
        <v>965</v>
      </c>
      <c r="B11" s="8" t="n">
        <v>18.8</v>
      </c>
      <c r="C11" s="8" t="n">
        <v>6.6</v>
      </c>
      <c r="D11" s="8" t="n">
        <v>4.8</v>
      </c>
    </row>
    <row r="12" spans="1:4">
      <c r="A12" s="4" t="s">
        <v>966</v>
      </c>
      <c r="B12" s="8" t="n">
        <v>1.7</v>
      </c>
      <c r="C12" s="8" t="n">
        <v>13.2</v>
      </c>
      <c r="D12" s="8" t="n">
        <v>1.5</v>
      </c>
    </row>
    <row r="13" spans="1:4">
      <c r="A13" s="4" t="s">
        <v>970</v>
      </c>
      <c r="B13" s="8" t="n">
        <v>-0.1</v>
      </c>
      <c r="C13" s="5" t="n">
        <v>-1</v>
      </c>
      <c r="D13" s="8" t="n">
        <v>0.3</v>
      </c>
    </row>
    <row r="14" spans="1:4">
      <c r="A14" s="4" t="s">
        <v>967</v>
      </c>
      <c r="B14" s="5" t="n">
        <v>0</v>
      </c>
      <c r="C14" s="5" t="n">
        <v>0</v>
      </c>
    </row>
    <row r="15" spans="1:4">
      <c r="A15" s="4" t="s">
        <v>968</v>
      </c>
      <c r="B15" s="7" t="n">
        <v>20.4</v>
      </c>
      <c r="C15" s="7" t="n">
        <v>18.8</v>
      </c>
      <c r="D15" s="7" t="n">
        <v>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15</v>
      </c>
    </row>
    <row r="4" spans="1:2">
      <c r="A4" s="4" t="s">
        <v>81</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2</v>
      </c>
    </row>
    <row r="3" spans="1:2">
      <c r="A3" s="3" t="s">
        <v>217</v>
      </c>
    </row>
    <row r="4" spans="1:2">
      <c r="A4" s="4" t="s">
        <v>84</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228</v>
      </c>
    </row>
    <row r="4" spans="1:2">
      <c r="A4" s="4" t="s">
        <v>103</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72.4</v>
      </c>
      <c r="C4" s="7" t="n">
        <v>908.3</v>
      </c>
      <c r="D4" s="7" t="n">
        <v>958.3</v>
      </c>
    </row>
    <row r="5" spans="1:4">
      <c r="A5" s="4" t="s">
        <v>34</v>
      </c>
      <c r="B5" s="8" t="n">
        <v>643.4</v>
      </c>
      <c r="C5" s="8" t="n">
        <v>633.9</v>
      </c>
      <c r="D5" s="8" t="n">
        <v>682.9</v>
      </c>
    </row>
    <row r="6" spans="1:4">
      <c r="A6" s="4" t="s">
        <v>35</v>
      </c>
      <c r="B6" s="5" t="n">
        <v>329</v>
      </c>
      <c r="C6" s="8" t="n">
        <v>274.4</v>
      </c>
      <c r="D6" s="8" t="n">
        <v>275.4</v>
      </c>
    </row>
    <row r="7" spans="1:4">
      <c r="A7" s="4" t="s">
        <v>36</v>
      </c>
      <c r="B7" s="8" t="n">
        <v>106.4</v>
      </c>
      <c r="C7" s="8" t="n">
        <v>96.40000000000001</v>
      </c>
      <c r="D7" s="8" t="n">
        <v>92.7</v>
      </c>
    </row>
    <row r="8" spans="1:4">
      <c r="A8" s="4" t="s">
        <v>37</v>
      </c>
      <c r="B8" s="8" t="n">
        <v>19.8</v>
      </c>
      <c r="C8" s="8" t="n">
        <v>17.6</v>
      </c>
      <c r="D8" s="8" t="n">
        <v>17.4</v>
      </c>
    </row>
    <row r="9" spans="1:4">
      <c r="A9" s="4" t="s">
        <v>38</v>
      </c>
      <c r="B9" s="8" t="n">
        <v>0.9</v>
      </c>
      <c r="C9" s="8" t="n">
        <v>17.5</v>
      </c>
      <c r="D9" s="8" t="n">
        <v>17.2</v>
      </c>
    </row>
    <row r="10" spans="1:4">
      <c r="A10" s="4" t="s">
        <v>39</v>
      </c>
      <c r="B10" s="8" t="n">
        <v>3.7</v>
      </c>
      <c r="C10" s="8" t="n">
        <v>41.2</v>
      </c>
      <c r="D10" s="8" t="n">
        <v>-7.5</v>
      </c>
    </row>
    <row r="11" spans="1:4">
      <c r="A11" s="4" t="s">
        <v>40</v>
      </c>
      <c r="B11" s="8" t="n">
        <v>7.1</v>
      </c>
      <c r="C11" s="5" t="n">
        <v>0</v>
      </c>
      <c r="D11" s="5" t="n">
        <v>0</v>
      </c>
    </row>
    <row r="12" spans="1:4">
      <c r="A12" s="4" t="s">
        <v>41</v>
      </c>
      <c r="B12" s="8" t="n">
        <v>0.5</v>
      </c>
      <c r="C12" s="8" t="n">
        <v>-3.2</v>
      </c>
      <c r="D12" s="5" t="n">
        <v>-1</v>
      </c>
    </row>
    <row r="13" spans="1:4">
      <c r="A13" s="4" t="s">
        <v>42</v>
      </c>
      <c r="B13" s="8" t="n">
        <v>18.1</v>
      </c>
      <c r="C13" s="8" t="n">
        <v>19.3</v>
      </c>
      <c r="D13" s="8" t="n">
        <v>20.1</v>
      </c>
    </row>
    <row r="14" spans="1:4">
      <c r="A14" s="4" t="s">
        <v>43</v>
      </c>
      <c r="B14" s="8" t="n">
        <v>-2.3</v>
      </c>
      <c r="C14" s="8" t="n">
        <v>-1.4</v>
      </c>
      <c r="D14" s="5" t="n">
        <v>0</v>
      </c>
    </row>
    <row r="15" spans="1:4">
      <c r="A15" s="4" t="s">
        <v>44</v>
      </c>
      <c r="B15" s="8" t="n">
        <v>174.8</v>
      </c>
      <c r="C15" s="5" t="n">
        <v>87</v>
      </c>
      <c r="D15" s="8" t="n">
        <v>136.5</v>
      </c>
    </row>
    <row r="16" spans="1:4">
      <c r="A16" s="4" t="s">
        <v>45</v>
      </c>
      <c r="B16" s="8" t="n">
        <v>29.6</v>
      </c>
      <c r="C16" s="8" t="n">
        <v>42.6</v>
      </c>
      <c r="D16" s="8" t="n">
        <v>52.2</v>
      </c>
    </row>
    <row r="17" spans="1:4">
      <c r="A17" s="4" t="s">
        <v>46</v>
      </c>
      <c r="B17" s="8" t="n">
        <v>145.2</v>
      </c>
      <c r="C17" s="8" t="n">
        <v>44.4</v>
      </c>
      <c r="D17" s="8" t="n">
        <v>84.3</v>
      </c>
    </row>
    <row r="18" spans="1:4">
      <c r="A18" s="4" t="s">
        <v>47</v>
      </c>
      <c r="B18" s="8" t="n">
        <v>18.7</v>
      </c>
      <c r="C18" s="8" t="n">
        <v>9.199999999999999</v>
      </c>
      <c r="D18" s="8" t="n">
        <v>4.6</v>
      </c>
    </row>
    <row r="19" spans="1:4">
      <c r="A19" s="4" t="s">
        <v>48</v>
      </c>
      <c r="B19" s="7" t="n">
        <v>126.5</v>
      </c>
      <c r="C19" s="7" t="n">
        <v>35.2</v>
      </c>
      <c r="D19" s="7" t="n">
        <v>79.7</v>
      </c>
    </row>
    <row r="20" spans="1:4">
      <c r="A20" s="3" t="s">
        <v>49</v>
      </c>
    </row>
    <row r="21" spans="1:4">
      <c r="A21" s="4" t="s">
        <v>50</v>
      </c>
      <c r="B21" s="6" t="n">
        <v>3</v>
      </c>
      <c r="C21" s="9" t="n">
        <v>0.83</v>
      </c>
      <c r="D21" s="9" t="n">
        <v>1.89</v>
      </c>
    </row>
    <row r="22" spans="1:4">
      <c r="A22" s="4" t="s">
        <v>51</v>
      </c>
      <c r="B22" s="9" t="n">
        <v>2.97</v>
      </c>
      <c r="C22" s="9" t="n">
        <v>0.83</v>
      </c>
      <c r="D22" s="9" t="n">
        <v>1.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6</v>
      </c>
      <c r="B4" s="7" t="n">
        <v>145.2</v>
      </c>
      <c r="C4" s="7" t="n">
        <v>44.4</v>
      </c>
      <c r="D4" s="7" t="n">
        <v>84.3</v>
      </c>
    </row>
    <row r="5" spans="1:4">
      <c r="A5" s="3" t="s">
        <v>54</v>
      </c>
    </row>
    <row r="6" spans="1:4">
      <c r="A6" s="4" t="s">
        <v>55</v>
      </c>
      <c r="B6" s="8" t="n">
        <v>8.300000000000001</v>
      </c>
      <c r="C6" s="8" t="n">
        <v>-2.9</v>
      </c>
      <c r="D6" s="8" t="n">
        <v>-9.199999999999999</v>
      </c>
    </row>
    <row r="7" spans="1:4">
      <c r="A7" s="3" t="s">
        <v>56</v>
      </c>
    </row>
    <row r="8" spans="1:4">
      <c r="A8" s="4" t="s">
        <v>57</v>
      </c>
      <c r="B8" s="8" t="n">
        <v>-0.1</v>
      </c>
      <c r="C8" s="5" t="n">
        <v>0</v>
      </c>
      <c r="D8" s="8" t="n">
        <v>-1.9</v>
      </c>
    </row>
    <row r="9" spans="1:4">
      <c r="A9" s="4" t="s">
        <v>58</v>
      </c>
      <c r="B9" s="8" t="n">
        <v>0.1</v>
      </c>
      <c r="C9" s="5" t="n">
        <v>1</v>
      </c>
      <c r="D9" s="8" t="n">
        <v>1.9</v>
      </c>
    </row>
    <row r="10" spans="1:4">
      <c r="A10" s="4" t="s">
        <v>59</v>
      </c>
      <c r="B10" s="5" t="n">
        <v>0</v>
      </c>
      <c r="C10" s="5" t="n">
        <v>1</v>
      </c>
      <c r="D10" s="5" t="n">
        <v>0</v>
      </c>
    </row>
    <row r="11" spans="1:4">
      <c r="A11" s="3" t="s">
        <v>60</v>
      </c>
    </row>
    <row r="12" spans="1:4">
      <c r="A12" s="4" t="s">
        <v>61</v>
      </c>
      <c r="B12" s="8" t="n">
        <v>-0.7</v>
      </c>
      <c r="C12" s="8" t="n">
        <v>-0.6</v>
      </c>
      <c r="D12" s="5" t="n">
        <v>0</v>
      </c>
    </row>
    <row r="13" spans="1:4">
      <c r="A13" s="4" t="s">
        <v>62</v>
      </c>
      <c r="B13" s="5" t="n">
        <v>0</v>
      </c>
      <c r="C13" s="5" t="n">
        <v>0</v>
      </c>
      <c r="D13" s="5" t="n">
        <v>0</v>
      </c>
    </row>
    <row r="14" spans="1:4">
      <c r="A14" s="4" t="s">
        <v>63</v>
      </c>
      <c r="B14" s="8" t="n">
        <v>-0.7</v>
      </c>
      <c r="C14" s="8" t="n">
        <v>-0.6</v>
      </c>
      <c r="D14" s="5" t="n">
        <v>0</v>
      </c>
    </row>
    <row r="15" spans="1:4">
      <c r="A15" s="4" t="s">
        <v>64</v>
      </c>
      <c r="B15" s="8" t="n">
        <v>7.6</v>
      </c>
      <c r="C15" s="8" t="n">
        <v>-2.5</v>
      </c>
      <c r="D15" s="8" t="n">
        <v>-9.199999999999999</v>
      </c>
    </row>
    <row r="16" spans="1:4">
      <c r="A16" s="4" t="s">
        <v>65</v>
      </c>
      <c r="B16" s="8" t="n">
        <v>152.8</v>
      </c>
      <c r="C16" s="8" t="n">
        <v>41.9</v>
      </c>
      <c r="D16" s="8" t="n">
        <v>75.09999999999999</v>
      </c>
    </row>
    <row r="17" spans="1:4">
      <c r="A17" s="4" t="s">
        <v>66</v>
      </c>
      <c r="B17" s="8" t="n">
        <v>18.7</v>
      </c>
      <c r="C17" s="8" t="n">
        <v>9.199999999999999</v>
      </c>
      <c r="D17" s="8" t="n">
        <v>4.6</v>
      </c>
    </row>
    <row r="18" spans="1:4">
      <c r="A18" s="4" t="s">
        <v>67</v>
      </c>
      <c r="B18" s="7" t="n">
        <v>134.1</v>
      </c>
      <c r="C18" s="7" t="n">
        <v>32.7</v>
      </c>
      <c r="D18" s="7" t="n">
        <v>7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5</v>
      </c>
    </row>
    <row r="4" spans="1:2">
      <c r="A4" s="4" t="s">
        <v>111</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81</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170</v>
      </c>
      <c r="B20" s="4" t="s">
        <v>300</v>
      </c>
    </row>
    <row r="21" spans="1:2">
      <c r="A21" s="4" t="s">
        <v>301</v>
      </c>
      <c r="B21" s="4" t="s">
        <v>302</v>
      </c>
    </row>
    <row r="22" spans="1:2">
      <c r="A22" s="4" t="s">
        <v>164</v>
      </c>
      <c r="B22" s="4" t="s">
        <v>303</v>
      </c>
    </row>
    <row r="23" spans="1:2">
      <c r="A23" s="4" t="s">
        <v>304</v>
      </c>
      <c r="B23" s="4" t="s">
        <v>305</v>
      </c>
    </row>
    <row r="24" spans="1:2">
      <c r="A24" s="4" t="s">
        <v>306</v>
      </c>
      <c r="B24" s="4" t="s">
        <v>307</v>
      </c>
    </row>
    <row r="25" spans="1:2">
      <c r="A25" s="4" t="s">
        <v>308</v>
      </c>
      <c r="B25" s="4" t="s">
        <v>309</v>
      </c>
    </row>
    <row r="26" spans="1:2">
      <c r="A26" s="4" t="s">
        <v>209</v>
      </c>
      <c r="B2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53</v>
      </c>
    </row>
    <row r="4" spans="1:4">
      <c r="A4" s="4" t="s">
        <v>69</v>
      </c>
      <c r="B4" s="6" t="n">
        <v>0</v>
      </c>
      <c r="C4" s="6" t="n">
        <v>0</v>
      </c>
      <c r="D4" s="7" t="n">
        <v>0.6</v>
      </c>
    </row>
    <row r="5" spans="1:4">
      <c r="A5" s="4" t="s">
        <v>70</v>
      </c>
      <c r="B5" s="5" t="n">
        <v>0</v>
      </c>
      <c r="C5" s="8" t="n">
        <v>-0.6</v>
      </c>
      <c r="D5" s="8" t="n">
        <v>-0.6</v>
      </c>
    </row>
    <row r="6" spans="1:4">
      <c r="A6" s="4" t="s">
        <v>71</v>
      </c>
      <c r="B6" s="5" t="n">
        <v>0</v>
      </c>
      <c r="C6" s="8" t="n">
        <v>-0.6</v>
      </c>
      <c r="D6" s="5" t="n">
        <v>0</v>
      </c>
    </row>
    <row r="7" spans="1:4">
      <c r="A7" s="4" t="s">
        <v>72</v>
      </c>
      <c r="B7" s="8" t="n">
        <v>0.4</v>
      </c>
      <c r="C7" s="8" t="n">
        <v>0.3</v>
      </c>
      <c r="D7" s="5" t="n">
        <v>0</v>
      </c>
    </row>
    <row r="8" spans="1:4">
      <c r="A8" s="4" t="s">
        <v>73</v>
      </c>
      <c r="B8" s="5" t="n">
        <v>0</v>
      </c>
      <c r="C8" s="5" t="n">
        <v>0</v>
      </c>
      <c r="D8" s="5" t="n">
        <v>0</v>
      </c>
    </row>
    <row r="9" spans="1:4">
      <c r="A9" s="4" t="s">
        <v>74</v>
      </c>
      <c r="B9" s="8" t="n">
        <v>0.4</v>
      </c>
      <c r="C9" s="8" t="n">
        <v>0.3</v>
      </c>
      <c r="D9" s="5" t="n">
        <v>0</v>
      </c>
    </row>
    <row r="10" spans="1:4">
      <c r="A10" s="4" t="s">
        <v>75</v>
      </c>
      <c r="B10" s="7" t="n">
        <v>-0.4</v>
      </c>
      <c r="C10" s="7" t="n">
        <v>-0.3</v>
      </c>
      <c r="D10"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38</v>
      </c>
    </row>
    <row r="4" spans="1:2">
      <c r="A4" s="4" t="s">
        <v>237</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41</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0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30</v>
      </c>
    </row>
    <row r="2" spans="1:4">
      <c r="A2" s="3" t="s">
        <v>77</v>
      </c>
    </row>
    <row r="3" spans="1:4">
      <c r="A3" s="4" t="s">
        <v>78</v>
      </c>
      <c r="B3" s="4" t="s">
        <v>79</v>
      </c>
      <c r="C3" s="7" t="n">
        <v>87.90000000000001</v>
      </c>
      <c r="D3" s="7" t="n">
        <v>30.5</v>
      </c>
    </row>
    <row r="4" spans="1:4">
      <c r="A4" s="4" t="s">
        <v>80</v>
      </c>
      <c r="C4" s="5" t="n">
        <v>100</v>
      </c>
      <c r="D4" s="8" t="n">
        <v>89.8</v>
      </c>
    </row>
    <row r="5" spans="1:4">
      <c r="A5" s="4" t="s">
        <v>81</v>
      </c>
      <c r="C5" s="5" t="n">
        <v>160</v>
      </c>
      <c r="D5" s="8" t="n">
        <v>151.2</v>
      </c>
    </row>
    <row r="6" spans="1:4">
      <c r="A6" s="4" t="s">
        <v>82</v>
      </c>
      <c r="C6" s="8" t="n">
        <v>20.8</v>
      </c>
      <c r="D6" s="8" t="n">
        <v>23.7</v>
      </c>
    </row>
    <row r="7" spans="1:4">
      <c r="A7" s="4" t="s">
        <v>83</v>
      </c>
      <c r="C7" s="8" t="n">
        <v>368.7</v>
      </c>
      <c r="D7" s="8" t="n">
        <v>295.2</v>
      </c>
    </row>
    <row r="8" spans="1:4">
      <c r="A8" s="4" t="s">
        <v>84</v>
      </c>
      <c r="C8" s="8" t="n">
        <v>438.5</v>
      </c>
      <c r="D8" s="8" t="n">
        <v>422.8</v>
      </c>
    </row>
    <row r="9" spans="1:4">
      <c r="A9" s="4" t="s">
        <v>85</v>
      </c>
      <c r="C9" s="8" t="n">
        <v>12.4</v>
      </c>
      <c r="D9" s="8" t="n">
        <v>12.4</v>
      </c>
    </row>
    <row r="10" spans="1:4">
      <c r="A10" s="4" t="s">
        <v>86</v>
      </c>
      <c r="C10" s="8" t="n">
        <v>4.9</v>
      </c>
      <c r="D10" s="8" t="n">
        <v>7.3</v>
      </c>
    </row>
    <row r="11" spans="1:4">
      <c r="A11" s="4" t="s">
        <v>87</v>
      </c>
      <c r="C11" s="8" t="n">
        <v>3.4</v>
      </c>
      <c r="D11" s="8" t="n">
        <v>3.4</v>
      </c>
    </row>
    <row r="12" spans="1:4">
      <c r="A12" s="4" t="s">
        <v>88</v>
      </c>
      <c r="C12" s="8" t="n">
        <v>71.3</v>
      </c>
      <c r="D12" s="8" t="n">
        <v>69.7</v>
      </c>
    </row>
    <row r="13" spans="1:4">
      <c r="A13" s="4" t="s">
        <v>89</v>
      </c>
      <c r="C13" s="8" t="n">
        <v>30.4</v>
      </c>
      <c r="D13" s="5" t="n">
        <v>22</v>
      </c>
    </row>
    <row r="14" spans="1:4">
      <c r="A14" s="4" t="s">
        <v>90</v>
      </c>
      <c r="C14" s="8" t="n">
        <v>929.6</v>
      </c>
      <c r="D14" s="8" t="n">
        <v>832.8</v>
      </c>
    </row>
    <row r="15" spans="1:4">
      <c r="A15" s="3" t="s">
        <v>91</v>
      </c>
    </row>
    <row r="16" spans="1:4">
      <c r="A16" s="4" t="s">
        <v>92</v>
      </c>
      <c r="C16" s="8" t="n">
        <v>83.09999999999999</v>
      </c>
      <c r="D16" s="8" t="n">
        <v>79.2</v>
      </c>
    </row>
    <row r="17" spans="1:4">
      <c r="A17" s="4" t="s">
        <v>93</v>
      </c>
      <c r="C17" s="5" t="n">
        <v>20</v>
      </c>
      <c r="D17" s="8" t="n">
        <v>19.3</v>
      </c>
    </row>
    <row r="18" spans="1:4">
      <c r="A18" s="4" t="s">
        <v>94</v>
      </c>
      <c r="C18" s="8" t="n">
        <v>39.2</v>
      </c>
      <c r="D18" s="8" t="n">
        <v>25.6</v>
      </c>
    </row>
    <row r="19" spans="1:4">
      <c r="A19" s="4" t="s">
        <v>95</v>
      </c>
      <c r="C19" s="8" t="n">
        <v>9.4</v>
      </c>
      <c r="D19" s="8" t="n">
        <v>7.5</v>
      </c>
    </row>
    <row r="20" spans="1:4">
      <c r="A20" s="4" t="s">
        <v>96</v>
      </c>
      <c r="C20" s="8" t="n">
        <v>1.5</v>
      </c>
      <c r="D20" s="8" t="n">
        <v>5.3</v>
      </c>
    </row>
    <row r="21" spans="1:4">
      <c r="A21" s="4" t="s">
        <v>97</v>
      </c>
      <c r="C21" s="8" t="n">
        <v>153.2</v>
      </c>
      <c r="D21" s="8" t="n">
        <v>136.9</v>
      </c>
    </row>
    <row r="22" spans="1:4">
      <c r="A22" s="4" t="s">
        <v>98</v>
      </c>
      <c r="C22" s="5" t="n">
        <v>444</v>
      </c>
      <c r="D22" s="8" t="n">
        <v>481.3</v>
      </c>
    </row>
    <row r="23" spans="1:4">
      <c r="A23" s="4" t="s">
        <v>87</v>
      </c>
      <c r="C23" s="8" t="n">
        <v>41.3</v>
      </c>
      <c r="D23" s="8" t="n">
        <v>69.8</v>
      </c>
    </row>
    <row r="24" spans="1:4">
      <c r="A24" s="4" t="s">
        <v>99</v>
      </c>
      <c r="C24" s="8" t="n">
        <v>13.2</v>
      </c>
      <c r="D24" s="8" t="n">
        <v>10.2</v>
      </c>
    </row>
    <row r="25" spans="1:4">
      <c r="A25" s="4" t="s">
        <v>100</v>
      </c>
      <c r="C25" s="8" t="n">
        <v>651.7</v>
      </c>
      <c r="D25" s="8" t="n">
        <v>698.2</v>
      </c>
    </row>
    <row r="26" spans="1:4">
      <c r="A26" s="4" t="s">
        <v>101</v>
      </c>
      <c r="C26" s="4" t="s">
        <v>102</v>
      </c>
      <c r="D26" s="4" t="s">
        <v>102</v>
      </c>
    </row>
    <row r="27" spans="1:4">
      <c r="A27" s="3" t="s">
        <v>103</v>
      </c>
    </row>
    <row r="28" spans="1:4">
      <c r="A28" s="4" t="s">
        <v>104</v>
      </c>
      <c r="C28" s="5" t="n">
        <v>0</v>
      </c>
      <c r="D28" s="5" t="n">
        <v>0</v>
      </c>
    </row>
    <row r="29" spans="1:4">
      <c r="A29" s="4" t="s">
        <v>105</v>
      </c>
      <c r="C29" s="8" t="n">
        <v>0.4</v>
      </c>
      <c r="D29" s="8" t="n">
        <v>0.4</v>
      </c>
    </row>
    <row r="30" spans="1:4">
      <c r="A30" s="4" t="s">
        <v>106</v>
      </c>
      <c r="C30" s="8" t="n">
        <v>142.8</v>
      </c>
      <c r="D30" s="5" t="n">
        <v>16</v>
      </c>
    </row>
    <row r="31" spans="1:4">
      <c r="A31" s="4" t="s">
        <v>107</v>
      </c>
      <c r="C31" s="8" t="n">
        <v>140.1</v>
      </c>
      <c r="D31" s="8" t="n">
        <v>129.9</v>
      </c>
    </row>
    <row r="32" spans="1:4">
      <c r="A32" s="4" t="s">
        <v>108</v>
      </c>
      <c r="C32" s="8" t="n">
        <v>-11.7</v>
      </c>
      <c r="D32" s="5" t="n">
        <v>-19</v>
      </c>
    </row>
    <row r="33" spans="1:4">
      <c r="A33" s="4" t="s">
        <v>109</v>
      </c>
      <c r="C33" s="8" t="n">
        <v>-7.7</v>
      </c>
      <c r="D33" s="8" t="n">
        <v>-0.3</v>
      </c>
    </row>
    <row r="34" spans="1:4">
      <c r="A34" s="4" t="s">
        <v>110</v>
      </c>
      <c r="C34" s="8" t="n">
        <v>263.9</v>
      </c>
      <c r="D34" s="5" t="n">
        <v>127</v>
      </c>
    </row>
    <row r="35" spans="1:4">
      <c r="A35" s="4" t="s">
        <v>111</v>
      </c>
      <c r="C35" s="5" t="n">
        <v>14</v>
      </c>
      <c r="D35" s="8" t="n">
        <v>7.6</v>
      </c>
    </row>
    <row r="36" spans="1:4">
      <c r="A36" s="4" t="s">
        <v>112</v>
      </c>
      <c r="C36" s="8" t="n">
        <v>277.9</v>
      </c>
      <c r="D36" s="8" t="n">
        <v>134.6</v>
      </c>
    </row>
    <row r="37" spans="1:4">
      <c r="A37" s="4" t="s">
        <v>113</v>
      </c>
      <c r="C37" s="7" t="n">
        <v>929.6</v>
      </c>
      <c r="D37" s="7" t="n">
        <v>832.8</v>
      </c>
    </row>
    <row r="38" spans="1:4"/>
    <row r="39" spans="1:4">
      <c r="A39" s="4" t="s">
        <v>79</v>
      </c>
      <c r="B39" s="4" t="s">
        <v>114</v>
      </c>
    </row>
  </sheetData>
  <mergeCells count="3">
    <mergeCell ref="A1:B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3</v>
      </c>
    </row>
    <row r="4" spans="1:2">
      <c r="A4" s="4" t="s">
        <v>262</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31"/>
    <col customWidth="1" max="3" min="3" width="24"/>
    <col customWidth="1" max="4" min="4" width="23"/>
  </cols>
  <sheetData>
    <row r="1" spans="1:4">
      <c r="A1" s="1" t="s">
        <v>392</v>
      </c>
      <c r="B1" s="2" t="s">
        <v>1</v>
      </c>
    </row>
    <row r="2" spans="1:4">
      <c r="B2" s="2" t="s">
        <v>393</v>
      </c>
      <c r="C2" s="2" t="s">
        <v>394</v>
      </c>
      <c r="D2" s="2" t="s">
        <v>395</v>
      </c>
    </row>
    <row r="3" spans="1:4">
      <c r="A3" s="3" t="s">
        <v>396</v>
      </c>
    </row>
    <row r="4" spans="1:4">
      <c r="A4" s="4" t="s">
        <v>397</v>
      </c>
      <c r="B4" s="5" t="n">
        <v>2</v>
      </c>
    </row>
    <row r="5" spans="1:4">
      <c r="A5" s="4" t="s">
        <v>123</v>
      </c>
      <c r="B5" s="9" t="n">
        <v>0.01</v>
      </c>
      <c r="C5" s="9" t="n">
        <v>0.01</v>
      </c>
      <c r="D5" s="9" t="n">
        <v>0.01</v>
      </c>
    </row>
    <row r="6" spans="1:4">
      <c r="A6" s="4" t="s">
        <v>398</v>
      </c>
    </row>
    <row r="7" spans="1:4">
      <c r="A7" s="3" t="s">
        <v>396</v>
      </c>
    </row>
    <row r="8" spans="1:4">
      <c r="A8" s="4" t="s">
        <v>123</v>
      </c>
      <c r="D8" s="9" t="n">
        <v>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99</v>
      </c>
      <c r="B1" s="2" t="s">
        <v>2</v>
      </c>
      <c r="C1" s="2" t="s">
        <v>30</v>
      </c>
      <c r="D1" s="2" t="s">
        <v>400</v>
      </c>
      <c r="E1" s="2" t="s">
        <v>31</v>
      </c>
    </row>
    <row r="2" spans="1:5">
      <c r="A2" s="4" t="s">
        <v>401</v>
      </c>
    </row>
    <row r="3" spans="1:5">
      <c r="A3" s="3" t="s">
        <v>402</v>
      </c>
    </row>
    <row r="4" spans="1:5">
      <c r="A4" s="4" t="s">
        <v>403</v>
      </c>
      <c r="B4" s="4" t="s">
        <v>404</v>
      </c>
      <c r="C4" s="4" t="s">
        <v>404</v>
      </c>
      <c r="D4" s="4" t="s">
        <v>404</v>
      </c>
      <c r="E4" s="4" t="s">
        <v>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05</v>
      </c>
      <c r="B1" s="2" t="s">
        <v>2</v>
      </c>
      <c r="C1" s="2" t="s">
        <v>30</v>
      </c>
      <c r="D1" s="2" t="s">
        <v>400</v>
      </c>
      <c r="E1" s="2" t="s">
        <v>31</v>
      </c>
    </row>
    <row r="2" spans="1:5">
      <c r="A2" s="3" t="s">
        <v>406</v>
      </c>
    </row>
    <row r="3" spans="1:5">
      <c r="A3" s="4" t="s">
        <v>403</v>
      </c>
      <c r="B3" s="4" t="s">
        <v>404</v>
      </c>
      <c r="C3" s="4" t="s">
        <v>404</v>
      </c>
      <c r="D3" s="4" t="s">
        <v>404</v>
      </c>
      <c r="E3" s="4" t="s">
        <v>404</v>
      </c>
    </row>
    <row r="4" spans="1:5">
      <c r="A4" s="4" t="s">
        <v>407</v>
      </c>
      <c r="B4" s="4" t="s">
        <v>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205</v>
      </c>
    </row>
    <row r="3" spans="1:3">
      <c r="A3" s="4" t="s">
        <v>410</v>
      </c>
      <c r="B3" s="7" t="n">
        <v>0.4</v>
      </c>
      <c r="C3" s="7"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4" t="s">
        <v>412</v>
      </c>
    </row>
    <row r="4" spans="1:4">
      <c r="A4" s="3" t="s">
        <v>413</v>
      </c>
    </row>
    <row r="5" spans="1:4">
      <c r="A5" s="4" t="s">
        <v>414</v>
      </c>
      <c r="B5" s="7" t="n">
        <v>16.4</v>
      </c>
      <c r="C5" s="7" t="n">
        <v>15.5</v>
      </c>
    </row>
    <row r="6" spans="1:4">
      <c r="A6" s="4" t="s">
        <v>415</v>
      </c>
    </row>
    <row r="7" spans="1:4">
      <c r="A7" s="3" t="s">
        <v>413</v>
      </c>
    </row>
    <row r="8" spans="1:4">
      <c r="A8" s="4" t="s">
        <v>416</v>
      </c>
      <c r="B8" s="4" t="s">
        <v>417</v>
      </c>
      <c r="C8" s="4" t="s">
        <v>418</v>
      </c>
      <c r="D8" s="4" t="s">
        <v>4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4"/>
  </cols>
  <sheetData>
    <row r="1" spans="1:2">
      <c r="A1" s="1" t="s">
        <v>420</v>
      </c>
      <c r="B1" s="2" t="s">
        <v>2</v>
      </c>
    </row>
    <row r="2" spans="1:2">
      <c r="A2" s="3" t="s">
        <v>205</v>
      </c>
    </row>
    <row r="3" spans="1:2">
      <c r="A3" s="4" t="s">
        <v>421</v>
      </c>
      <c r="B3" s="4" t="s">
        <v>422</v>
      </c>
    </row>
    <row r="4" spans="1:2">
      <c r="A4" s="4" t="s">
        <v>423</v>
      </c>
      <c r="B4" s="4" t="s">
        <v>424</v>
      </c>
    </row>
    <row r="5" spans="1:2">
      <c r="A5" s="4" t="s">
        <v>425</v>
      </c>
      <c r="B5" s="4" t="s">
        <v>4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312</v>
      </c>
    </row>
    <row r="5" spans="1:2">
      <c r="A5" s="4" t="s">
        <v>429</v>
      </c>
      <c r="B5" s="4" t="s">
        <v>430</v>
      </c>
    </row>
    <row r="6" spans="1:2">
      <c r="A6" s="4" t="s">
        <v>431</v>
      </c>
    </row>
    <row r="7" spans="1:2">
      <c r="A7" s="3" t="s">
        <v>312</v>
      </c>
    </row>
    <row r="8" spans="1:2">
      <c r="A8" s="4" t="s">
        <v>429</v>
      </c>
      <c r="B8" s="4" t="s">
        <v>432</v>
      </c>
    </row>
    <row r="9" spans="1:2">
      <c r="A9" s="4" t="s">
        <v>433</v>
      </c>
    </row>
    <row r="10" spans="1:2">
      <c r="A10" s="3" t="s">
        <v>312</v>
      </c>
    </row>
    <row r="11" spans="1:2">
      <c r="A11" s="4" t="s">
        <v>434</v>
      </c>
      <c r="B11" s="4" t="s">
        <v>432</v>
      </c>
    </row>
    <row r="12" spans="1:2">
      <c r="A12" s="4" t="s">
        <v>435</v>
      </c>
    </row>
    <row r="13" spans="1:2">
      <c r="A13" s="3" t="s">
        <v>312</v>
      </c>
    </row>
    <row r="14" spans="1:2">
      <c r="A14" s="4" t="s">
        <v>434</v>
      </c>
      <c r="B14" s="4" t="s">
        <v>436</v>
      </c>
    </row>
    <row r="15" spans="1:2">
      <c r="A15" s="4" t="s">
        <v>437</v>
      </c>
    </row>
    <row r="16" spans="1:2">
      <c r="A16" s="3" t="s">
        <v>312</v>
      </c>
    </row>
    <row r="17" spans="1:2">
      <c r="A17" s="4" t="s">
        <v>434</v>
      </c>
      <c r="B17" s="4" t="s">
        <v>430</v>
      </c>
    </row>
    <row r="18" spans="1:2">
      <c r="A18" s="4" t="s">
        <v>438</v>
      </c>
    </row>
    <row r="19" spans="1:2">
      <c r="A19" s="3" t="s">
        <v>312</v>
      </c>
    </row>
    <row r="20" spans="1:2">
      <c r="A20" s="4" t="s">
        <v>434</v>
      </c>
      <c r="B20" s="4" t="s">
        <v>439</v>
      </c>
    </row>
    <row r="21" spans="1:2">
      <c r="A21" s="4" t="s">
        <v>440</v>
      </c>
    </row>
    <row r="22" spans="1:2">
      <c r="A22" s="3" t="s">
        <v>312</v>
      </c>
    </row>
    <row r="23" spans="1:2">
      <c r="A23" s="4" t="s">
        <v>434</v>
      </c>
      <c r="B23" s="4" t="s">
        <v>441</v>
      </c>
    </row>
    <row r="24" spans="1:2">
      <c r="A24" s="4" t="s">
        <v>442</v>
      </c>
    </row>
    <row r="25" spans="1:2">
      <c r="A25" s="3" t="s">
        <v>312</v>
      </c>
    </row>
    <row r="26" spans="1:2">
      <c r="A26" s="4" t="s">
        <v>434</v>
      </c>
      <c r="B26"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312</v>
      </c>
    </row>
    <row r="5" spans="1:2">
      <c r="A5" s="4" t="s">
        <v>446</v>
      </c>
      <c r="B5" s="4" t="s">
        <v>447</v>
      </c>
    </row>
    <row r="6" spans="1:2">
      <c r="A6" s="4" t="s">
        <v>434</v>
      </c>
      <c r="B6" s="4" t="s">
        <v>432</v>
      </c>
    </row>
    <row r="7" spans="1:2">
      <c r="A7" s="4" t="s">
        <v>448</v>
      </c>
    </row>
    <row r="8" spans="1:2">
      <c r="A8" s="3" t="s">
        <v>312</v>
      </c>
    </row>
    <row r="9" spans="1:2">
      <c r="A9" s="4" t="s">
        <v>446</v>
      </c>
      <c r="B9" s="4" t="s">
        <v>449</v>
      </c>
    </row>
    <row r="10" spans="1:2">
      <c r="A10" s="4" t="s">
        <v>434</v>
      </c>
      <c r="B10" s="4" t="s">
        <v>450</v>
      </c>
    </row>
    <row r="11" spans="1:2">
      <c r="A11" s="4" t="s">
        <v>451</v>
      </c>
    </row>
    <row r="12" spans="1:2">
      <c r="A12" s="3" t="s">
        <v>312</v>
      </c>
    </row>
    <row r="13" spans="1:2">
      <c r="A13" s="4" t="s">
        <v>446</v>
      </c>
      <c r="B13" s="4" t="s">
        <v>417</v>
      </c>
    </row>
    <row r="14" spans="1:2">
      <c r="A14" s="4" t="s">
        <v>452</v>
      </c>
    </row>
    <row r="15" spans="1:2">
      <c r="A15" s="3" t="s">
        <v>312</v>
      </c>
    </row>
    <row r="16" spans="1:2">
      <c r="A16" s="4" t="s">
        <v>434</v>
      </c>
      <c r="B16" s="4" t="s">
        <v>453</v>
      </c>
    </row>
    <row r="17" spans="1:2">
      <c r="A17" s="4" t="s">
        <v>454</v>
      </c>
    </row>
    <row r="18" spans="1:2">
      <c r="A18" s="3" t="s">
        <v>312</v>
      </c>
    </row>
    <row r="19" spans="1:2">
      <c r="A19" s="4" t="s">
        <v>434</v>
      </c>
      <c r="B19" s="4" t="s">
        <v>439</v>
      </c>
    </row>
    <row r="20" spans="1:2">
      <c r="A20" s="4" t="s">
        <v>455</v>
      </c>
    </row>
    <row r="21" spans="1:2">
      <c r="A21" s="3" t="s">
        <v>312</v>
      </c>
    </row>
    <row r="22" spans="1:2">
      <c r="A22" s="4" t="s">
        <v>446</v>
      </c>
      <c r="B22" s="4" t="s">
        <v>456</v>
      </c>
    </row>
    <row r="23" spans="1:2">
      <c r="A23" s="4" t="s">
        <v>457</v>
      </c>
    </row>
    <row r="24" spans="1:2">
      <c r="A24" s="3" t="s">
        <v>312</v>
      </c>
    </row>
    <row r="25" spans="1:2">
      <c r="A25" s="4" t="s">
        <v>434</v>
      </c>
      <c r="B25" s="4" t="s">
        <v>430</v>
      </c>
    </row>
    <row r="26" spans="1:2">
      <c r="A26" s="4" t="s">
        <v>458</v>
      </c>
    </row>
    <row r="27" spans="1:2">
      <c r="A27" s="3" t="s">
        <v>312</v>
      </c>
    </row>
    <row r="28" spans="1:2">
      <c r="A28" s="4" t="s">
        <v>434</v>
      </c>
      <c r="B28" s="4" t="s">
        <v>459</v>
      </c>
    </row>
    <row r="29" spans="1:2">
      <c r="A29" s="4" t="s">
        <v>460</v>
      </c>
    </row>
    <row r="30" spans="1:2">
      <c r="A30" s="3" t="s">
        <v>312</v>
      </c>
    </row>
    <row r="31" spans="1:2">
      <c r="A31" s="4" t="s">
        <v>446</v>
      </c>
      <c r="B31" s="4" t="s">
        <v>461</v>
      </c>
    </row>
    <row r="32" spans="1:2">
      <c r="A32" s="4" t="s">
        <v>434</v>
      </c>
      <c r="B32"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62</v>
      </c>
      <c r="B1" s="2" t="s">
        <v>463</v>
      </c>
    </row>
    <row r="2" spans="1:2">
      <c r="B2" s="2" t="s">
        <v>464</v>
      </c>
    </row>
    <row r="3" spans="1:2">
      <c r="A3" s="4" t="s">
        <v>465</v>
      </c>
    </row>
    <row r="4" spans="1:2">
      <c r="A4" s="3" t="s">
        <v>466</v>
      </c>
    </row>
    <row r="5" spans="1:2">
      <c r="A5" s="4" t="s">
        <v>156</v>
      </c>
      <c r="B5" s="7"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30</v>
      </c>
    </row>
    <row r="2" spans="1:3">
      <c r="A2" s="3" t="s">
        <v>116</v>
      </c>
    </row>
    <row r="3" spans="1:3">
      <c r="A3" s="4" t="s">
        <v>117</v>
      </c>
      <c r="B3" s="7" t="n">
        <v>0.4</v>
      </c>
      <c r="C3" s="7" t="n">
        <v>0.3</v>
      </c>
    </row>
    <row r="4" spans="1:3">
      <c r="A4" s="4" t="s">
        <v>118</v>
      </c>
      <c r="B4" s="5" t="n">
        <v>50000000</v>
      </c>
      <c r="C4" s="5" t="n">
        <v>50000000</v>
      </c>
    </row>
    <row r="5" spans="1:3">
      <c r="A5" s="4" t="s">
        <v>119</v>
      </c>
      <c r="B5" s="9" t="n">
        <v>0.01</v>
      </c>
      <c r="C5" s="9" t="n">
        <v>0.01</v>
      </c>
    </row>
    <row r="6" spans="1:3">
      <c r="A6" s="4" t="s">
        <v>120</v>
      </c>
      <c r="B6" s="5" t="n">
        <v>0</v>
      </c>
      <c r="C6" s="5" t="n">
        <v>0</v>
      </c>
    </row>
    <row r="7" spans="1:3">
      <c r="A7" s="4" t="s">
        <v>121</v>
      </c>
      <c r="B7" s="5" t="n">
        <v>0</v>
      </c>
      <c r="C7" s="5" t="n">
        <v>0</v>
      </c>
    </row>
    <row r="8" spans="1:3">
      <c r="A8" s="4" t="s">
        <v>122</v>
      </c>
      <c r="B8" s="5" t="n">
        <v>300000000</v>
      </c>
      <c r="C8" s="5" t="n">
        <v>300000000</v>
      </c>
    </row>
    <row r="9" spans="1:3">
      <c r="A9" s="4" t="s">
        <v>123</v>
      </c>
      <c r="B9" s="9" t="n">
        <v>0.01</v>
      </c>
      <c r="C9" s="9" t="n">
        <v>0.01</v>
      </c>
    </row>
    <row r="10" spans="1:3">
      <c r="A10" s="4" t="s">
        <v>124</v>
      </c>
      <c r="B10" s="5" t="n">
        <v>42208973</v>
      </c>
      <c r="C10" s="5" t="n">
        <v>42116430</v>
      </c>
    </row>
    <row r="11" spans="1:3">
      <c r="A11" s="4" t="s">
        <v>125</v>
      </c>
      <c r="B11" s="5" t="n">
        <v>42089103</v>
      </c>
      <c r="C11" s="5" t="n">
        <v>42115824</v>
      </c>
    </row>
    <row r="12" spans="1:3">
      <c r="A12" s="4" t="s">
        <v>126</v>
      </c>
      <c r="B12" s="5" t="n">
        <v>119870</v>
      </c>
      <c r="C12" s="5" t="n">
        <v>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467</v>
      </c>
      <c r="B1" s="2" t="s">
        <v>468</v>
      </c>
      <c r="C1" s="2" t="s">
        <v>469</v>
      </c>
      <c r="D1" s="2" t="s">
        <v>470</v>
      </c>
    </row>
    <row r="2" spans="1:4">
      <c r="A2" s="3" t="s">
        <v>471</v>
      </c>
    </row>
    <row r="3" spans="1:4">
      <c r="A3" s="4" t="s">
        <v>472</v>
      </c>
      <c r="B3" s="6" t="n">
        <v>100000</v>
      </c>
    </row>
    <row r="4" spans="1:4">
      <c r="A4" s="4" t="s">
        <v>473</v>
      </c>
      <c r="B4" s="5" t="n">
        <v>0</v>
      </c>
    </row>
    <row r="5" spans="1:4">
      <c r="A5" s="4" t="s">
        <v>474</v>
      </c>
      <c r="B5" s="5" t="n">
        <v>0</v>
      </c>
    </row>
    <row r="6" spans="1:4">
      <c r="A6" s="4" t="s">
        <v>88</v>
      </c>
      <c r="B6" s="5" t="n">
        <v>71300000</v>
      </c>
      <c r="C6" s="6" t="n">
        <v>69700000</v>
      </c>
    </row>
    <row r="7" spans="1:4">
      <c r="A7" s="4" t="s">
        <v>475</v>
      </c>
    </row>
    <row r="8" spans="1:4">
      <c r="A8" s="3" t="s">
        <v>471</v>
      </c>
    </row>
    <row r="9" spans="1:4">
      <c r="A9" s="4" t="s">
        <v>88</v>
      </c>
      <c r="B9" s="5" t="n">
        <v>71300000</v>
      </c>
      <c r="C9" s="5" t="n">
        <v>69700000</v>
      </c>
    </row>
    <row r="10" spans="1:4">
      <c r="A10" s="4" t="s">
        <v>476</v>
      </c>
      <c r="B10" s="5" t="n">
        <v>69600000</v>
      </c>
      <c r="C10" s="5" t="n">
        <v>67100000</v>
      </c>
      <c r="D10" s="6" t="n">
        <v>68900000</v>
      </c>
    </row>
    <row r="11" spans="1:4">
      <c r="A11" s="4" t="s">
        <v>477</v>
      </c>
    </row>
    <row r="12" spans="1:4">
      <c r="A12" s="3" t="s">
        <v>471</v>
      </c>
    </row>
    <row r="13" spans="1:4">
      <c r="A13" s="4" t="s">
        <v>478</v>
      </c>
      <c r="B13" s="5" t="n">
        <v>80000000</v>
      </c>
      <c r="C13" s="5" t="n">
        <v>80000000</v>
      </c>
    </row>
    <row r="14" spans="1:4">
      <c r="A14" s="4" t="s">
        <v>479</v>
      </c>
    </row>
    <row r="15" spans="1:4">
      <c r="A15" s="3" t="s">
        <v>471</v>
      </c>
    </row>
    <row r="16" spans="1:4">
      <c r="A16" s="4" t="s">
        <v>478</v>
      </c>
      <c r="B16" s="6" t="n">
        <v>92900000</v>
      </c>
      <c r="C16" s="5" t="n">
        <v>91600000</v>
      </c>
    </row>
    <row r="17" spans="1:4">
      <c r="A17" s="4" t="s">
        <v>480</v>
      </c>
    </row>
    <row r="18" spans="1:4">
      <c r="A18" s="3" t="s">
        <v>471</v>
      </c>
    </row>
    <row r="19" spans="1:4">
      <c r="A19" s="4" t="s">
        <v>481</v>
      </c>
      <c r="B19" s="8" t="n">
        <v>1.4</v>
      </c>
    </row>
    <row r="20" spans="1:4">
      <c r="A20" s="4" t="s">
        <v>482</v>
      </c>
    </row>
    <row r="21" spans="1:4">
      <c r="A21" s="3" t="s">
        <v>471</v>
      </c>
    </row>
    <row r="22" spans="1:4">
      <c r="A22" s="4" t="s">
        <v>481</v>
      </c>
      <c r="B22" s="8" t="n">
        <v>1.4</v>
      </c>
    </row>
    <row r="23" spans="1:4">
      <c r="A23" s="4" t="s">
        <v>483</v>
      </c>
    </row>
    <row r="24" spans="1:4">
      <c r="A24" s="3" t="s">
        <v>471</v>
      </c>
    </row>
    <row r="25" spans="1:4">
      <c r="A25" s="4" t="s">
        <v>484</v>
      </c>
      <c r="B25" s="6" t="n">
        <v>365600000</v>
      </c>
      <c r="C25" s="6" t="n">
        <v>404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7" t="n">
        <v>0.3</v>
      </c>
      <c r="C4" s="7" t="n">
        <v>1.6</v>
      </c>
    </row>
    <row r="5" spans="1:3">
      <c r="A5" s="4" t="s">
        <v>488</v>
      </c>
    </row>
    <row r="6" spans="1:3">
      <c r="A6" s="3" t="s">
        <v>489</v>
      </c>
    </row>
    <row r="7" spans="1:3">
      <c r="A7" s="4" t="s">
        <v>490</v>
      </c>
      <c r="B7" s="8" t="n">
        <v>1.8</v>
      </c>
    </row>
    <row r="8" spans="1:3">
      <c r="A8" s="4" t="s">
        <v>491</v>
      </c>
      <c r="B8" s="8" t="n">
        <v>1.8</v>
      </c>
    </row>
    <row r="9" spans="1:3">
      <c r="A9" s="3" t="s">
        <v>486</v>
      </c>
    </row>
    <row r="10" spans="1:3">
      <c r="A10" s="4" t="s">
        <v>492</v>
      </c>
      <c r="B10" s="5" t="n">
        <v>2</v>
      </c>
      <c r="C10" s="8" t="n">
        <v>0.7</v>
      </c>
    </row>
    <row r="11" spans="1:3">
      <c r="A11" s="4" t="s">
        <v>493</v>
      </c>
      <c r="B11" s="8" t="n">
        <v>0.9</v>
      </c>
      <c r="C11" s="8" t="n">
        <v>2.1</v>
      </c>
    </row>
    <row r="12" spans="1:3">
      <c r="A12" s="4" t="s">
        <v>494</v>
      </c>
      <c r="B12" s="8" t="n">
        <v>2.9</v>
      </c>
      <c r="C12" s="8" t="n">
        <v>2.8</v>
      </c>
    </row>
    <row r="13" spans="1:3">
      <c r="A13" s="4" t="s">
        <v>495</v>
      </c>
    </row>
    <row r="14" spans="1:3">
      <c r="A14" s="3" t="s">
        <v>489</v>
      </c>
    </row>
    <row r="15" spans="1:3">
      <c r="A15" s="4" t="s">
        <v>490</v>
      </c>
      <c r="B15" s="8" t="n">
        <v>1.8</v>
      </c>
    </row>
    <row r="16" spans="1:3">
      <c r="A16" s="4" t="s">
        <v>491</v>
      </c>
      <c r="B16" s="8" t="n">
        <v>1.8</v>
      </c>
    </row>
    <row r="17" spans="1:3">
      <c r="A17" s="3" t="s">
        <v>486</v>
      </c>
    </row>
    <row r="18" spans="1:3">
      <c r="A18" s="4" t="s">
        <v>492</v>
      </c>
      <c r="B18" s="5" t="n">
        <v>2</v>
      </c>
      <c r="C18" s="8" t="n">
        <v>0.7</v>
      </c>
    </row>
    <row r="19" spans="1:3">
      <c r="A19" s="4" t="s">
        <v>493</v>
      </c>
      <c r="B19" s="8" t="n">
        <v>0.9</v>
      </c>
      <c r="C19" s="8" t="n">
        <v>2.1</v>
      </c>
    </row>
    <row r="20" spans="1:3">
      <c r="A20" s="4" t="s">
        <v>494</v>
      </c>
      <c r="B20" s="8" t="n">
        <v>2.9</v>
      </c>
      <c r="C20" s="8" t="n">
        <v>2.8</v>
      </c>
    </row>
    <row r="21" spans="1:3">
      <c r="A21" s="4" t="s">
        <v>496</v>
      </c>
    </row>
    <row r="22" spans="1:3">
      <c r="A22" s="3" t="s">
        <v>489</v>
      </c>
    </row>
    <row r="23" spans="1:3">
      <c r="A23" s="4" t="s">
        <v>490</v>
      </c>
      <c r="B23" s="5" t="n">
        <v>0</v>
      </c>
    </row>
    <row r="24" spans="1:3">
      <c r="A24" s="4" t="s">
        <v>491</v>
      </c>
      <c r="B24" s="5" t="n">
        <v>0</v>
      </c>
    </row>
    <row r="25" spans="1:3">
      <c r="A25" s="3" t="s">
        <v>486</v>
      </c>
    </row>
    <row r="26" spans="1:3">
      <c r="A26" s="4" t="s">
        <v>492</v>
      </c>
      <c r="B26" s="5" t="n">
        <v>0</v>
      </c>
      <c r="C26" s="5" t="n">
        <v>0</v>
      </c>
    </row>
    <row r="27" spans="1:3">
      <c r="A27" s="4" t="s">
        <v>493</v>
      </c>
      <c r="B27" s="5" t="n">
        <v>0</v>
      </c>
      <c r="C27" s="5" t="n">
        <v>0</v>
      </c>
    </row>
    <row r="28" spans="1:3">
      <c r="A28" s="4" t="s">
        <v>494</v>
      </c>
      <c r="B28" s="5" t="n">
        <v>0</v>
      </c>
      <c r="C28" s="5" t="n">
        <v>0</v>
      </c>
    </row>
    <row r="29" spans="1:3">
      <c r="A29" s="4" t="s">
        <v>497</v>
      </c>
    </row>
    <row r="30" spans="1:3">
      <c r="A30" s="3" t="s">
        <v>489</v>
      </c>
    </row>
    <row r="31" spans="1:3">
      <c r="A31" s="4" t="s">
        <v>490</v>
      </c>
      <c r="B31" s="5" t="n">
        <v>0</v>
      </c>
    </row>
    <row r="32" spans="1:3">
      <c r="A32" s="4" t="s">
        <v>491</v>
      </c>
      <c r="B32" s="5" t="n">
        <v>0</v>
      </c>
    </row>
    <row r="33" spans="1:3">
      <c r="A33" s="3" t="s">
        <v>486</v>
      </c>
    </row>
    <row r="34" spans="1:3">
      <c r="A34" s="4" t="s">
        <v>492</v>
      </c>
      <c r="B34" s="5" t="n">
        <v>0</v>
      </c>
      <c r="C34" s="5" t="n">
        <v>0</v>
      </c>
    </row>
    <row r="35" spans="1:3">
      <c r="A35" s="4" t="s">
        <v>493</v>
      </c>
      <c r="B35" s="5" t="n">
        <v>0</v>
      </c>
      <c r="C35" s="5" t="n">
        <v>0</v>
      </c>
    </row>
    <row r="36" spans="1:3">
      <c r="A36" s="4" t="s">
        <v>494</v>
      </c>
      <c r="B36" s="6" t="n">
        <v>0</v>
      </c>
      <c r="C3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499</v>
      </c>
    </row>
    <row r="4" spans="1:4">
      <c r="A4" s="4" t="s">
        <v>500</v>
      </c>
      <c r="B4" s="6" t="n">
        <v>40100</v>
      </c>
      <c r="C4" s="6" t="n">
        <v>50800</v>
      </c>
    </row>
    <row r="5" spans="1:4">
      <c r="A5" s="4" t="s">
        <v>501</v>
      </c>
      <c r="B5" s="5" t="n">
        <v>13400</v>
      </c>
      <c r="C5" s="5" t="n">
        <v>12000</v>
      </c>
    </row>
    <row r="6" spans="1:4">
      <c r="A6" s="4" t="s">
        <v>502</v>
      </c>
      <c r="B6" s="5" t="n">
        <v>114300</v>
      </c>
      <c r="C6" s="5" t="n">
        <v>109800</v>
      </c>
    </row>
    <row r="7" spans="1:4">
      <c r="A7" s="4" t="s">
        <v>503</v>
      </c>
      <c r="B7" s="5" t="n">
        <v>167800</v>
      </c>
      <c r="C7" s="5" t="n">
        <v>172600</v>
      </c>
    </row>
    <row r="8" spans="1:4">
      <c r="A8" s="4" t="s">
        <v>504</v>
      </c>
      <c r="B8" s="5" t="n">
        <v>-7800</v>
      </c>
      <c r="C8" s="5" t="n">
        <v>-21400</v>
      </c>
    </row>
    <row r="9" spans="1:4">
      <c r="A9" s="4" t="s">
        <v>81</v>
      </c>
      <c r="B9" s="6" t="n">
        <v>160000</v>
      </c>
      <c r="C9" s="6" t="n">
        <v>151200</v>
      </c>
    </row>
    <row r="10" spans="1:4">
      <c r="A10" s="4" t="s">
        <v>425</v>
      </c>
      <c r="B10" s="4" t="s">
        <v>426</v>
      </c>
      <c r="C10" s="4" t="s">
        <v>505</v>
      </c>
    </row>
    <row r="11" spans="1:4">
      <c r="A11" s="4" t="s">
        <v>506</v>
      </c>
      <c r="B11" s="6" t="n">
        <v>0</v>
      </c>
      <c r="C11" s="6" t="n">
        <v>3600</v>
      </c>
      <c r="D11"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07</v>
      </c>
      <c r="B1" s="2" t="s">
        <v>2</v>
      </c>
      <c r="C1" s="2" t="s">
        <v>30</v>
      </c>
      <c r="D1" s="2" t="s">
        <v>31</v>
      </c>
    </row>
    <row r="2" spans="1:4">
      <c r="A2" s="3" t="s">
        <v>312</v>
      </c>
    </row>
    <row r="3" spans="1:4">
      <c r="A3" s="4" t="s">
        <v>508</v>
      </c>
      <c r="B3" s="7" t="n">
        <v>961.3</v>
      </c>
      <c r="C3" s="7" t="n">
        <v>919.4</v>
      </c>
    </row>
    <row r="4" spans="1:4">
      <c r="A4" s="4" t="s">
        <v>509</v>
      </c>
      <c r="B4" s="8" t="n">
        <v>-522.8</v>
      </c>
      <c r="C4" s="8" t="n">
        <v>-496.6</v>
      </c>
    </row>
    <row r="5" spans="1:4">
      <c r="A5" s="4" t="s">
        <v>84</v>
      </c>
      <c r="B5" s="8" t="n">
        <v>438.5</v>
      </c>
      <c r="C5" s="8" t="n">
        <v>422.8</v>
      </c>
      <c r="D5" s="7" t="n">
        <v>437.5</v>
      </c>
    </row>
    <row r="6" spans="1:4">
      <c r="A6" s="4" t="s">
        <v>510</v>
      </c>
    </row>
    <row r="7" spans="1:4">
      <c r="A7" s="3" t="s">
        <v>312</v>
      </c>
    </row>
    <row r="8" spans="1:4">
      <c r="A8" s="4" t="s">
        <v>508</v>
      </c>
      <c r="B8" s="8" t="n">
        <v>792.5</v>
      </c>
      <c r="C8" s="5" t="n">
        <v>764</v>
      </c>
    </row>
    <row r="9" spans="1:4">
      <c r="A9" s="4" t="s">
        <v>511</v>
      </c>
    </row>
    <row r="10" spans="1:4">
      <c r="A10" s="3" t="s">
        <v>312</v>
      </c>
    </row>
    <row r="11" spans="1:4">
      <c r="A11" s="4" t="s">
        <v>508</v>
      </c>
      <c r="B11" s="5" t="n">
        <v>115</v>
      </c>
      <c r="C11" s="8" t="n">
        <v>111.2</v>
      </c>
    </row>
    <row r="12" spans="1:4">
      <c r="A12" s="4" t="s">
        <v>512</v>
      </c>
    </row>
    <row r="13" spans="1:4">
      <c r="A13" s="3" t="s">
        <v>312</v>
      </c>
    </row>
    <row r="14" spans="1:4">
      <c r="A14" s="4" t="s">
        <v>508</v>
      </c>
      <c r="B14" s="5" t="n">
        <v>18</v>
      </c>
      <c r="C14" s="8" t="n">
        <v>17.9</v>
      </c>
    </row>
    <row r="15" spans="1:4">
      <c r="A15" s="4" t="s">
        <v>513</v>
      </c>
    </row>
    <row r="16" spans="1:4">
      <c r="A16" s="3" t="s">
        <v>312</v>
      </c>
    </row>
    <row r="17" spans="1:4">
      <c r="A17" s="4" t="s">
        <v>508</v>
      </c>
      <c r="B17" s="8" t="n">
        <v>35.8</v>
      </c>
      <c r="C17" s="8" t="n">
        <v>26.3</v>
      </c>
    </row>
    <row r="18" spans="1:4">
      <c r="A18" s="4" t="s">
        <v>514</v>
      </c>
    </row>
    <row r="19" spans="1:4">
      <c r="A19" s="3" t="s">
        <v>312</v>
      </c>
    </row>
    <row r="20" spans="1:4">
      <c r="A20" s="4" t="s">
        <v>509</v>
      </c>
      <c r="B20" s="8" t="n">
        <v>-62.5</v>
      </c>
      <c r="C20" s="5" t="n">
        <v>-64</v>
      </c>
    </row>
    <row r="21" spans="1:4">
      <c r="A21" s="4" t="s">
        <v>84</v>
      </c>
      <c r="B21" s="8" t="n">
        <v>7.6</v>
      </c>
      <c r="C21" s="8" t="n">
        <v>9.199999999999999</v>
      </c>
    </row>
    <row r="22" spans="1:4">
      <c r="A22" s="4" t="s">
        <v>515</v>
      </c>
    </row>
    <row r="23" spans="1:4">
      <c r="A23" s="3" t="s">
        <v>312</v>
      </c>
    </row>
    <row r="24" spans="1:4">
      <c r="A24" s="4" t="s">
        <v>509</v>
      </c>
      <c r="B24" s="8" t="n">
        <v>-0.2</v>
      </c>
      <c r="C24" s="5" t="n">
        <v>0</v>
      </c>
    </row>
    <row r="25" spans="1:4">
      <c r="A25" s="4" t="s">
        <v>84</v>
      </c>
      <c r="B25" s="8" t="n">
        <v>5.7</v>
      </c>
      <c r="C25" s="8" t="n">
        <v>0.4</v>
      </c>
    </row>
    <row r="26" spans="1:4">
      <c r="A26" s="4" t="s">
        <v>516</v>
      </c>
    </row>
    <row r="27" spans="1:4">
      <c r="A27" s="3" t="s">
        <v>312</v>
      </c>
    </row>
    <row r="28" spans="1:4">
      <c r="A28" s="4" t="s">
        <v>84</v>
      </c>
      <c r="B28" s="7" t="n">
        <v>2.1</v>
      </c>
      <c r="C28" s="8" t="n">
        <v>3.4</v>
      </c>
    </row>
    <row r="29" spans="1:4">
      <c r="A29" s="4" t="s">
        <v>517</v>
      </c>
    </row>
    <row r="30" spans="1:4">
      <c r="A30" s="3" t="s">
        <v>312</v>
      </c>
    </row>
    <row r="31" spans="1:4">
      <c r="A31" s="4" t="s">
        <v>509</v>
      </c>
      <c r="C31" s="8" t="n">
        <v>-15.5</v>
      </c>
    </row>
    <row r="32" spans="1:4">
      <c r="A32" s="4" t="s">
        <v>84</v>
      </c>
      <c r="C32" s="7" t="n">
        <v>1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217</v>
      </c>
    </row>
    <row r="4" spans="1:4">
      <c r="A4" s="4" t="s">
        <v>284</v>
      </c>
      <c r="B4" s="7" t="n">
        <v>35.5</v>
      </c>
      <c r="C4" s="7" t="n">
        <v>33.2</v>
      </c>
      <c r="D4" s="6" t="n">
        <v>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19</v>
      </c>
      <c r="B1" s="2" t="s">
        <v>1</v>
      </c>
    </row>
    <row r="2" spans="1:2">
      <c r="B2" s="2" t="s">
        <v>464</v>
      </c>
    </row>
    <row r="3" spans="1:2">
      <c r="A3" s="3" t="s">
        <v>220</v>
      </c>
    </row>
    <row r="4" spans="1:2">
      <c r="A4" s="4" t="s">
        <v>520</v>
      </c>
      <c r="B4"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85</v>
      </c>
    </row>
    <row r="4" spans="1:3">
      <c r="A4" s="4" t="s">
        <v>522</v>
      </c>
      <c r="B4" s="7" t="n">
        <v>12.4</v>
      </c>
      <c r="C4" s="7" t="n">
        <v>11.9</v>
      </c>
    </row>
    <row r="5" spans="1:3">
      <c r="A5" s="4" t="s">
        <v>523</v>
      </c>
      <c r="B5" s="5" t="n">
        <v>0</v>
      </c>
      <c r="C5" s="8" t="n">
        <v>0.5</v>
      </c>
    </row>
    <row r="6" spans="1:3">
      <c r="A6" s="4" t="s">
        <v>524</v>
      </c>
      <c r="B6" s="8" t="n">
        <v>12.4</v>
      </c>
      <c r="C6" s="8" t="n">
        <v>12.4</v>
      </c>
    </row>
    <row r="7" spans="1:3">
      <c r="A7" s="4" t="s">
        <v>525</v>
      </c>
    </row>
    <row r="8" spans="1:3">
      <c r="A8" s="3" t="s">
        <v>85</v>
      </c>
    </row>
    <row r="9" spans="1:3">
      <c r="A9" s="4" t="s">
        <v>522</v>
      </c>
      <c r="B9" s="8" t="n">
        <v>8.1</v>
      </c>
      <c r="C9" s="8" t="n">
        <v>7.6</v>
      </c>
    </row>
    <row r="10" spans="1:3">
      <c r="A10" s="4" t="s">
        <v>523</v>
      </c>
      <c r="B10" s="5" t="n">
        <v>0</v>
      </c>
      <c r="C10" s="8" t="n">
        <v>0.5</v>
      </c>
    </row>
    <row r="11" spans="1:3">
      <c r="A11" s="4" t="s">
        <v>524</v>
      </c>
      <c r="B11" s="8" t="n">
        <v>8.1</v>
      </c>
      <c r="C11" s="8" t="n">
        <v>8.1</v>
      </c>
    </row>
    <row r="12" spans="1:3">
      <c r="A12" s="4" t="s">
        <v>526</v>
      </c>
    </row>
    <row r="13" spans="1:3">
      <c r="A13" s="3" t="s">
        <v>85</v>
      </c>
    </row>
    <row r="14" spans="1:3">
      <c r="A14" s="4" t="s">
        <v>522</v>
      </c>
      <c r="B14" s="8" t="n">
        <v>4.3</v>
      </c>
      <c r="C14" s="8" t="n">
        <v>4.3</v>
      </c>
    </row>
    <row r="15" spans="1:3">
      <c r="A15" s="4" t="s">
        <v>523</v>
      </c>
      <c r="B15" s="5" t="n">
        <v>0</v>
      </c>
      <c r="C15" s="5" t="n">
        <v>0</v>
      </c>
    </row>
    <row r="16" spans="1:3">
      <c r="A16" s="4" t="s">
        <v>524</v>
      </c>
      <c r="B16" s="7" t="n">
        <v>4.3</v>
      </c>
      <c r="C16" s="7" t="n">
        <v>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7" t="n">
        <v>4.9</v>
      </c>
      <c r="C3" s="7" t="n">
        <v>7.3</v>
      </c>
    </row>
    <row r="4" spans="1:3">
      <c r="A4" s="4" t="s">
        <v>530</v>
      </c>
    </row>
    <row r="5" spans="1:3">
      <c r="A5" s="3" t="s">
        <v>528</v>
      </c>
    </row>
    <row r="6" spans="1:3">
      <c r="A6" s="4" t="s">
        <v>531</v>
      </c>
      <c r="B6" s="8" t="n">
        <v>13.9</v>
      </c>
      <c r="C6" s="8" t="n">
        <v>13.9</v>
      </c>
    </row>
    <row r="7" spans="1:3">
      <c r="A7" s="4" t="s">
        <v>532</v>
      </c>
      <c r="B7" s="8" t="n">
        <v>11.8</v>
      </c>
      <c r="C7" s="8" t="n">
        <v>11.3</v>
      </c>
    </row>
    <row r="8" spans="1:3">
      <c r="A8" s="4" t="s">
        <v>529</v>
      </c>
      <c r="B8" s="8" t="n">
        <v>2.1</v>
      </c>
      <c r="C8" s="8" t="n">
        <v>2.6</v>
      </c>
    </row>
    <row r="9" spans="1:3">
      <c r="A9" s="4" t="s">
        <v>533</v>
      </c>
    </row>
    <row r="10" spans="1:3">
      <c r="A10" s="3" t="s">
        <v>528</v>
      </c>
    </row>
    <row r="11" spans="1:3">
      <c r="A11" s="4" t="s">
        <v>531</v>
      </c>
      <c r="B11" s="8" t="n">
        <v>28.2</v>
      </c>
      <c r="C11" s="8" t="n">
        <v>28.2</v>
      </c>
    </row>
    <row r="12" spans="1:3">
      <c r="A12" s="4" t="s">
        <v>532</v>
      </c>
      <c r="B12" s="8" t="n">
        <v>25.4</v>
      </c>
      <c r="C12" s="8" t="n">
        <v>23.5</v>
      </c>
    </row>
    <row r="13" spans="1:3">
      <c r="A13" s="4" t="s">
        <v>529</v>
      </c>
      <c r="B13" s="8" t="n">
        <v>2.8</v>
      </c>
      <c r="C13" s="8" t="n">
        <v>4.7</v>
      </c>
    </row>
    <row r="14" spans="1:3">
      <c r="A14" s="4" t="s">
        <v>534</v>
      </c>
    </row>
    <row r="15" spans="1:3">
      <c r="A15" s="3" t="s">
        <v>528</v>
      </c>
    </row>
    <row r="16" spans="1:3">
      <c r="A16" s="4" t="s">
        <v>531</v>
      </c>
      <c r="B16" s="8" t="n">
        <v>42.1</v>
      </c>
      <c r="C16" s="8" t="n">
        <v>42.1</v>
      </c>
    </row>
    <row r="17" spans="1:3">
      <c r="A17" s="4" t="s">
        <v>532</v>
      </c>
      <c r="B17" s="8" t="n">
        <v>37.2</v>
      </c>
      <c r="C17" s="8" t="n">
        <v>34.8</v>
      </c>
    </row>
    <row r="18" spans="1:3">
      <c r="A18" s="4" t="s">
        <v>529</v>
      </c>
      <c r="B18" s="7" t="n">
        <v>4.9</v>
      </c>
      <c r="C18" s="7" t="n">
        <v>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220</v>
      </c>
    </row>
    <row r="4" spans="1:4">
      <c r="A4" s="4" t="s">
        <v>536</v>
      </c>
      <c r="B4" s="7" t="n">
        <v>2.4</v>
      </c>
      <c r="C4" s="7" t="n">
        <v>2.7</v>
      </c>
      <c r="D4" s="7" t="n">
        <v>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64</v>
      </c>
    </row>
    <row r="2" spans="1:2">
      <c r="A2" s="3" t="s">
        <v>538</v>
      </c>
    </row>
    <row r="3" spans="1:2">
      <c r="A3" s="5" t="n">
        <v>2018</v>
      </c>
      <c r="B3" s="7" t="n">
        <v>1.8</v>
      </c>
    </row>
    <row r="4" spans="1:2">
      <c r="A4" s="5" t="n">
        <v>2019</v>
      </c>
      <c r="B4" s="8" t="n">
        <v>1.6</v>
      </c>
    </row>
    <row r="5" spans="1:2">
      <c r="A5" s="5" t="n">
        <v>2020</v>
      </c>
      <c r="B5" s="8" t="n">
        <v>0.5</v>
      </c>
    </row>
    <row r="6" spans="1:2">
      <c r="A6" s="5" t="n">
        <v>2021</v>
      </c>
      <c r="B6" s="8" t="n">
        <v>0.3</v>
      </c>
    </row>
    <row r="7" spans="1:2">
      <c r="A7" s="5" t="n">
        <v>2022</v>
      </c>
      <c r="B7" s="7"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22"/>
    <col customWidth="1" max="5" min="5" width="27"/>
    <col customWidth="1" max="6" min="6" width="18"/>
    <col customWidth="1" max="7" min="7" width="46"/>
    <col customWidth="1" max="8" min="8" width="15"/>
    <col customWidth="1" max="9" min="9" width="25"/>
    <col customWidth="1" max="10" min="10" width="29"/>
    <col customWidth="1" max="11" min="11" width="57"/>
  </cols>
  <sheetData>
    <row r="1" spans="1:11">
      <c r="A1" s="1" t="s">
        <v>127</v>
      </c>
      <c r="B1" s="2" t="s">
        <v>128</v>
      </c>
      <c r="C1" s="2" t="s">
        <v>129</v>
      </c>
      <c r="D1" s="2" t="s">
        <v>130</v>
      </c>
      <c r="E1" s="2" t="s">
        <v>106</v>
      </c>
      <c r="F1" s="2" t="s">
        <v>107</v>
      </c>
      <c r="G1" s="2" t="s">
        <v>131</v>
      </c>
      <c r="H1" s="2" t="s">
        <v>132</v>
      </c>
      <c r="I1" s="2" t="s">
        <v>111</v>
      </c>
      <c r="J1" s="2" t="s">
        <v>133</v>
      </c>
      <c r="K1" s="2" t="s">
        <v>134</v>
      </c>
    </row>
    <row r="2" spans="1:11">
      <c r="A2" s="4" t="s">
        <v>135</v>
      </c>
      <c r="B2" s="7" t="n">
        <v>416.6</v>
      </c>
      <c r="C2" s="6" t="n">
        <v>0</v>
      </c>
      <c r="D2" s="7" t="n">
        <v>421.3</v>
      </c>
      <c r="E2" s="6" t="n">
        <v>0</v>
      </c>
      <c r="F2" s="6" t="n">
        <v>0</v>
      </c>
      <c r="G2" s="7" t="n">
        <v>-7.3</v>
      </c>
      <c r="H2" s="6" t="n">
        <v>0</v>
      </c>
      <c r="I2" s="7" t="n">
        <v>2.6</v>
      </c>
    </row>
    <row r="3" spans="1:11">
      <c r="A3" s="4" t="s">
        <v>136</v>
      </c>
      <c r="C3" s="5" t="n">
        <v>0</v>
      </c>
    </row>
    <row r="4" spans="1:11">
      <c r="A4" s="3" t="s">
        <v>137</v>
      </c>
    </row>
    <row r="5" spans="1:11">
      <c r="A5" s="4" t="s">
        <v>46</v>
      </c>
      <c r="B5" s="8" t="n">
        <v>84.3</v>
      </c>
      <c r="D5" s="8" t="n">
        <v>79.7</v>
      </c>
      <c r="I5" s="8" t="n">
        <v>4.6</v>
      </c>
    </row>
    <row r="6" spans="1:11">
      <c r="A6" s="4" t="s">
        <v>138</v>
      </c>
      <c r="B6" s="8" t="n">
        <v>-9.199999999999999</v>
      </c>
      <c r="G6" s="8" t="n">
        <v>-9.199999999999999</v>
      </c>
    </row>
    <row r="7" spans="1:11">
      <c r="A7" s="4" t="s">
        <v>139</v>
      </c>
      <c r="B7" s="8" t="n">
        <v>-3.4</v>
      </c>
      <c r="I7" s="8" t="n">
        <v>-3.4</v>
      </c>
    </row>
    <row r="8" spans="1:11">
      <c r="A8" s="4" t="s">
        <v>140</v>
      </c>
      <c r="B8" s="8" t="n">
        <v>29.1</v>
      </c>
      <c r="D8" s="8" t="n">
        <v>29.1</v>
      </c>
    </row>
    <row r="9" spans="1:11">
      <c r="A9" s="4" t="s">
        <v>141</v>
      </c>
      <c r="B9" s="8" t="n">
        <v>517.4</v>
      </c>
      <c r="C9" s="6" t="n">
        <v>0</v>
      </c>
      <c r="D9" s="8" t="n">
        <v>530.1</v>
      </c>
      <c r="E9" s="5" t="n">
        <v>0</v>
      </c>
      <c r="F9" s="5" t="n">
        <v>0</v>
      </c>
      <c r="G9" s="8" t="n">
        <v>-16.5</v>
      </c>
      <c r="H9" s="5" t="n">
        <v>0</v>
      </c>
      <c r="I9" s="8" t="n">
        <v>3.8</v>
      </c>
    </row>
    <row r="10" spans="1:11">
      <c r="A10" s="4" t="s">
        <v>142</v>
      </c>
      <c r="C10" s="5" t="n">
        <v>0</v>
      </c>
    </row>
    <row r="11" spans="1:11">
      <c r="A11" s="3" t="s">
        <v>137</v>
      </c>
    </row>
    <row r="12" spans="1:11">
      <c r="A12" s="4" t="s">
        <v>46</v>
      </c>
      <c r="B12" s="8" t="n">
        <v>44.4</v>
      </c>
      <c r="D12" s="8" t="n">
        <v>19.2</v>
      </c>
      <c r="F12" s="5" t="n">
        <v>16</v>
      </c>
      <c r="I12" s="8" t="n">
        <v>9.199999999999999</v>
      </c>
    </row>
    <row r="13" spans="1:11">
      <c r="A13" s="4" t="s">
        <v>138</v>
      </c>
      <c r="B13" s="8" t="n">
        <v>-2.5</v>
      </c>
      <c r="G13" s="8" t="n">
        <v>-2.5</v>
      </c>
    </row>
    <row r="14" spans="1:11">
      <c r="A14" s="4" t="s">
        <v>139</v>
      </c>
      <c r="B14" s="8" t="n">
        <v>-5.4</v>
      </c>
      <c r="I14" s="8" t="n">
        <v>-5.4</v>
      </c>
    </row>
    <row r="15" spans="1:11">
      <c r="A15" s="4" t="s">
        <v>140</v>
      </c>
      <c r="B15" s="8" t="n">
        <v>24.8</v>
      </c>
      <c r="D15" s="8" t="n">
        <v>24.8</v>
      </c>
    </row>
    <row r="16" spans="1:11">
      <c r="A16" s="4" t="s">
        <v>143</v>
      </c>
      <c r="B16" s="5" t="n">
        <v>0</v>
      </c>
      <c r="D16" s="8" t="n">
        <v>-125.6</v>
      </c>
      <c r="E16" s="8" t="n">
        <v>125.6</v>
      </c>
    </row>
    <row r="17" spans="1:11">
      <c r="A17" s="4" t="s">
        <v>144</v>
      </c>
      <c r="B17" s="5" t="n">
        <v>0</v>
      </c>
      <c r="C17" s="7" t="n">
        <v>0.4</v>
      </c>
      <c r="E17" s="8" t="n">
        <v>-0.4</v>
      </c>
    </row>
    <row r="18" spans="1:11">
      <c r="A18" s="4" t="s">
        <v>145</v>
      </c>
      <c r="C18" s="5" t="n">
        <v>42101600</v>
      </c>
    </row>
    <row r="19" spans="1:11">
      <c r="A19" s="4" t="s">
        <v>146</v>
      </c>
      <c r="B19" s="5" t="n">
        <v>0</v>
      </c>
    </row>
    <row r="20" spans="1:11">
      <c r="A20" s="4" t="s">
        <v>147</v>
      </c>
      <c r="C20" s="5" t="n">
        <v>14800</v>
      </c>
    </row>
    <row r="21" spans="1:11">
      <c r="A21" s="4" t="s">
        <v>148</v>
      </c>
      <c r="B21" s="8" t="n">
        <v>-0.3</v>
      </c>
      <c r="H21" s="8" t="n">
        <v>-0.3</v>
      </c>
    </row>
    <row r="22" spans="1:11">
      <c r="A22" s="4" t="s">
        <v>149</v>
      </c>
      <c r="B22" s="8" t="n">
        <v>-448.5</v>
      </c>
      <c r="D22" s="8" t="n">
        <v>-448.5</v>
      </c>
    </row>
    <row r="23" spans="1:11">
      <c r="A23" s="4" t="s">
        <v>150</v>
      </c>
      <c r="B23" s="8" t="n">
        <v>4.7</v>
      </c>
      <c r="E23" s="8" t="n">
        <v>4.7</v>
      </c>
    </row>
    <row r="24" spans="1:11">
      <c r="A24" s="4" t="s">
        <v>151</v>
      </c>
      <c r="B24" s="7" t="n">
        <v>134.6</v>
      </c>
      <c r="C24" s="7" t="n">
        <v>0.4</v>
      </c>
      <c r="D24" s="5" t="n">
        <v>0</v>
      </c>
      <c r="E24" s="8" t="n">
        <v>129.9</v>
      </c>
      <c r="F24" s="5" t="n">
        <v>16</v>
      </c>
      <c r="G24" s="5" t="n">
        <v>-19</v>
      </c>
      <c r="H24" s="8" t="n">
        <v>-0.3</v>
      </c>
      <c r="I24" s="8" t="n">
        <v>7.6</v>
      </c>
    </row>
    <row r="25" spans="1:11">
      <c r="A25" s="4" t="s">
        <v>152</v>
      </c>
      <c r="B25" s="5" t="n">
        <v>42115824</v>
      </c>
      <c r="C25" s="5" t="n">
        <v>42116400</v>
      </c>
    </row>
    <row r="26" spans="1:11">
      <c r="A26" s="3" t="s">
        <v>137</v>
      </c>
    </row>
    <row r="27" spans="1:11">
      <c r="A27" s="4" t="s">
        <v>46</v>
      </c>
      <c r="B27" s="7" t="n">
        <v>145.2</v>
      </c>
      <c r="F27" s="8" t="n">
        <v>126.5</v>
      </c>
      <c r="I27" s="8" t="n">
        <v>18.7</v>
      </c>
    </row>
    <row r="28" spans="1:11">
      <c r="A28" s="4" t="s">
        <v>138</v>
      </c>
      <c r="B28" s="8" t="n">
        <v>7.6</v>
      </c>
      <c r="G28" s="8" t="n">
        <v>7.6</v>
      </c>
    </row>
    <row r="29" spans="1:11">
      <c r="A29" s="4" t="s">
        <v>139</v>
      </c>
      <c r="B29" s="8" t="n">
        <v>-12.3</v>
      </c>
      <c r="I29" s="8" t="n">
        <v>-12.3</v>
      </c>
    </row>
    <row r="30" spans="1:11">
      <c r="A30" s="4" t="s">
        <v>146</v>
      </c>
      <c r="B30" s="5" t="n">
        <v>0</v>
      </c>
    </row>
    <row r="31" spans="1:11">
      <c r="A31" s="4" t="s">
        <v>147</v>
      </c>
      <c r="C31" s="5" t="n">
        <v>85900</v>
      </c>
    </row>
    <row r="32" spans="1:11">
      <c r="A32" s="4" t="s">
        <v>148</v>
      </c>
      <c r="B32" s="8" t="n">
        <v>-1.2</v>
      </c>
      <c r="H32" s="8" t="n">
        <v>-1.2</v>
      </c>
    </row>
    <row r="33" spans="1:11">
      <c r="A33" s="4" t="s">
        <v>153</v>
      </c>
      <c r="B33" s="7" t="n">
        <v>0.2</v>
      </c>
      <c r="E33" s="8" t="n">
        <v>0.2</v>
      </c>
    </row>
    <row r="34" spans="1:11">
      <c r="A34" s="4" t="s">
        <v>154</v>
      </c>
      <c r="B34" s="5" t="n">
        <v>7000</v>
      </c>
      <c r="C34" s="5" t="n">
        <v>6600</v>
      </c>
    </row>
    <row r="35" spans="1:11">
      <c r="A35" s="4" t="s">
        <v>155</v>
      </c>
      <c r="B35" s="7" t="n">
        <v>-6.6</v>
      </c>
      <c r="H35" s="8" t="n">
        <v>-6.6</v>
      </c>
    </row>
    <row r="36" spans="1:11">
      <c r="A36" s="4" t="s">
        <v>150</v>
      </c>
      <c r="B36" s="8" t="n">
        <v>10.4</v>
      </c>
      <c r="E36" s="5" t="n">
        <v>10</v>
      </c>
      <c r="H36" s="8" t="n">
        <v>0.4</v>
      </c>
    </row>
    <row r="37" spans="1:11">
      <c r="A37" s="4" t="s">
        <v>156</v>
      </c>
      <c r="J37" s="7" t="n">
        <v>0.3</v>
      </c>
      <c r="K37" s="7" t="n">
        <v>-0.3</v>
      </c>
    </row>
    <row r="38" spans="1:11">
      <c r="A38" s="4" t="s">
        <v>157</v>
      </c>
      <c r="B38" s="7" t="n">
        <v>277.9</v>
      </c>
      <c r="C38" s="7" t="n">
        <v>0.4</v>
      </c>
      <c r="D38" s="6" t="n">
        <v>0</v>
      </c>
      <c r="E38" s="7" t="n">
        <v>140.1</v>
      </c>
      <c r="F38" s="7" t="n">
        <v>142.8</v>
      </c>
      <c r="G38" s="7" t="n">
        <v>-11.7</v>
      </c>
      <c r="H38" s="7" t="n">
        <v>-7.7</v>
      </c>
      <c r="I38" s="6" t="n">
        <v>14</v>
      </c>
    </row>
    <row r="39" spans="1:11">
      <c r="A39" s="4" t="s">
        <v>158</v>
      </c>
      <c r="B39" s="5" t="n">
        <v>42089103</v>
      </c>
      <c r="C39" s="5" t="n">
        <v>422089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0"/>
  </cols>
  <sheetData>
    <row r="1" spans="1:8">
      <c r="A1" s="1" t="s">
        <v>539</v>
      </c>
      <c r="B1" s="2" t="s">
        <v>540</v>
      </c>
      <c r="C1" s="2" t="s">
        <v>541</v>
      </c>
      <c r="D1" s="2" t="s">
        <v>464</v>
      </c>
      <c r="E1" s="2" t="s">
        <v>469</v>
      </c>
      <c r="F1" s="2" t="s">
        <v>542</v>
      </c>
      <c r="G1" s="2" t="s">
        <v>543</v>
      </c>
      <c r="H1" s="2" t="s">
        <v>470</v>
      </c>
    </row>
    <row r="2" spans="1:8">
      <c r="A2" s="3" t="s">
        <v>544</v>
      </c>
    </row>
    <row r="3" spans="1:8">
      <c r="A3" s="4" t="s">
        <v>545</v>
      </c>
      <c r="D3" s="6" t="n">
        <v>1300000</v>
      </c>
      <c r="E3" s="6" t="n">
        <v>3600000</v>
      </c>
      <c r="F3" s="6" t="n">
        <v>0</v>
      </c>
    </row>
    <row r="4" spans="1:8">
      <c r="A4" s="4" t="s">
        <v>475</v>
      </c>
    </row>
    <row r="5" spans="1:8">
      <c r="A5" s="3" t="s">
        <v>544</v>
      </c>
    </row>
    <row r="6" spans="1:8">
      <c r="A6" s="4" t="s">
        <v>476</v>
      </c>
      <c r="D6" s="5" t="n">
        <v>69600000</v>
      </c>
      <c r="E6" s="5" t="n">
        <v>67100000</v>
      </c>
      <c r="H6" s="6" t="n">
        <v>68900000</v>
      </c>
    </row>
    <row r="7" spans="1:8">
      <c r="A7" s="4" t="s">
        <v>546</v>
      </c>
    </row>
    <row r="8" spans="1:8">
      <c r="A8" s="3" t="s">
        <v>544</v>
      </c>
    </row>
    <row r="9" spans="1:8">
      <c r="A9" s="4" t="s">
        <v>547</v>
      </c>
      <c r="C9" s="6" t="n">
        <v>150000000</v>
      </c>
    </row>
    <row r="10" spans="1:8">
      <c r="A10" s="4" t="s">
        <v>548</v>
      </c>
    </row>
    <row r="11" spans="1:8">
      <c r="A11" s="3" t="s">
        <v>544</v>
      </c>
    </row>
    <row r="12" spans="1:8">
      <c r="A12" s="4" t="s">
        <v>549</v>
      </c>
      <c r="C12" s="6" t="n">
        <v>75000000</v>
      </c>
    </row>
    <row r="13" spans="1:8">
      <c r="A13" s="4" t="s">
        <v>550</v>
      </c>
      <c r="C13" s="4" t="s">
        <v>551</v>
      </c>
    </row>
    <row r="14" spans="1:8">
      <c r="A14" s="4" t="s">
        <v>552</v>
      </c>
      <c r="C14" s="4" t="s">
        <v>553</v>
      </c>
    </row>
    <row r="15" spans="1:8">
      <c r="A15" s="4" t="s">
        <v>554</v>
      </c>
      <c r="C15" s="4" t="s">
        <v>555</v>
      </c>
    </row>
    <row r="16" spans="1:8">
      <c r="A16" s="4" t="s">
        <v>556</v>
      </c>
      <c r="C16" s="4" t="s">
        <v>557</v>
      </c>
    </row>
    <row r="17" spans="1:8">
      <c r="A17" s="4" t="s">
        <v>558</v>
      </c>
      <c r="C17" s="5" t="n">
        <v>4</v>
      </c>
      <c r="G17" s="10" t="n">
        <v>3.75</v>
      </c>
    </row>
    <row r="18" spans="1:8">
      <c r="A18" s="4" t="s">
        <v>559</v>
      </c>
      <c r="C18" s="10" t="n">
        <v>4.5</v>
      </c>
    </row>
    <row r="19" spans="1:8">
      <c r="A19" s="4" t="s">
        <v>560</v>
      </c>
    </row>
    <row r="20" spans="1:8">
      <c r="A20" s="3" t="s">
        <v>544</v>
      </c>
    </row>
    <row r="21" spans="1:8">
      <c r="A21" s="4" t="s">
        <v>561</v>
      </c>
      <c r="C21" s="4" t="s">
        <v>562</v>
      </c>
    </row>
    <row r="22" spans="1:8">
      <c r="A22" s="4" t="s">
        <v>563</v>
      </c>
    </row>
    <row r="23" spans="1:8">
      <c r="A23" s="3" t="s">
        <v>544</v>
      </c>
    </row>
    <row r="24" spans="1:8">
      <c r="A24" s="4" t="s">
        <v>564</v>
      </c>
      <c r="C24" s="4" t="s">
        <v>565</v>
      </c>
    </row>
    <row r="25" spans="1:8">
      <c r="A25" s="4" t="s">
        <v>566</v>
      </c>
    </row>
    <row r="26" spans="1:8">
      <c r="A26" s="3" t="s">
        <v>544</v>
      </c>
    </row>
    <row r="27" spans="1:8">
      <c r="A27" s="4" t="s">
        <v>564</v>
      </c>
      <c r="C27" s="4" t="s">
        <v>567</v>
      </c>
    </row>
    <row r="28" spans="1:8">
      <c r="A28" s="4" t="s">
        <v>568</v>
      </c>
    </row>
    <row r="29" spans="1:8">
      <c r="A29" s="3" t="s">
        <v>544</v>
      </c>
    </row>
    <row r="30" spans="1:8">
      <c r="A30" s="4" t="s">
        <v>561</v>
      </c>
      <c r="C30" s="4" t="s">
        <v>569</v>
      </c>
    </row>
    <row r="31" spans="1:8">
      <c r="A31" s="4" t="s">
        <v>570</v>
      </c>
    </row>
    <row r="32" spans="1:8">
      <c r="A32" s="3" t="s">
        <v>544</v>
      </c>
    </row>
    <row r="33" spans="1:8">
      <c r="A33" s="4" t="s">
        <v>564</v>
      </c>
      <c r="C33" s="4" t="s">
        <v>571</v>
      </c>
    </row>
    <row r="34" spans="1:8">
      <c r="A34" s="4" t="s">
        <v>572</v>
      </c>
    </row>
    <row r="35" spans="1:8">
      <c r="A35" s="3" t="s">
        <v>544</v>
      </c>
    </row>
    <row r="36" spans="1:8">
      <c r="A36" s="4" t="s">
        <v>564</v>
      </c>
      <c r="C36" s="4" t="s">
        <v>573</v>
      </c>
    </row>
    <row r="37" spans="1:8">
      <c r="A37" s="4" t="s">
        <v>477</v>
      </c>
    </row>
    <row r="38" spans="1:8">
      <c r="A38" s="3" t="s">
        <v>544</v>
      </c>
    </row>
    <row r="39" spans="1:8">
      <c r="A39" s="4" t="s">
        <v>478</v>
      </c>
      <c r="D39" s="6" t="n">
        <v>80000000</v>
      </c>
      <c r="E39" s="6" t="n">
        <v>80000000</v>
      </c>
    </row>
    <row r="40" spans="1:8">
      <c r="A40" s="4" t="s">
        <v>574</v>
      </c>
    </row>
    <row r="41" spans="1:8">
      <c r="A41" s="3" t="s">
        <v>544</v>
      </c>
    </row>
    <row r="42" spans="1:8">
      <c r="A42" s="4" t="s">
        <v>549</v>
      </c>
      <c r="B42" s="6" t="n">
        <v>300000000</v>
      </c>
    </row>
    <row r="43" spans="1:8">
      <c r="A43" s="4" t="s">
        <v>575</v>
      </c>
      <c r="B43" s="4" t="s">
        <v>576</v>
      </c>
    </row>
    <row r="44" spans="1:8">
      <c r="A44" s="4" t="s">
        <v>545</v>
      </c>
      <c r="B44" s="6" t="n">
        <v>5600000</v>
      </c>
    </row>
    <row r="45" spans="1:8">
      <c r="A45" s="4" t="s">
        <v>577</v>
      </c>
      <c r="B45" s="6" t="n">
        <v>294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44</v>
      </c>
    </row>
    <row r="3" spans="1:3">
      <c r="A3" s="4" t="s">
        <v>579</v>
      </c>
      <c r="B3" s="6" t="n">
        <v>455</v>
      </c>
      <c r="C3" s="7" t="n">
        <v>491.9</v>
      </c>
    </row>
    <row r="4" spans="1:3">
      <c r="A4" s="4" t="s">
        <v>580</v>
      </c>
      <c r="B4" s="8" t="n">
        <v>1.6</v>
      </c>
      <c r="C4" s="8" t="n">
        <v>3.1</v>
      </c>
    </row>
    <row r="5" spans="1:3">
      <c r="A5" s="4" t="s">
        <v>581</v>
      </c>
      <c r="B5" s="8" t="n">
        <v>453.4</v>
      </c>
      <c r="C5" s="8" t="n">
        <v>488.8</v>
      </c>
    </row>
    <row r="6" spans="1:3">
      <c r="A6" s="4" t="s">
        <v>582</v>
      </c>
      <c r="B6" s="8" t="n">
        <v>9.4</v>
      </c>
      <c r="C6" s="8" t="n">
        <v>7.5</v>
      </c>
    </row>
    <row r="7" spans="1:3">
      <c r="A7" s="4" t="s">
        <v>98</v>
      </c>
      <c r="B7" s="6" t="n">
        <v>444</v>
      </c>
      <c r="C7" s="8" t="n">
        <v>481.3</v>
      </c>
    </row>
    <row r="8" spans="1:3">
      <c r="A8" s="4" t="s">
        <v>546</v>
      </c>
    </row>
    <row r="9" spans="1:3">
      <c r="A9" s="3" t="s">
        <v>544</v>
      </c>
    </row>
    <row r="10" spans="1:3">
      <c r="A10" s="4" t="s">
        <v>583</v>
      </c>
      <c r="B10" s="4" t="s">
        <v>584</v>
      </c>
    </row>
    <row r="11" spans="1:3">
      <c r="A11" s="4" t="s">
        <v>579</v>
      </c>
      <c r="B11" s="6" t="n">
        <v>0</v>
      </c>
      <c r="C11" s="8" t="n">
        <v>111.9</v>
      </c>
    </row>
    <row r="12" spans="1:3">
      <c r="A12" s="4" t="s">
        <v>585</v>
      </c>
      <c r="B12" s="8" t="n">
        <v>1.8</v>
      </c>
      <c r="C12" s="8" t="n">
        <v>3.7</v>
      </c>
    </row>
    <row r="13" spans="1:3">
      <c r="A13" s="4" t="s">
        <v>586</v>
      </c>
      <c r="B13" s="7" t="n">
        <v>548.2</v>
      </c>
      <c r="C13" s="8" t="n">
        <v>284.4</v>
      </c>
    </row>
    <row r="14" spans="1:3">
      <c r="A14" s="4" t="s">
        <v>483</v>
      </c>
    </row>
    <row r="15" spans="1:3">
      <c r="A15" s="3" t="s">
        <v>544</v>
      </c>
    </row>
    <row r="16" spans="1:3">
      <c r="A16" s="4" t="s">
        <v>583</v>
      </c>
      <c r="B16" s="4" t="s">
        <v>587</v>
      </c>
    </row>
    <row r="17" spans="1:3">
      <c r="A17" s="4" t="s">
        <v>579</v>
      </c>
      <c r="B17" s="6" t="n">
        <v>375</v>
      </c>
      <c r="C17" s="5" t="n">
        <v>300</v>
      </c>
    </row>
    <row r="18" spans="1:3">
      <c r="A18" s="4" t="s">
        <v>478</v>
      </c>
    </row>
    <row r="19" spans="1:3">
      <c r="A19" s="3" t="s">
        <v>544</v>
      </c>
    </row>
    <row r="20" spans="1:3">
      <c r="A20" s="4" t="s">
        <v>583</v>
      </c>
      <c r="B20" s="4" t="s">
        <v>588</v>
      </c>
    </row>
    <row r="21" spans="1:3">
      <c r="A21" s="4" t="s">
        <v>579</v>
      </c>
      <c r="B21" s="6" t="n">
        <v>80</v>
      </c>
      <c r="C21" s="6" t="n">
        <v>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s>
  <sheetData>
    <row r="1" spans="1:5">
      <c r="A1" s="1" t="s">
        <v>589</v>
      </c>
      <c r="B1" s="2" t="s">
        <v>590</v>
      </c>
      <c r="C1" s="2" t="s">
        <v>1</v>
      </c>
    </row>
    <row r="2" spans="1:5">
      <c r="B2" s="2" t="s">
        <v>30</v>
      </c>
      <c r="C2" s="2" t="s">
        <v>2</v>
      </c>
      <c r="D2" s="2" t="s">
        <v>30</v>
      </c>
      <c r="E2" s="2" t="s">
        <v>31</v>
      </c>
    </row>
    <row r="3" spans="1:5">
      <c r="A3" s="3" t="s">
        <v>591</v>
      </c>
    </row>
    <row r="4" spans="1:5">
      <c r="A4" s="4" t="s">
        <v>164</v>
      </c>
      <c r="C4" s="7" t="n">
        <v>10.1</v>
      </c>
      <c r="D4" s="7" t="n">
        <v>4.7</v>
      </c>
      <c r="E4" s="6" t="n">
        <v>0</v>
      </c>
    </row>
    <row r="5" spans="1:5">
      <c r="A5" s="4" t="s">
        <v>592</v>
      </c>
      <c r="C5" s="5" t="n">
        <v>5000</v>
      </c>
    </row>
    <row r="6" spans="1:5">
      <c r="A6" s="4" t="s">
        <v>593</v>
      </c>
      <c r="B6" s="6" t="n">
        <v>0</v>
      </c>
      <c r="C6" s="9" t="n">
        <v>27.38</v>
      </c>
    </row>
    <row r="7" spans="1:5">
      <c r="A7" s="4" t="s">
        <v>594</v>
      </c>
    </row>
    <row r="8" spans="1:5">
      <c r="A8" s="3" t="s">
        <v>591</v>
      </c>
    </row>
    <row r="9" spans="1:5">
      <c r="A9" s="4" t="s">
        <v>164</v>
      </c>
      <c r="C9" s="7" t="n">
        <v>8.4</v>
      </c>
      <c r="D9" s="5" t="n">
        <v>4</v>
      </c>
    </row>
    <row r="10" spans="1:5">
      <c r="A10" s="4" t="s">
        <v>595</v>
      </c>
      <c r="B10" s="7" t="n">
        <v>8.199999999999999</v>
      </c>
      <c r="C10" s="7" t="n">
        <v>12.6</v>
      </c>
      <c r="D10" s="7" t="n">
        <v>8.199999999999999</v>
      </c>
    </row>
    <row r="11" spans="1:5">
      <c r="A11" s="4" t="s">
        <v>596</v>
      </c>
      <c r="C11" s="4" t="s">
        <v>597</v>
      </c>
      <c r="D11" s="4" t="s">
        <v>598</v>
      </c>
    </row>
    <row r="12" spans="1:5">
      <c r="A12" s="4" t="s">
        <v>599</v>
      </c>
    </row>
    <row r="13" spans="1:5">
      <c r="A13" s="3" t="s">
        <v>591</v>
      </c>
    </row>
    <row r="14" spans="1:5">
      <c r="A14" s="4" t="s">
        <v>164</v>
      </c>
      <c r="C14" s="7" t="n">
        <v>0.2</v>
      </c>
      <c r="D14" s="6" t="n">
        <v>0</v>
      </c>
    </row>
    <row r="15" spans="1:5">
      <c r="A15" s="4" t="s">
        <v>600</v>
      </c>
      <c r="C15" s="5" t="n">
        <v>250000</v>
      </c>
    </row>
    <row r="16" spans="1:5">
      <c r="A16" s="4" t="s">
        <v>601</v>
      </c>
      <c r="C16" s="5" t="n">
        <v>243261</v>
      </c>
    </row>
    <row r="17" spans="1:5">
      <c r="A17" s="4" t="s">
        <v>602</v>
      </c>
      <c r="C17" s="5" t="n">
        <v>6739</v>
      </c>
    </row>
    <row r="18" spans="1:5">
      <c r="A18" s="4" t="s">
        <v>603</v>
      </c>
      <c r="C18" s="4" t="s">
        <v>604</v>
      </c>
    </row>
    <row r="19" spans="1:5">
      <c r="A19" s="4" t="s">
        <v>605</v>
      </c>
      <c r="C19" s="4" t="s">
        <v>606</v>
      </c>
    </row>
    <row r="20" spans="1:5">
      <c r="A20" s="4" t="s">
        <v>593</v>
      </c>
      <c r="C20" s="9" t="n">
        <v>48.09</v>
      </c>
    </row>
    <row r="21" spans="1:5">
      <c r="A21" s="4" t="s">
        <v>607</v>
      </c>
    </row>
    <row r="22" spans="1:5">
      <c r="A22" s="3" t="s">
        <v>591</v>
      </c>
    </row>
    <row r="23" spans="1:5">
      <c r="A23" s="4" t="s">
        <v>164</v>
      </c>
      <c r="C23" s="7" t="n">
        <v>1.5</v>
      </c>
      <c r="D23" s="8" t="n">
        <v>0.7</v>
      </c>
    </row>
    <row r="24" spans="1:5">
      <c r="A24" s="4" t="s">
        <v>608</v>
      </c>
      <c r="C24" s="4" t="s">
        <v>459</v>
      </c>
    </row>
    <row r="25" spans="1:5">
      <c r="A25" s="4" t="s">
        <v>595</v>
      </c>
      <c r="B25" s="7" t="n">
        <v>1.4</v>
      </c>
      <c r="C25" s="7" t="n">
        <v>2.3</v>
      </c>
      <c r="D25" s="7" t="n">
        <v>1.4</v>
      </c>
    </row>
    <row r="26" spans="1:5">
      <c r="A26" s="4" t="s">
        <v>596</v>
      </c>
      <c r="C26" s="4" t="s">
        <v>609</v>
      </c>
      <c r="D26" s="4" t="s">
        <v>610</v>
      </c>
    </row>
    <row r="27" spans="1:5">
      <c r="A27" s="4" t="s">
        <v>611</v>
      </c>
    </row>
    <row r="28" spans="1:5">
      <c r="A28" s="3" t="s">
        <v>591</v>
      </c>
    </row>
    <row r="29" spans="1:5">
      <c r="A29" s="4" t="s">
        <v>612</v>
      </c>
      <c r="C29" s="4" t="s">
        <v>441</v>
      </c>
    </row>
    <row r="30" spans="1:5">
      <c r="A30" s="4" t="s">
        <v>613</v>
      </c>
    </row>
    <row r="31" spans="1:5">
      <c r="A31" s="3" t="s">
        <v>591</v>
      </c>
    </row>
    <row r="32" spans="1:5">
      <c r="A32" s="4" t="s">
        <v>612</v>
      </c>
      <c r="C32" s="4" t="s">
        <v>614</v>
      </c>
    </row>
    <row r="33" spans="1:5">
      <c r="A33" s="4" t="s">
        <v>615</v>
      </c>
    </row>
    <row r="34" spans="1:5">
      <c r="A34" s="3" t="s">
        <v>591</v>
      </c>
    </row>
    <row r="35" spans="1:5">
      <c r="A35" s="4" t="s">
        <v>612</v>
      </c>
      <c r="B35" s="4" t="s">
        <v>441</v>
      </c>
    </row>
    <row r="36" spans="1:5">
      <c r="A36" s="4" t="s">
        <v>616</v>
      </c>
    </row>
    <row r="37" spans="1:5">
      <c r="A37" s="3" t="s">
        <v>591</v>
      </c>
    </row>
    <row r="38" spans="1:5">
      <c r="A38" s="4" t="s">
        <v>612</v>
      </c>
      <c r="B38" s="4" t="s">
        <v>614</v>
      </c>
    </row>
    <row r="39" spans="1:5">
      <c r="A39" s="4" t="s">
        <v>617</v>
      </c>
    </row>
    <row r="40" spans="1:5">
      <c r="A40" s="3" t="s">
        <v>591</v>
      </c>
    </row>
    <row r="41" spans="1:5">
      <c r="A41" s="4" t="s">
        <v>612</v>
      </c>
      <c r="C41" s="4" t="s">
        <v>614</v>
      </c>
    </row>
    <row r="42" spans="1:5">
      <c r="A42" s="4" t="s">
        <v>618</v>
      </c>
    </row>
    <row r="43" spans="1:5">
      <c r="A43" s="3" t="s">
        <v>591</v>
      </c>
    </row>
    <row r="44" spans="1:5">
      <c r="A44" s="4" t="s">
        <v>164</v>
      </c>
      <c r="C44" s="6" t="n">
        <v>0</v>
      </c>
      <c r="D44" s="7" t="n">
        <v>0.5</v>
      </c>
      <c r="E44" s="7" t="n">
        <v>2.3</v>
      </c>
    </row>
    <row r="45" spans="1:5">
      <c r="A45" s="4" t="s">
        <v>619</v>
      </c>
    </row>
    <row r="46" spans="1:5">
      <c r="A46" s="3" t="s">
        <v>591</v>
      </c>
    </row>
    <row r="47" spans="1:5">
      <c r="A47" s="4" t="s">
        <v>600</v>
      </c>
      <c r="C47" s="5" t="n">
        <v>4000000</v>
      </c>
    </row>
    <row r="48" spans="1:5">
      <c r="A48" s="4" t="s">
        <v>601</v>
      </c>
      <c r="C48" s="5" t="n">
        <v>326545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31</v>
      </c>
    </row>
    <row r="3" spans="1:4">
      <c r="A3" s="3" t="s">
        <v>621</v>
      </c>
    </row>
    <row r="4" spans="1:4">
      <c r="A4" s="4" t="s">
        <v>164</v>
      </c>
      <c r="B4" s="7" t="n">
        <v>10.1</v>
      </c>
      <c r="C4" s="7" t="n">
        <v>4.7</v>
      </c>
      <c r="D4" s="6" t="n">
        <v>0</v>
      </c>
    </row>
    <row r="5" spans="1:4">
      <c r="A5" s="4" t="s">
        <v>622</v>
      </c>
      <c r="B5" s="8" t="n">
        <v>-3.8</v>
      </c>
      <c r="C5" s="8" t="n">
        <v>-1.9</v>
      </c>
    </row>
    <row r="6" spans="1:4">
      <c r="A6" s="4" t="s">
        <v>623</v>
      </c>
      <c r="B6" s="8" t="n">
        <v>6.3</v>
      </c>
      <c r="C6" s="8" t="n">
        <v>2.8</v>
      </c>
    </row>
    <row r="7" spans="1:4">
      <c r="A7" s="4" t="s">
        <v>607</v>
      </c>
    </row>
    <row r="8" spans="1:4">
      <c r="A8" s="3" t="s">
        <v>621</v>
      </c>
    </row>
    <row r="9" spans="1:4">
      <c r="A9" s="4" t="s">
        <v>164</v>
      </c>
      <c r="B9" s="8" t="n">
        <v>1.5</v>
      </c>
      <c r="C9" s="8" t="n">
        <v>0.7</v>
      </c>
    </row>
    <row r="10" spans="1:4">
      <c r="A10" s="4" t="s">
        <v>599</v>
      </c>
    </row>
    <row r="11" spans="1:4">
      <c r="A11" s="3" t="s">
        <v>621</v>
      </c>
    </row>
    <row r="12" spans="1:4">
      <c r="A12" s="4" t="s">
        <v>164</v>
      </c>
      <c r="B12" s="8" t="n">
        <v>0.2</v>
      </c>
      <c r="C12" s="5" t="n">
        <v>0</v>
      </c>
    </row>
    <row r="13" spans="1:4">
      <c r="A13" s="4" t="s">
        <v>594</v>
      </c>
    </row>
    <row r="14" spans="1:4">
      <c r="A14" s="3" t="s">
        <v>621</v>
      </c>
    </row>
    <row r="15" spans="1:4">
      <c r="A15" s="4" t="s">
        <v>164</v>
      </c>
      <c r="B15" s="7" t="n">
        <v>8.4</v>
      </c>
      <c r="C15"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4</v>
      </c>
      <c r="B1" s="2" t="s">
        <v>1</v>
      </c>
    </row>
    <row r="2" spans="1:3">
      <c r="B2" s="2" t="s">
        <v>2</v>
      </c>
      <c r="C2" s="2" t="s">
        <v>30</v>
      </c>
    </row>
    <row r="3" spans="1:3">
      <c r="A3" s="3" t="s">
        <v>625</v>
      </c>
    </row>
    <row r="4" spans="1:3">
      <c r="A4" s="4" t="s">
        <v>626</v>
      </c>
      <c r="B4" s="4" t="s">
        <v>627</v>
      </c>
      <c r="C4" s="4" t="s">
        <v>628</v>
      </c>
    </row>
    <row r="5" spans="1:3">
      <c r="A5" s="4" t="s">
        <v>629</v>
      </c>
      <c r="B5" s="4" t="s">
        <v>630</v>
      </c>
      <c r="C5" s="4" t="s">
        <v>630</v>
      </c>
    </row>
    <row r="6" spans="1:3">
      <c r="A6" s="4" t="s">
        <v>631</v>
      </c>
      <c r="B6" s="4" t="s">
        <v>632</v>
      </c>
      <c r="C6" s="4" t="s">
        <v>632</v>
      </c>
    </row>
    <row r="7" spans="1:3">
      <c r="A7" s="4" t="s">
        <v>633</v>
      </c>
      <c r="B7" s="4" t="s">
        <v>553</v>
      </c>
      <c r="C7" s="4" t="s">
        <v>553</v>
      </c>
    </row>
    <row r="8" spans="1:3">
      <c r="A8" s="4" t="s">
        <v>634</v>
      </c>
      <c r="B8" s="9" t="n">
        <v>20.71</v>
      </c>
      <c r="C8" s="9" t="n">
        <v>10.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3"/>
  </cols>
  <sheetData>
    <row r="1" spans="1:4">
      <c r="A1" s="1" t="s">
        <v>635</v>
      </c>
      <c r="B1" s="2" t="s">
        <v>590</v>
      </c>
      <c r="C1" s="2" t="s">
        <v>1</v>
      </c>
    </row>
    <row r="2" spans="1:4">
      <c r="B2" s="2" t="s">
        <v>30</v>
      </c>
      <c r="C2" s="2" t="s">
        <v>2</v>
      </c>
      <c r="D2" s="2" t="s">
        <v>400</v>
      </c>
    </row>
    <row r="3" spans="1:4">
      <c r="A3" s="3" t="s">
        <v>636</v>
      </c>
    </row>
    <row r="4" spans="1:4">
      <c r="A4" s="4" t="s">
        <v>637</v>
      </c>
      <c r="B4" s="5" t="n">
        <v>0</v>
      </c>
      <c r="C4" s="5" t="n">
        <v>208000</v>
      </c>
    </row>
    <row r="5" spans="1:4">
      <c r="A5" s="4" t="s">
        <v>638</v>
      </c>
      <c r="B5" s="5" t="n">
        <v>208000</v>
      </c>
      <c r="C5" s="5" t="n">
        <v>109000</v>
      </c>
    </row>
    <row r="6" spans="1:4">
      <c r="A6" s="4" t="s">
        <v>639</v>
      </c>
      <c r="B6" s="5" t="n">
        <v>0</v>
      </c>
      <c r="C6" s="5" t="n">
        <v>-7000</v>
      </c>
    </row>
    <row r="7" spans="1:4">
      <c r="A7" s="4" t="s">
        <v>640</v>
      </c>
      <c r="B7" s="5" t="n">
        <v>0</v>
      </c>
      <c r="C7" s="5" t="n">
        <v>-7000</v>
      </c>
    </row>
    <row r="8" spans="1:4">
      <c r="A8" s="4" t="s">
        <v>641</v>
      </c>
      <c r="B8" s="5" t="n">
        <v>0</v>
      </c>
      <c r="C8" s="5" t="n">
        <v>0</v>
      </c>
    </row>
    <row r="9" spans="1:4">
      <c r="A9" s="4" t="s">
        <v>642</v>
      </c>
      <c r="B9" s="5" t="n">
        <v>208000</v>
      </c>
      <c r="C9" s="5" t="n">
        <v>303000</v>
      </c>
    </row>
    <row r="10" spans="1:4">
      <c r="A10" s="4" t="s">
        <v>643</v>
      </c>
      <c r="C10" s="5" t="n">
        <v>5000</v>
      </c>
    </row>
    <row r="11" spans="1:4">
      <c r="A11" s="3" t="s">
        <v>644</v>
      </c>
    </row>
    <row r="12" spans="1:4">
      <c r="A12" s="4" t="s">
        <v>645</v>
      </c>
      <c r="B12" s="9" t="n">
        <v>28.03</v>
      </c>
      <c r="C12" s="9" t="n">
        <v>53.11</v>
      </c>
    </row>
    <row r="13" spans="1:4">
      <c r="A13" s="4" t="s">
        <v>646</v>
      </c>
      <c r="B13" s="5" t="n">
        <v>0</v>
      </c>
      <c r="C13" s="10" t="n">
        <v>27.38</v>
      </c>
    </row>
    <row r="14" spans="1:4">
      <c r="A14" s="4" t="s">
        <v>647</v>
      </c>
      <c r="B14" s="5" t="n">
        <v>0</v>
      </c>
      <c r="C14" s="10" t="n">
        <v>31.97</v>
      </c>
    </row>
    <row r="15" spans="1:4">
      <c r="A15" s="4" t="s">
        <v>648</v>
      </c>
      <c r="B15" s="5" t="n">
        <v>0</v>
      </c>
      <c r="C15" s="5" t="n">
        <v>0</v>
      </c>
    </row>
    <row r="16" spans="1:4">
      <c r="A16" s="4" t="s">
        <v>649</v>
      </c>
      <c r="B16" s="9" t="n">
        <v>28.03</v>
      </c>
      <c r="C16" s="10" t="n">
        <v>36.72</v>
      </c>
      <c r="D16" s="6" t="n">
        <v>0</v>
      </c>
    </row>
    <row r="17" spans="1:4">
      <c r="A17" s="4" t="s">
        <v>650</v>
      </c>
      <c r="C17" s="9" t="n">
        <v>27.9</v>
      </c>
    </row>
    <row r="18" spans="1:4">
      <c r="A18" s="4" t="s">
        <v>651</v>
      </c>
      <c r="B18" s="4" t="s">
        <v>652</v>
      </c>
      <c r="C18" s="4" t="s">
        <v>653</v>
      </c>
    </row>
    <row r="19" spans="1:4">
      <c r="A19" s="4" t="s">
        <v>654</v>
      </c>
      <c r="C19" s="4" t="s">
        <v>655</v>
      </c>
    </row>
    <row r="20" spans="1:4">
      <c r="A20" s="4" t="s">
        <v>656</v>
      </c>
      <c r="B20" s="6" t="n">
        <v>5573</v>
      </c>
      <c r="C20" s="6" t="n">
        <v>10022</v>
      </c>
    </row>
    <row r="21" spans="1:4">
      <c r="A21" s="4" t="s">
        <v>657</v>
      </c>
      <c r="C21" s="6" t="n">
        <v>2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58</v>
      </c>
      <c r="B1" s="2" t="s">
        <v>590</v>
      </c>
      <c r="C1" s="2" t="s">
        <v>1</v>
      </c>
    </row>
    <row r="2" spans="1:6">
      <c r="B2" s="2" t="s">
        <v>30</v>
      </c>
      <c r="C2" s="2" t="s">
        <v>2</v>
      </c>
      <c r="D2" s="2" t="s">
        <v>2</v>
      </c>
      <c r="E2" s="2" t="s">
        <v>30</v>
      </c>
      <c r="F2" s="2" t="s">
        <v>400</v>
      </c>
    </row>
    <row r="3" spans="1:6">
      <c r="A3" s="4" t="s">
        <v>659</v>
      </c>
    </row>
    <row r="4" spans="1:6">
      <c r="A4" s="3" t="s">
        <v>660</v>
      </c>
    </row>
    <row r="5" spans="1:6">
      <c r="A5" s="4" t="s">
        <v>661</v>
      </c>
      <c r="B5" s="5" t="n">
        <v>167000</v>
      </c>
      <c r="C5" s="5" t="n">
        <v>149000</v>
      </c>
      <c r="D5" s="5" t="n">
        <v>149000</v>
      </c>
      <c r="E5" s="5" t="n">
        <v>167000</v>
      </c>
      <c r="F5" s="5" t="n">
        <v>0</v>
      </c>
    </row>
    <row r="6" spans="1:6">
      <c r="A6" s="4" t="s">
        <v>638</v>
      </c>
      <c r="B6" s="5" t="n">
        <v>190000</v>
      </c>
      <c r="C6" s="5" t="n">
        <v>61000</v>
      </c>
    </row>
    <row r="7" spans="1:6">
      <c r="A7" s="4" t="s">
        <v>662</v>
      </c>
      <c r="B7" s="5" t="n">
        <v>-23000</v>
      </c>
      <c r="C7" s="5" t="n">
        <v>-75000</v>
      </c>
    </row>
    <row r="8" spans="1:6">
      <c r="A8" s="4" t="s">
        <v>640</v>
      </c>
      <c r="B8" s="5" t="n">
        <v>0</v>
      </c>
      <c r="C8" s="5" t="n">
        <v>-4000</v>
      </c>
    </row>
    <row r="9" spans="1:6">
      <c r="A9" s="4" t="s">
        <v>663</v>
      </c>
      <c r="B9" s="5" t="n">
        <v>167000</v>
      </c>
      <c r="C9" s="5" t="n">
        <v>149000</v>
      </c>
    </row>
    <row r="10" spans="1:6">
      <c r="A10" s="3" t="s">
        <v>664</v>
      </c>
    </row>
    <row r="11" spans="1:6">
      <c r="A11" s="4" t="s">
        <v>665</v>
      </c>
      <c r="C11" s="9" t="n">
        <v>28.08</v>
      </c>
    </row>
    <row r="12" spans="1:6">
      <c r="A12" s="4" t="s">
        <v>666</v>
      </c>
      <c r="C12" s="10" t="n">
        <v>28.08</v>
      </c>
      <c r="D12" s="9" t="n">
        <v>39.67</v>
      </c>
      <c r="E12" s="9" t="n">
        <v>28.08</v>
      </c>
      <c r="F12" s="6" t="n">
        <v>0</v>
      </c>
    </row>
    <row r="13" spans="1:6">
      <c r="A13" s="4" t="s">
        <v>667</v>
      </c>
      <c r="B13" s="9" t="n">
        <v>28.08</v>
      </c>
      <c r="C13" s="10" t="n">
        <v>57.21</v>
      </c>
    </row>
    <row r="14" spans="1:6">
      <c r="A14" s="4" t="s">
        <v>668</v>
      </c>
      <c r="B14" s="10" t="n">
        <v>27.9</v>
      </c>
      <c r="C14" s="10" t="n">
        <v>28.47</v>
      </c>
    </row>
    <row r="15" spans="1:6">
      <c r="A15" s="4" t="s">
        <v>669</v>
      </c>
      <c r="B15" s="6" t="n">
        <v>0</v>
      </c>
      <c r="C15" s="5" t="n">
        <v>31</v>
      </c>
    </row>
    <row r="16" spans="1:6">
      <c r="A16" s="4" t="s">
        <v>670</v>
      </c>
      <c r="C16" s="9" t="n">
        <v>28.08</v>
      </c>
      <c r="D16" s="9" t="n">
        <v>39.67</v>
      </c>
      <c r="E16" s="9" t="n">
        <v>28.08</v>
      </c>
      <c r="F16" s="6" t="n">
        <v>0</v>
      </c>
    </row>
    <row r="17" spans="1:6">
      <c r="A17" s="4" t="s">
        <v>671</v>
      </c>
    </row>
    <row r="18" spans="1:6">
      <c r="A18" s="3" t="s">
        <v>660</v>
      </c>
    </row>
    <row r="19" spans="1:6">
      <c r="A19" s="4" t="s">
        <v>661</v>
      </c>
      <c r="B19" s="5" t="n">
        <v>0</v>
      </c>
      <c r="C19" s="5" t="n">
        <v>8000</v>
      </c>
      <c r="D19" s="5" t="n">
        <v>8000</v>
      </c>
      <c r="E19" s="5" t="n">
        <v>0</v>
      </c>
    </row>
    <row r="20" spans="1:6">
      <c r="A20" s="4" t="s">
        <v>663</v>
      </c>
      <c r="B20" s="5" t="n">
        <v>0</v>
      </c>
      <c r="C20" s="5" t="n">
        <v>8000</v>
      </c>
    </row>
    <row r="21" spans="1:6">
      <c r="A21" s="4" t="s">
        <v>617</v>
      </c>
    </row>
    <row r="22" spans="1:6">
      <c r="A22" s="3" t="s">
        <v>660</v>
      </c>
    </row>
    <row r="23" spans="1:6">
      <c r="A23" s="4" t="s">
        <v>661</v>
      </c>
      <c r="B23" s="5" t="n">
        <v>127000</v>
      </c>
      <c r="C23" s="5" t="n">
        <v>184000</v>
      </c>
      <c r="D23" s="5" t="n">
        <v>184000</v>
      </c>
      <c r="E23" s="5" t="n">
        <v>127000</v>
      </c>
      <c r="F23" s="5" t="n">
        <v>0</v>
      </c>
    </row>
    <row r="24" spans="1:6">
      <c r="A24" s="4" t="s">
        <v>638</v>
      </c>
      <c r="B24" s="5" t="n">
        <v>127000</v>
      </c>
      <c r="C24" s="5" t="n">
        <v>66000</v>
      </c>
    </row>
    <row r="25" spans="1:6">
      <c r="A25" s="4" t="s">
        <v>662</v>
      </c>
      <c r="B25" s="5" t="n">
        <v>0</v>
      </c>
      <c r="C25" s="5" t="n">
        <v>0</v>
      </c>
    </row>
    <row r="26" spans="1:6">
      <c r="A26" s="4" t="s">
        <v>640</v>
      </c>
      <c r="B26" s="5" t="n">
        <v>0</v>
      </c>
      <c r="C26" s="5" t="n">
        <v>-9000</v>
      </c>
    </row>
    <row r="27" spans="1:6">
      <c r="A27" s="4" t="s">
        <v>663</v>
      </c>
      <c r="B27" s="5" t="n">
        <v>127000</v>
      </c>
      <c r="C27" s="5" t="n">
        <v>184000</v>
      </c>
    </row>
    <row r="28" spans="1:6">
      <c r="A28" s="3" t="s">
        <v>664</v>
      </c>
    </row>
    <row r="29" spans="1:6">
      <c r="A29" s="4" t="s">
        <v>665</v>
      </c>
      <c r="C29" s="9" t="n">
        <v>28.06</v>
      </c>
    </row>
    <row r="30" spans="1:6">
      <c r="A30" s="4" t="s">
        <v>666</v>
      </c>
      <c r="C30" s="10" t="n">
        <v>28.06</v>
      </c>
      <c r="D30" s="9" t="n">
        <v>37.1</v>
      </c>
      <c r="E30" s="9" t="n">
        <v>28.06</v>
      </c>
      <c r="F30" s="6" t="n">
        <v>0</v>
      </c>
    </row>
    <row r="31" spans="1:6">
      <c r="A31" s="4" t="s">
        <v>667</v>
      </c>
      <c r="B31" s="9" t="n">
        <v>28.06</v>
      </c>
      <c r="C31" s="10" t="n">
        <v>53.11</v>
      </c>
    </row>
    <row r="32" spans="1:6">
      <c r="A32" s="4" t="s">
        <v>668</v>
      </c>
      <c r="B32" s="5" t="n">
        <v>0</v>
      </c>
      <c r="C32" s="5" t="n">
        <v>0</v>
      </c>
    </row>
    <row r="33" spans="1:6">
      <c r="A33" s="4" t="s">
        <v>669</v>
      </c>
      <c r="B33" s="6" t="n">
        <v>0</v>
      </c>
      <c r="C33" s="10" t="n">
        <v>27.9</v>
      </c>
    </row>
    <row r="34" spans="1:6">
      <c r="A34" s="4" t="s">
        <v>670</v>
      </c>
      <c r="C34" s="9" t="n">
        <v>28.06</v>
      </c>
      <c r="D34" s="9" t="n">
        <v>37.1</v>
      </c>
      <c r="E34" s="9" t="n">
        <v>28.06</v>
      </c>
      <c r="F34"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74</v>
      </c>
      <c r="B4" s="7" t="n">
        <v>134.6</v>
      </c>
      <c r="C4" s="7" t="n">
        <v>517.4</v>
      </c>
      <c r="D4" s="7" t="n">
        <v>416.6</v>
      </c>
    </row>
    <row r="5" spans="1:4">
      <c r="A5" s="4" t="s">
        <v>138</v>
      </c>
      <c r="B5" s="8" t="n">
        <v>7.6</v>
      </c>
      <c r="C5" s="8" t="n">
        <v>-2.5</v>
      </c>
      <c r="D5" s="8" t="n">
        <v>-9.199999999999999</v>
      </c>
    </row>
    <row r="6" spans="1:4">
      <c r="A6" s="4" t="s">
        <v>675</v>
      </c>
      <c r="B6" s="8" t="n">
        <v>277.9</v>
      </c>
      <c r="C6" s="8" t="n">
        <v>134.6</v>
      </c>
      <c r="D6" s="8" t="n">
        <v>517.4</v>
      </c>
    </row>
    <row r="7" spans="1:4">
      <c r="A7" s="4" t="s">
        <v>131</v>
      </c>
    </row>
    <row r="8" spans="1:4">
      <c r="A8" s="3" t="s">
        <v>673</v>
      </c>
    </row>
    <row r="9" spans="1:4">
      <c r="A9" s="4" t="s">
        <v>674</v>
      </c>
      <c r="B9" s="5" t="n">
        <v>-19</v>
      </c>
      <c r="C9" s="8" t="n">
        <v>-16.5</v>
      </c>
      <c r="D9" s="8" t="n">
        <v>-7.3</v>
      </c>
    </row>
    <row r="10" spans="1:4">
      <c r="A10" s="4" t="s">
        <v>138</v>
      </c>
      <c r="B10" s="8" t="n">
        <v>7.5</v>
      </c>
      <c r="C10" s="8" t="n">
        <v>-3.5</v>
      </c>
      <c r="D10" s="8" t="n">
        <v>-11.1</v>
      </c>
    </row>
    <row r="11" spans="1:4">
      <c r="A11" s="4" t="s">
        <v>676</v>
      </c>
      <c r="B11" s="8" t="n">
        <v>0.1</v>
      </c>
      <c r="C11" s="5" t="n">
        <v>1</v>
      </c>
      <c r="D11" s="8" t="n">
        <v>1.9</v>
      </c>
    </row>
    <row r="12" spans="1:4">
      <c r="A12" s="4" t="s">
        <v>156</v>
      </c>
      <c r="B12" s="8" t="n">
        <v>-0.3</v>
      </c>
    </row>
    <row r="13" spans="1:4">
      <c r="A13" s="4" t="s">
        <v>675</v>
      </c>
      <c r="B13" s="8" t="n">
        <v>-11.7</v>
      </c>
      <c r="C13" s="5" t="n">
        <v>-19</v>
      </c>
      <c r="D13" s="8" t="n">
        <v>-16.5</v>
      </c>
    </row>
    <row r="14" spans="1:4">
      <c r="A14" s="4" t="s">
        <v>677</v>
      </c>
    </row>
    <row r="15" spans="1:4">
      <c r="A15" s="3" t="s">
        <v>673</v>
      </c>
    </row>
    <row r="16" spans="1:4">
      <c r="A16" s="4" t="s">
        <v>674</v>
      </c>
      <c r="B16" s="8" t="n">
        <v>-18.4</v>
      </c>
      <c r="C16" s="8" t="n">
        <v>-15.5</v>
      </c>
      <c r="D16" s="8" t="n">
        <v>-6.3</v>
      </c>
    </row>
    <row r="17" spans="1:4">
      <c r="A17" s="4" t="s">
        <v>138</v>
      </c>
      <c r="B17" s="8" t="n">
        <v>8.300000000000001</v>
      </c>
      <c r="C17" s="8" t="n">
        <v>-2.9</v>
      </c>
      <c r="D17" s="8" t="n">
        <v>-9.199999999999999</v>
      </c>
    </row>
    <row r="18" spans="1:4">
      <c r="A18" s="4" t="s">
        <v>675</v>
      </c>
      <c r="B18" s="8" t="n">
        <v>-10.1</v>
      </c>
      <c r="C18" s="8" t="n">
        <v>-18.4</v>
      </c>
      <c r="D18" s="8" t="n">
        <v>-15.5</v>
      </c>
    </row>
    <row r="19" spans="1:4">
      <c r="A19" s="4" t="s">
        <v>678</v>
      </c>
    </row>
    <row r="20" spans="1:4">
      <c r="A20" s="3" t="s">
        <v>673</v>
      </c>
    </row>
    <row r="21" spans="1:4">
      <c r="A21" s="4" t="s">
        <v>674</v>
      </c>
      <c r="B21" s="5" t="n">
        <v>0</v>
      </c>
      <c r="C21" s="5" t="n">
        <v>-1</v>
      </c>
      <c r="D21" s="5" t="n">
        <v>-1</v>
      </c>
    </row>
    <row r="22" spans="1:4">
      <c r="A22" s="4" t="s">
        <v>138</v>
      </c>
      <c r="B22" s="8" t="n">
        <v>-0.1</v>
      </c>
      <c r="C22" s="5" t="n">
        <v>0</v>
      </c>
      <c r="D22" s="8" t="n">
        <v>-1.9</v>
      </c>
    </row>
    <row r="23" spans="1:4">
      <c r="A23" s="4" t="s">
        <v>676</v>
      </c>
      <c r="B23" s="8" t="n">
        <v>0.1</v>
      </c>
      <c r="C23" s="5" t="n">
        <v>1</v>
      </c>
      <c r="D23" s="8" t="n">
        <v>1.9</v>
      </c>
    </row>
    <row r="24" spans="1:4">
      <c r="A24" s="4" t="s">
        <v>675</v>
      </c>
      <c r="B24" s="5" t="n">
        <v>0</v>
      </c>
      <c r="C24" s="5" t="n">
        <v>0</v>
      </c>
      <c r="D24" s="5" t="n">
        <v>-1</v>
      </c>
    </row>
    <row r="25" spans="1:4">
      <c r="A25" s="4" t="s">
        <v>679</v>
      </c>
    </row>
    <row r="26" spans="1:4">
      <c r="A26" s="3" t="s">
        <v>673</v>
      </c>
    </row>
    <row r="27" spans="1:4">
      <c r="A27" s="4" t="s">
        <v>674</v>
      </c>
      <c r="B27" s="8" t="n">
        <v>-0.6</v>
      </c>
      <c r="C27" s="5" t="n">
        <v>0</v>
      </c>
      <c r="D27" s="5" t="n">
        <v>0</v>
      </c>
    </row>
    <row r="28" spans="1:4">
      <c r="A28" s="4" t="s">
        <v>138</v>
      </c>
      <c r="B28" s="8" t="n">
        <v>-0.7</v>
      </c>
      <c r="C28" s="8" t="n">
        <v>-0.6</v>
      </c>
    </row>
    <row r="29" spans="1:4">
      <c r="A29" s="4" t="s">
        <v>675</v>
      </c>
      <c r="B29" s="7" t="n">
        <v>-1.6</v>
      </c>
      <c r="C29" s="7" t="n">
        <v>-0.6</v>
      </c>
      <c r="D2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0</v>
      </c>
      <c r="B1" s="2" t="s">
        <v>1</v>
      </c>
    </row>
    <row r="2" spans="1:3">
      <c r="B2" s="2" t="s">
        <v>2</v>
      </c>
      <c r="C2" s="2" t="s">
        <v>681</v>
      </c>
    </row>
    <row r="3" spans="1:3">
      <c r="A3" s="3" t="s">
        <v>228</v>
      </c>
    </row>
    <row r="4" spans="1:3">
      <c r="A4" s="4" t="s">
        <v>682</v>
      </c>
      <c r="C4" s="5" t="n">
        <v>100000000</v>
      </c>
    </row>
    <row r="5" spans="1:3">
      <c r="A5" s="4" t="s">
        <v>683</v>
      </c>
      <c r="B5" s="5" t="n">
        <v>99000</v>
      </c>
    </row>
    <row r="6" spans="1:3">
      <c r="A6" s="4" t="s">
        <v>684</v>
      </c>
      <c r="B6" s="9" t="n">
        <v>66.28</v>
      </c>
    </row>
    <row r="7" spans="1:3">
      <c r="A7" s="4" t="s">
        <v>685</v>
      </c>
      <c r="B7" s="7" t="n">
        <v>93.4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87</v>
      </c>
    </row>
    <row r="4" spans="1:4">
      <c r="A4" s="4" t="s">
        <v>688</v>
      </c>
      <c r="B4" s="6" t="n">
        <v>0</v>
      </c>
      <c r="C4" s="7" t="n">
        <v>19.4</v>
      </c>
      <c r="D4" s="7" t="n">
        <v>41.1</v>
      </c>
    </row>
    <row r="5" spans="1:4">
      <c r="A5" s="4" t="s">
        <v>34</v>
      </c>
    </row>
    <row r="6" spans="1:4">
      <c r="A6" s="3" t="s">
        <v>687</v>
      </c>
    </row>
    <row r="7" spans="1:4">
      <c r="A7" s="4" t="s">
        <v>688</v>
      </c>
      <c r="B7" s="5" t="n">
        <v>0</v>
      </c>
      <c r="C7" s="8" t="n">
        <v>5.7</v>
      </c>
      <c r="D7" s="8" t="n">
        <v>10.3</v>
      </c>
    </row>
    <row r="8" spans="1:4">
      <c r="A8" s="4" t="s">
        <v>36</v>
      </c>
    </row>
    <row r="9" spans="1:4">
      <c r="A9" s="3" t="s">
        <v>687</v>
      </c>
    </row>
    <row r="10" spans="1:4">
      <c r="A10" s="4" t="s">
        <v>688</v>
      </c>
      <c r="B10" s="5" t="n">
        <v>0</v>
      </c>
      <c r="C10" s="8" t="n">
        <v>6.5</v>
      </c>
      <c r="D10" s="8" t="n">
        <v>17.3</v>
      </c>
    </row>
    <row r="11" spans="1:4">
      <c r="A11" s="4" t="s">
        <v>689</v>
      </c>
    </row>
    <row r="12" spans="1:4">
      <c r="A12" s="3" t="s">
        <v>687</v>
      </c>
    </row>
    <row r="13" spans="1:4">
      <c r="A13" s="4" t="s">
        <v>688</v>
      </c>
      <c r="B13" s="6" t="n">
        <v>0</v>
      </c>
      <c r="C13" s="7" t="n">
        <v>7.2</v>
      </c>
      <c r="D13" s="7" t="n">
        <v>1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s>
  <sheetData>
    <row r="1" spans="1:7">
      <c r="A1" s="1" t="s">
        <v>159</v>
      </c>
      <c r="C1" s="2" t="s">
        <v>1</v>
      </c>
    </row>
    <row r="2" spans="1:7">
      <c r="C2" s="2" t="s">
        <v>2</v>
      </c>
      <c r="E2" s="2" t="s">
        <v>30</v>
      </c>
      <c r="G2" s="2" t="s">
        <v>31</v>
      </c>
    </row>
    <row r="3" spans="1:7">
      <c r="A3" s="3" t="s">
        <v>160</v>
      </c>
    </row>
    <row r="4" spans="1:7">
      <c r="A4" s="4" t="s">
        <v>46</v>
      </c>
      <c r="C4" s="7" t="n">
        <v>145.2</v>
      </c>
      <c r="E4" s="7" t="n">
        <v>44.4</v>
      </c>
      <c r="G4" s="7" t="n">
        <v>84.3</v>
      </c>
    </row>
    <row r="5" spans="1:7">
      <c r="A5" s="3" t="s">
        <v>161</v>
      </c>
    </row>
    <row r="6" spans="1:7">
      <c r="A6" s="4" t="s">
        <v>162</v>
      </c>
      <c r="C6" s="8" t="n">
        <v>40.4</v>
      </c>
      <c r="E6" s="8" t="n">
        <v>38.8</v>
      </c>
      <c r="G6" s="8" t="n">
        <v>34.6</v>
      </c>
    </row>
    <row r="7" spans="1:7">
      <c r="A7" s="4" t="s">
        <v>87</v>
      </c>
      <c r="C7" s="8" t="n">
        <v>-25.7</v>
      </c>
      <c r="E7" s="8" t="n">
        <v>-7.9</v>
      </c>
      <c r="G7" s="8" t="n">
        <v>8.300000000000001</v>
      </c>
    </row>
    <row r="8" spans="1:7">
      <c r="A8" s="4" t="s">
        <v>163</v>
      </c>
      <c r="C8" s="8" t="n">
        <v>2.2</v>
      </c>
      <c r="E8" s="8" t="n">
        <v>1.5</v>
      </c>
      <c r="G8" s="8" t="n">
        <v>3.9</v>
      </c>
    </row>
    <row r="9" spans="1:7">
      <c r="A9" s="4" t="s">
        <v>39</v>
      </c>
      <c r="C9" s="8" t="n">
        <v>3.7</v>
      </c>
      <c r="E9" s="8" t="n">
        <v>41.2</v>
      </c>
      <c r="G9" s="8" t="n">
        <v>-7.5</v>
      </c>
    </row>
    <row r="10" spans="1:7">
      <c r="A10" s="4" t="s">
        <v>164</v>
      </c>
      <c r="C10" s="8" t="n">
        <v>10.1</v>
      </c>
      <c r="E10" s="8" t="n">
        <v>4.7</v>
      </c>
      <c r="G10" s="5" t="n">
        <v>0</v>
      </c>
    </row>
    <row r="11" spans="1:7">
      <c r="A11" s="4" t="s">
        <v>165</v>
      </c>
      <c r="C11" s="8" t="n">
        <v>1.3</v>
      </c>
      <c r="E11" s="8" t="n">
        <v>0.7</v>
      </c>
      <c r="G11" s="5" t="n">
        <v>0</v>
      </c>
    </row>
    <row r="12" spans="1:7">
      <c r="A12" s="4" t="s">
        <v>166</v>
      </c>
      <c r="C12" s="8" t="n">
        <v>7.3</v>
      </c>
      <c r="E12" s="8" t="n">
        <v>4.8</v>
      </c>
      <c r="G12" s="8" t="n">
        <v>0.8</v>
      </c>
    </row>
    <row r="13" spans="1:7">
      <c r="A13" s="3" t="s">
        <v>167</v>
      </c>
    </row>
    <row r="14" spans="1:7">
      <c r="A14" s="4" t="s">
        <v>168</v>
      </c>
      <c r="C14" s="8" t="n">
        <v>-9.5</v>
      </c>
      <c r="E14" s="8" t="n">
        <v>5.7</v>
      </c>
      <c r="G14" s="8" t="n">
        <v>8.5</v>
      </c>
    </row>
    <row r="15" spans="1:7">
      <c r="A15" s="4" t="s">
        <v>81</v>
      </c>
      <c r="C15" s="8" t="n">
        <v>-6.6</v>
      </c>
      <c r="E15" s="8" t="n">
        <v>-2.2</v>
      </c>
      <c r="G15" s="8" t="n">
        <v>-24.1</v>
      </c>
    </row>
    <row r="16" spans="1:7">
      <c r="A16" s="4" t="s">
        <v>82</v>
      </c>
      <c r="C16" s="8" t="n">
        <v>6.5</v>
      </c>
      <c r="E16" s="8" t="n">
        <v>-3.9</v>
      </c>
      <c r="G16" s="8" t="n">
        <v>-6.7</v>
      </c>
    </row>
    <row r="17" spans="1:7">
      <c r="A17" s="4" t="s">
        <v>92</v>
      </c>
      <c r="C17" s="8" t="n">
        <v>1.7</v>
      </c>
      <c r="E17" s="8" t="n">
        <v>-1.5</v>
      </c>
      <c r="G17" s="8" t="n">
        <v>-22.3</v>
      </c>
    </row>
    <row r="18" spans="1:7">
      <c r="A18" s="4" t="s">
        <v>93</v>
      </c>
      <c r="C18" s="8" t="n">
        <v>1.6</v>
      </c>
      <c r="E18" s="8" t="n">
        <v>-1.9</v>
      </c>
      <c r="G18" s="5" t="n">
        <v>1</v>
      </c>
    </row>
    <row r="19" spans="1:7">
      <c r="A19" s="4" t="s">
        <v>169</v>
      </c>
      <c r="C19" s="8" t="n">
        <v>13.4</v>
      </c>
      <c r="E19" s="5" t="n">
        <v>15</v>
      </c>
      <c r="G19" s="8" t="n">
        <v>-7.8</v>
      </c>
    </row>
    <row r="20" spans="1:7">
      <c r="A20" s="4" t="s">
        <v>170</v>
      </c>
      <c r="C20" s="8" t="n">
        <v>-7.3</v>
      </c>
      <c r="E20" s="8" t="n">
        <v>4.5</v>
      </c>
      <c r="G20" s="8" t="n">
        <v>0.8</v>
      </c>
    </row>
    <row r="21" spans="1:7">
      <c r="A21" s="4" t="s">
        <v>171</v>
      </c>
      <c r="C21" s="8" t="n">
        <v>-1.4</v>
      </c>
      <c r="E21" s="5" t="n">
        <v>-1</v>
      </c>
      <c r="G21" s="5" t="n">
        <v>0</v>
      </c>
    </row>
    <row r="22" spans="1:7">
      <c r="A22" s="4" t="s">
        <v>172</v>
      </c>
      <c r="C22" s="8" t="n">
        <v>-5.5</v>
      </c>
      <c r="E22" s="8" t="n">
        <v>-8.300000000000001</v>
      </c>
      <c r="G22" s="5" t="n">
        <v>0</v>
      </c>
    </row>
    <row r="23" spans="1:7">
      <c r="A23" s="4" t="s">
        <v>173</v>
      </c>
      <c r="C23" s="8" t="n">
        <v>-3.1</v>
      </c>
      <c r="E23" s="8" t="n">
        <v>-6.7</v>
      </c>
      <c r="G23" s="8" t="n">
        <v>-1.6</v>
      </c>
    </row>
    <row r="24" spans="1:7">
      <c r="A24" s="4" t="s">
        <v>174</v>
      </c>
      <c r="C24" s="8" t="n">
        <v>174.3</v>
      </c>
      <c r="E24" s="8" t="n">
        <v>127.9</v>
      </c>
      <c r="G24" s="8" t="n">
        <v>72.2</v>
      </c>
    </row>
    <row r="25" spans="1:7">
      <c r="A25" s="3" t="s">
        <v>175</v>
      </c>
    </row>
    <row r="26" spans="1:7">
      <c r="A26" s="4" t="s">
        <v>176</v>
      </c>
      <c r="C26" s="8" t="n">
        <v>-52.6</v>
      </c>
      <c r="E26" s="8" t="n">
        <v>-56.7</v>
      </c>
      <c r="G26" s="8" t="n">
        <v>-100.9</v>
      </c>
    </row>
    <row r="27" spans="1:7">
      <c r="A27" s="4" t="s">
        <v>177</v>
      </c>
      <c r="C27" s="5" t="n">
        <v>0</v>
      </c>
      <c r="E27" s="5" t="n">
        <v>0</v>
      </c>
      <c r="G27" s="5" t="n">
        <v>11</v>
      </c>
    </row>
    <row r="28" spans="1:7">
      <c r="A28" s="4" t="s">
        <v>178</v>
      </c>
      <c r="C28" s="8" t="n">
        <v>-1.4</v>
      </c>
      <c r="E28" s="5" t="n">
        <v>0</v>
      </c>
      <c r="G28" s="5" t="n">
        <v>0</v>
      </c>
    </row>
    <row r="29" spans="1:7">
      <c r="A29" s="4" t="s">
        <v>88</v>
      </c>
      <c r="C29" s="8" t="n">
        <v>-1.6</v>
      </c>
      <c r="E29" s="8" t="n">
        <v>-69.7</v>
      </c>
      <c r="G29" s="5" t="n">
        <v>0</v>
      </c>
    </row>
    <row r="30" spans="1:7">
      <c r="A30" s="4" t="s">
        <v>179</v>
      </c>
      <c r="C30" s="5" t="n">
        <v>-3</v>
      </c>
      <c r="E30" s="5" t="n">
        <v>0</v>
      </c>
      <c r="G30" s="8" t="n">
        <v>0.6</v>
      </c>
    </row>
    <row r="31" spans="1:7">
      <c r="A31" s="4" t="s">
        <v>180</v>
      </c>
      <c r="C31" s="8" t="n">
        <v>-58.6</v>
      </c>
      <c r="E31" s="8" t="n">
        <v>-126.4</v>
      </c>
      <c r="G31" s="8" t="n">
        <v>-89.3</v>
      </c>
    </row>
    <row r="32" spans="1:7">
      <c r="A32" s="3" t="s">
        <v>181</v>
      </c>
    </row>
    <row r="33" spans="1:7">
      <c r="A33" s="4" t="s">
        <v>182</v>
      </c>
      <c r="C33" s="8" t="n">
        <v>-111.9</v>
      </c>
      <c r="E33" s="8" t="n">
        <v>111.9</v>
      </c>
      <c r="G33" s="5" t="n">
        <v>0</v>
      </c>
    </row>
    <row r="34" spans="1:7">
      <c r="A34" s="4" t="s">
        <v>183</v>
      </c>
      <c r="C34" s="5" t="n">
        <v>75</v>
      </c>
      <c r="E34" s="5" t="n">
        <v>300</v>
      </c>
      <c r="G34" s="5" t="n">
        <v>0</v>
      </c>
    </row>
    <row r="35" spans="1:7">
      <c r="A35" s="4" t="s">
        <v>184</v>
      </c>
      <c r="C35" s="5" t="n">
        <v>0</v>
      </c>
      <c r="E35" s="5" t="n">
        <v>0</v>
      </c>
      <c r="G35" s="8" t="n">
        <v>-5.8</v>
      </c>
    </row>
    <row r="36" spans="1:7">
      <c r="A36" s="4" t="s">
        <v>185</v>
      </c>
      <c r="C36" s="8" t="n">
        <v>-1.3</v>
      </c>
      <c r="E36" s="8" t="n">
        <v>-3.6</v>
      </c>
      <c r="G36" s="5" t="n">
        <v>0</v>
      </c>
    </row>
    <row r="37" spans="1:7">
      <c r="A37" s="4" t="s">
        <v>186</v>
      </c>
      <c r="C37" s="5" t="n">
        <v>0</v>
      </c>
      <c r="E37" s="8" t="n">
        <v>-9.4</v>
      </c>
      <c r="G37" s="8" t="n">
        <v>7.1</v>
      </c>
    </row>
    <row r="38" spans="1:7">
      <c r="A38" s="4" t="s">
        <v>187</v>
      </c>
      <c r="C38" s="8" t="n">
        <v>-1.2</v>
      </c>
      <c r="E38" s="8" t="n">
        <v>-0.3</v>
      </c>
      <c r="G38" s="5" t="n">
        <v>0</v>
      </c>
    </row>
    <row r="39" spans="1:7">
      <c r="A39" s="4" t="s">
        <v>188</v>
      </c>
      <c r="C39" s="8" t="n">
        <v>0.5</v>
      </c>
      <c r="E39" s="5" t="n">
        <v>0</v>
      </c>
      <c r="G39" s="5" t="n">
        <v>0</v>
      </c>
    </row>
    <row r="40" spans="1:7">
      <c r="A40" s="4" t="s">
        <v>189</v>
      </c>
      <c r="C40" s="8" t="n">
        <v>-6.6</v>
      </c>
      <c r="E40" s="5" t="n">
        <v>0</v>
      </c>
      <c r="G40" s="5" t="n">
        <v>0</v>
      </c>
    </row>
    <row r="41" spans="1:7">
      <c r="A41" s="4" t="s">
        <v>139</v>
      </c>
      <c r="C41" s="8" t="n">
        <v>-12.3</v>
      </c>
      <c r="E41" s="8" t="n">
        <v>-5.4</v>
      </c>
      <c r="G41" s="8" t="n">
        <v>-3.4</v>
      </c>
    </row>
    <row r="42" spans="1:7">
      <c r="A42" s="4" t="s">
        <v>149</v>
      </c>
      <c r="C42" s="5" t="n">
        <v>0</v>
      </c>
      <c r="E42" s="8" t="n">
        <v>-448.5</v>
      </c>
      <c r="G42" s="5" t="n">
        <v>0</v>
      </c>
    </row>
    <row r="43" spans="1:7">
      <c r="A43" s="4" t="s">
        <v>190</v>
      </c>
      <c r="C43" s="5" t="n">
        <v>0</v>
      </c>
      <c r="E43" s="8" t="n">
        <v>51.9</v>
      </c>
      <c r="G43" s="8" t="n">
        <v>29.1</v>
      </c>
    </row>
    <row r="44" spans="1:7">
      <c r="A44" s="4" t="s">
        <v>191</v>
      </c>
      <c r="C44" s="8" t="n">
        <v>-57.8</v>
      </c>
      <c r="E44" s="8" t="n">
        <v>-3.4</v>
      </c>
      <c r="G44" s="5" t="n">
        <v>27</v>
      </c>
    </row>
    <row r="45" spans="1:7">
      <c r="A45" s="4" t="s">
        <v>192</v>
      </c>
      <c r="C45" s="8" t="n">
        <v>57.9</v>
      </c>
      <c r="E45" s="8" t="n">
        <v>-1.9</v>
      </c>
      <c r="G45" s="8" t="n">
        <v>9.9</v>
      </c>
    </row>
    <row r="46" spans="1:7">
      <c r="A46" s="4" t="s">
        <v>193</v>
      </c>
      <c r="C46" s="8" t="n">
        <v>-0.5</v>
      </c>
      <c r="E46" s="8" t="n">
        <v>0.4</v>
      </c>
      <c r="G46" s="8" t="n">
        <v>2.2</v>
      </c>
    </row>
    <row r="47" spans="1:7">
      <c r="A47" s="3" t="s">
        <v>78</v>
      </c>
    </row>
    <row r="48" spans="1:7">
      <c r="A48" s="4" t="s">
        <v>194</v>
      </c>
      <c r="C48" s="8" t="n">
        <v>57.4</v>
      </c>
      <c r="E48" s="8" t="n">
        <v>-1.5</v>
      </c>
      <c r="G48" s="8" t="n">
        <v>12.1</v>
      </c>
    </row>
    <row r="49" spans="1:7">
      <c r="A49" s="4" t="s">
        <v>195</v>
      </c>
      <c r="C49" s="8" t="n">
        <v>30.5</v>
      </c>
      <c r="D49" s="4" t="s">
        <v>79</v>
      </c>
      <c r="E49" s="5" t="n">
        <v>32</v>
      </c>
      <c r="F49" s="4" t="s">
        <v>79</v>
      </c>
      <c r="G49" s="8" t="n">
        <v>19.9</v>
      </c>
    </row>
    <row r="50" spans="1:7">
      <c r="A50" s="4" t="s">
        <v>196</v>
      </c>
      <c r="B50" s="4" t="s">
        <v>79</v>
      </c>
      <c r="C50" s="8" t="n">
        <v>87.90000000000001</v>
      </c>
      <c r="E50" s="8" t="n">
        <v>30.5</v>
      </c>
      <c r="G50" s="5" t="n">
        <v>32</v>
      </c>
    </row>
    <row r="51" spans="1:7">
      <c r="A51" s="3" t="s">
        <v>197</v>
      </c>
    </row>
    <row r="52" spans="1:7">
      <c r="A52" s="4" t="s">
        <v>198</v>
      </c>
      <c r="C52" s="5" t="n">
        <v>16</v>
      </c>
      <c r="E52" s="8" t="n">
        <v>15.1</v>
      </c>
      <c r="G52" s="8" t="n">
        <v>6.5</v>
      </c>
    </row>
    <row r="53" spans="1:7">
      <c r="A53" s="4" t="s">
        <v>199</v>
      </c>
      <c r="C53" s="8" t="n">
        <v>61.9</v>
      </c>
      <c r="E53" s="8" t="n">
        <v>22.4</v>
      </c>
      <c r="G53" s="8" t="n">
        <v>1.4</v>
      </c>
    </row>
    <row r="54" spans="1:7">
      <c r="A54" s="4" t="s">
        <v>200</v>
      </c>
      <c r="C54" s="7" t="n">
        <v>5.1</v>
      </c>
      <c r="E54" s="7" t="n">
        <v>3.7</v>
      </c>
      <c r="G54" s="7" t="n">
        <v>1.3</v>
      </c>
    </row>
    <row r="55" spans="1:7"/>
    <row r="56" spans="1:7">
      <c r="A56" s="4" t="s">
        <v>79</v>
      </c>
      <c r="B56" s="4" t="s">
        <v>114</v>
      </c>
    </row>
  </sheetData>
  <mergeCells count="6">
    <mergeCell ref="A1:B2"/>
    <mergeCell ref="C1:G1"/>
    <mergeCell ref="C2:D2"/>
    <mergeCell ref="E2:F2"/>
    <mergeCell ref="A55:F55"/>
    <mergeCell ref="B56:F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90</v>
      </c>
      <c r="B1" s="2" t="s">
        <v>1</v>
      </c>
    </row>
    <row r="2" spans="1:5">
      <c r="B2" s="2" t="s">
        <v>30</v>
      </c>
      <c r="C2" s="2" t="s">
        <v>31</v>
      </c>
      <c r="D2" s="2" t="s">
        <v>2</v>
      </c>
      <c r="E2" s="2" t="s">
        <v>400</v>
      </c>
    </row>
    <row r="3" spans="1:5">
      <c r="A3" s="3" t="s">
        <v>691</v>
      </c>
    </row>
    <row r="4" spans="1:5">
      <c r="A4" s="4" t="s">
        <v>92</v>
      </c>
      <c r="B4" s="7" t="n">
        <v>79.2</v>
      </c>
      <c r="D4" s="7" t="n">
        <v>83.09999999999999</v>
      </c>
    </row>
    <row r="5" spans="1:5">
      <c r="A5" s="4" t="s">
        <v>692</v>
      </c>
    </row>
    <row r="6" spans="1:5">
      <c r="A6" s="3" t="s">
        <v>691</v>
      </c>
    </row>
    <row r="7" spans="1:5">
      <c r="A7" s="4" t="s">
        <v>92</v>
      </c>
      <c r="E7" s="7" t="n">
        <v>16.5</v>
      </c>
    </row>
    <row r="8" spans="1:5">
      <c r="A8" s="4" t="s">
        <v>693</v>
      </c>
    </row>
    <row r="9" spans="1:5">
      <c r="A9" s="3" t="s">
        <v>691</v>
      </c>
    </row>
    <row r="10" spans="1:5">
      <c r="A10" s="4" t="s">
        <v>694</v>
      </c>
      <c r="D10" s="4" t="s">
        <v>695</v>
      </c>
    </row>
    <row r="11" spans="1:5">
      <c r="A11" s="4" t="s">
        <v>696</v>
      </c>
    </row>
    <row r="12" spans="1:5">
      <c r="A12" s="3" t="s">
        <v>691</v>
      </c>
    </row>
    <row r="13" spans="1:5">
      <c r="A13" s="4" t="s">
        <v>694</v>
      </c>
      <c r="D13" s="4" t="s">
        <v>697</v>
      </c>
    </row>
    <row r="14" spans="1:5">
      <c r="A14" s="4" t="s">
        <v>698</v>
      </c>
    </row>
    <row r="15" spans="1:5">
      <c r="A15" s="3" t="s">
        <v>691</v>
      </c>
    </row>
    <row r="16" spans="1:5">
      <c r="A16" s="4" t="s">
        <v>699</v>
      </c>
      <c r="B16" s="7" t="n">
        <v>20.1</v>
      </c>
      <c r="C16" s="7" t="n">
        <v>3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0</v>
      </c>
      <c r="B1" s="2" t="s">
        <v>1</v>
      </c>
    </row>
    <row r="2" spans="1:4">
      <c r="B2" s="2" t="s">
        <v>2</v>
      </c>
      <c r="C2" s="2" t="s">
        <v>30</v>
      </c>
      <c r="D2" s="2" t="s">
        <v>31</v>
      </c>
    </row>
    <row r="3" spans="1:4">
      <c r="A3" s="3" t="s">
        <v>701</v>
      </c>
    </row>
    <row r="4" spans="1:4">
      <c r="A4" s="4" t="s">
        <v>702</v>
      </c>
      <c r="C4" s="6" t="n">
        <v>3200000</v>
      </c>
      <c r="D4" s="6" t="n">
        <v>7800000</v>
      </c>
    </row>
    <row r="5" spans="1:4">
      <c r="A5" s="4" t="s">
        <v>703</v>
      </c>
      <c r="B5" s="6" t="n">
        <v>9300000</v>
      </c>
      <c r="C5" s="6" t="n">
        <v>7700000</v>
      </c>
    </row>
    <row r="6" spans="1:4">
      <c r="A6" s="4" t="s">
        <v>704</v>
      </c>
      <c r="B6" s="5" t="n">
        <v>0</v>
      </c>
    </row>
    <row r="7" spans="1:4">
      <c r="A7" s="4" t="s">
        <v>705</v>
      </c>
      <c r="B7" s="5" t="n">
        <v>100000</v>
      </c>
    </row>
    <row r="8" spans="1:4">
      <c r="A8" s="4" t="s">
        <v>706</v>
      </c>
      <c r="B8" s="5" t="n">
        <v>1200000</v>
      </c>
    </row>
    <row r="9" spans="1:4">
      <c r="A9" s="4" t="s">
        <v>707</v>
      </c>
      <c r="B9" s="5" t="n">
        <v>-2100000</v>
      </c>
    </row>
    <row r="10" spans="1:4">
      <c r="A10" s="4" t="s">
        <v>708</v>
      </c>
      <c r="B10" s="5" t="n">
        <v>-100000</v>
      </c>
    </row>
    <row r="11" spans="1:4">
      <c r="A11" s="4" t="s">
        <v>709</v>
      </c>
      <c r="B11" s="5" t="n">
        <v>2400000</v>
      </c>
    </row>
    <row r="12" spans="1:4">
      <c r="A12" s="4" t="s">
        <v>710</v>
      </c>
      <c r="B12" s="5" t="n">
        <v>200000</v>
      </c>
    </row>
    <row r="13" spans="1:4">
      <c r="A13" s="4" t="s">
        <v>711</v>
      </c>
      <c r="B13" s="5" t="n">
        <v>-100000</v>
      </c>
    </row>
    <row r="14" spans="1:4">
      <c r="A14" s="4" t="s">
        <v>712</v>
      </c>
      <c r="B14" s="6" t="n">
        <v>100000</v>
      </c>
    </row>
    <row r="15" spans="1:4">
      <c r="A15" s="4" t="s">
        <v>713</v>
      </c>
    </row>
    <row r="16" spans="1:4">
      <c r="A16" s="3" t="s">
        <v>701</v>
      </c>
    </row>
    <row r="17" spans="1:4">
      <c r="A17" s="4" t="s">
        <v>714</v>
      </c>
      <c r="B17" s="4" t="s">
        <v>715</v>
      </c>
    </row>
    <row r="18" spans="1:4">
      <c r="A18" s="4" t="s">
        <v>716</v>
      </c>
      <c r="B18" s="4" t="s">
        <v>461</v>
      </c>
    </row>
    <row r="19" spans="1:4">
      <c r="A19" s="4" t="s">
        <v>717</v>
      </c>
    </row>
    <row r="20" spans="1:4">
      <c r="A20" s="3" t="s">
        <v>701</v>
      </c>
    </row>
    <row r="21" spans="1:4">
      <c r="A21" s="4" t="s">
        <v>716</v>
      </c>
      <c r="B21" s="4" t="s">
        <v>718</v>
      </c>
    </row>
    <row r="22" spans="1:4">
      <c r="A22" s="4" t="s">
        <v>719</v>
      </c>
      <c r="B22" s="4" t="s">
        <v>461</v>
      </c>
    </row>
    <row r="23" spans="1:4">
      <c r="A23" s="4" t="s">
        <v>720</v>
      </c>
    </row>
    <row r="24" spans="1:4">
      <c r="A24" s="3" t="s">
        <v>701</v>
      </c>
    </row>
    <row r="25" spans="1:4">
      <c r="A25" s="4" t="s">
        <v>716</v>
      </c>
      <c r="B25" s="4" t="s">
        <v>721</v>
      </c>
    </row>
    <row r="26" spans="1:4">
      <c r="A26" s="4" t="s">
        <v>719</v>
      </c>
      <c r="B26" s="4" t="s">
        <v>571</v>
      </c>
    </row>
    <row r="27" spans="1:4">
      <c r="A27" s="4" t="s">
        <v>722</v>
      </c>
    </row>
    <row r="28" spans="1:4">
      <c r="A28" s="3" t="s">
        <v>701</v>
      </c>
    </row>
    <row r="29" spans="1:4">
      <c r="A29" s="4" t="s">
        <v>723</v>
      </c>
      <c r="B29" s="4" t="s">
        <v>724</v>
      </c>
    </row>
    <row r="30" spans="1:4">
      <c r="A30" s="4" t="s">
        <v>725</v>
      </c>
    </row>
    <row r="31" spans="1:4">
      <c r="A31" s="3" t="s">
        <v>701</v>
      </c>
    </row>
    <row r="32" spans="1:4">
      <c r="A32" s="4" t="s">
        <v>723</v>
      </c>
      <c r="B32" s="4" t="s">
        <v>5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6</v>
      </c>
      <c r="B1" s="2" t="s">
        <v>590</v>
      </c>
      <c r="C1" s="2" t="s">
        <v>1</v>
      </c>
    </row>
    <row r="2" spans="1:4">
      <c r="B2" s="2" t="s">
        <v>30</v>
      </c>
      <c r="C2" s="2" t="s">
        <v>2</v>
      </c>
      <c r="D2" s="2" t="s">
        <v>30</v>
      </c>
    </row>
    <row r="3" spans="1:4">
      <c r="A3" s="3" t="s">
        <v>727</v>
      </c>
    </row>
    <row r="4" spans="1:4">
      <c r="A4" s="4" t="s">
        <v>706</v>
      </c>
      <c r="C4" s="7" t="n">
        <v>1.2</v>
      </c>
    </row>
    <row r="5" spans="1:4">
      <c r="A5" s="4" t="s">
        <v>728</v>
      </c>
    </row>
    <row r="6" spans="1:4">
      <c r="A6" s="3" t="s">
        <v>729</v>
      </c>
    </row>
    <row r="7" spans="1:4">
      <c r="A7" s="4" t="s">
        <v>674</v>
      </c>
      <c r="B7" s="7" t="n">
        <v>24.2</v>
      </c>
      <c r="C7" s="8" t="n">
        <v>24.4</v>
      </c>
    </row>
    <row r="8" spans="1:4">
      <c r="A8" s="4" t="s">
        <v>730</v>
      </c>
      <c r="B8" s="8" t="n">
        <v>0.7</v>
      </c>
      <c r="C8" s="8" t="n">
        <v>1.2</v>
      </c>
      <c r="D8" s="7" t="n">
        <v>0.7</v>
      </c>
    </row>
    <row r="9" spans="1:4">
      <c r="A9" s="4" t="s">
        <v>731</v>
      </c>
      <c r="B9" s="8" t="n">
        <v>0.6</v>
      </c>
      <c r="C9" s="5" t="n">
        <v>1</v>
      </c>
      <c r="D9" s="8" t="n">
        <v>0.6</v>
      </c>
    </row>
    <row r="10" spans="1:4">
      <c r="A10" s="4" t="s">
        <v>732</v>
      </c>
      <c r="B10" s="8" t="n">
        <v>-1.1</v>
      </c>
      <c r="C10" s="5" t="n">
        <v>2</v>
      </c>
    </row>
    <row r="11" spans="1:4">
      <c r="A11" s="4" t="s">
        <v>733</v>
      </c>
      <c r="B11" s="5" t="n">
        <v>0</v>
      </c>
      <c r="C11" s="8" t="n">
        <v>0.6</v>
      </c>
    </row>
    <row r="12" spans="1:4">
      <c r="A12" s="4" t="s">
        <v>734</v>
      </c>
      <c r="B12" s="5" t="n">
        <v>0</v>
      </c>
      <c r="C12" s="8" t="n">
        <v>-0.4</v>
      </c>
    </row>
    <row r="13" spans="1:4">
      <c r="A13" s="4" t="s">
        <v>675</v>
      </c>
      <c r="B13" s="8" t="n">
        <v>24.4</v>
      </c>
      <c r="C13" s="8" t="n">
        <v>28.8</v>
      </c>
      <c r="D13" s="8" t="n">
        <v>24.4</v>
      </c>
    </row>
    <row r="14" spans="1:4">
      <c r="A14" s="3" t="s">
        <v>727</v>
      </c>
    </row>
    <row r="15" spans="1:4">
      <c r="A15" s="4" t="s">
        <v>674</v>
      </c>
      <c r="B15" s="8" t="n">
        <v>19.8</v>
      </c>
      <c r="C15" s="8" t="n">
        <v>19.2</v>
      </c>
    </row>
    <row r="16" spans="1:4">
      <c r="A16" s="4" t="s">
        <v>735</v>
      </c>
      <c r="B16" s="8" t="n">
        <v>-1.6</v>
      </c>
      <c r="C16" s="8" t="n">
        <v>2.4</v>
      </c>
    </row>
    <row r="17" spans="1:4">
      <c r="A17" s="4" t="s">
        <v>706</v>
      </c>
      <c r="B17" s="5" t="n">
        <v>1</v>
      </c>
      <c r="C17" s="8" t="n">
        <v>1.4</v>
      </c>
    </row>
    <row r="18" spans="1:4">
      <c r="A18" s="4" t="s">
        <v>734</v>
      </c>
      <c r="B18" s="5" t="n">
        <v>0</v>
      </c>
      <c r="C18" s="8" t="n">
        <v>-0.4</v>
      </c>
    </row>
    <row r="19" spans="1:4">
      <c r="A19" s="4" t="s">
        <v>675</v>
      </c>
      <c r="B19" s="8" t="n">
        <v>19.2</v>
      </c>
      <c r="C19" s="8" t="n">
        <v>22.6</v>
      </c>
      <c r="D19" s="8" t="n">
        <v>19.2</v>
      </c>
    </row>
    <row r="20" spans="1:4">
      <c r="A20" s="4" t="s">
        <v>736</v>
      </c>
      <c r="B20" s="8" t="n">
        <v>-5.2</v>
      </c>
      <c r="C20" s="8" t="n">
        <v>-6.2</v>
      </c>
      <c r="D20" s="8" t="n">
        <v>-5.2</v>
      </c>
    </row>
    <row r="21" spans="1:4">
      <c r="A21" s="4" t="s">
        <v>737</v>
      </c>
      <c r="B21" s="5" t="n">
        <v>0</v>
      </c>
      <c r="C21" s="5" t="n">
        <v>0</v>
      </c>
      <c r="D21" s="5" t="n">
        <v>0</v>
      </c>
    </row>
    <row r="22" spans="1:4">
      <c r="A22" s="4" t="s">
        <v>738</v>
      </c>
      <c r="B22" s="8" t="n">
        <v>5.2</v>
      </c>
      <c r="C22" s="8" t="n">
        <v>6.2</v>
      </c>
      <c r="D22" s="8" t="n">
        <v>5.2</v>
      </c>
    </row>
    <row r="23" spans="1:4">
      <c r="A23" s="4" t="s">
        <v>739</v>
      </c>
    </row>
    <row r="24" spans="1:4">
      <c r="A24" s="3" t="s">
        <v>729</v>
      </c>
    </row>
    <row r="25" spans="1:4">
      <c r="A25" s="4" t="s">
        <v>674</v>
      </c>
      <c r="B25" s="8" t="n">
        <v>0.8</v>
      </c>
      <c r="C25" s="8" t="n">
        <v>0.7</v>
      </c>
    </row>
    <row r="26" spans="1:4">
      <c r="A26" s="4" t="s">
        <v>730</v>
      </c>
      <c r="B26" s="5" t="n">
        <v>0</v>
      </c>
      <c r="C26" s="5" t="n">
        <v>0</v>
      </c>
      <c r="D26" s="5" t="n">
        <v>0</v>
      </c>
    </row>
    <row r="27" spans="1:4">
      <c r="A27" s="4" t="s">
        <v>731</v>
      </c>
      <c r="B27" s="5" t="n">
        <v>0</v>
      </c>
      <c r="C27" s="5" t="n">
        <v>0</v>
      </c>
      <c r="D27" s="5" t="n">
        <v>0</v>
      </c>
    </row>
    <row r="28" spans="1:4">
      <c r="A28" s="4" t="s">
        <v>732</v>
      </c>
      <c r="B28" s="8" t="n">
        <v>-0.1</v>
      </c>
      <c r="C28" s="8" t="n">
        <v>0.1</v>
      </c>
    </row>
    <row r="29" spans="1:4">
      <c r="A29" s="4" t="s">
        <v>733</v>
      </c>
      <c r="B29" s="5" t="n">
        <v>0</v>
      </c>
      <c r="C29" s="5" t="n">
        <v>0</v>
      </c>
    </row>
    <row r="30" spans="1:4">
      <c r="A30" s="4" t="s">
        <v>734</v>
      </c>
      <c r="B30" s="5" t="n">
        <v>0</v>
      </c>
      <c r="C30" s="5" t="n">
        <v>0</v>
      </c>
    </row>
    <row r="31" spans="1:4">
      <c r="A31" s="4" t="s">
        <v>675</v>
      </c>
      <c r="B31" s="8" t="n">
        <v>0.7</v>
      </c>
      <c r="C31" s="8" t="n">
        <v>0.8</v>
      </c>
      <c r="D31" s="8" t="n">
        <v>0.7</v>
      </c>
    </row>
    <row r="32" spans="1:4">
      <c r="A32" s="3" t="s">
        <v>727</v>
      </c>
    </row>
    <row r="33" spans="1:4">
      <c r="A33" s="4" t="s">
        <v>674</v>
      </c>
      <c r="B33" s="5" t="n">
        <v>0</v>
      </c>
      <c r="C33" s="5" t="n">
        <v>0</v>
      </c>
    </row>
    <row r="34" spans="1:4">
      <c r="A34" s="4" t="s">
        <v>735</v>
      </c>
      <c r="B34" s="5" t="n">
        <v>0</v>
      </c>
      <c r="C34" s="5" t="n">
        <v>0</v>
      </c>
    </row>
    <row r="35" spans="1:4">
      <c r="A35" s="4" t="s">
        <v>706</v>
      </c>
      <c r="B35" s="5" t="n">
        <v>0</v>
      </c>
      <c r="C35" s="5" t="n">
        <v>0</v>
      </c>
    </row>
    <row r="36" spans="1:4">
      <c r="A36" s="4" t="s">
        <v>734</v>
      </c>
      <c r="B36" s="5" t="n">
        <v>0</v>
      </c>
      <c r="C36" s="5" t="n">
        <v>0</v>
      </c>
    </row>
    <row r="37" spans="1:4">
      <c r="A37" s="4" t="s">
        <v>675</v>
      </c>
      <c r="B37" s="5" t="n">
        <v>0</v>
      </c>
      <c r="C37" s="5" t="n">
        <v>0</v>
      </c>
      <c r="D37" s="5" t="n">
        <v>0</v>
      </c>
    </row>
    <row r="38" spans="1:4">
      <c r="A38" s="4" t="s">
        <v>736</v>
      </c>
      <c r="B38" s="8" t="n">
        <v>-0.7</v>
      </c>
      <c r="C38" s="8" t="n">
        <v>-0.8</v>
      </c>
      <c r="D38" s="8" t="n">
        <v>-0.7</v>
      </c>
    </row>
    <row r="39" spans="1:4">
      <c r="A39" s="4" t="s">
        <v>737</v>
      </c>
      <c r="B39" s="5" t="n">
        <v>0</v>
      </c>
      <c r="C39" s="5" t="n">
        <v>0</v>
      </c>
      <c r="D39" s="5" t="n">
        <v>0</v>
      </c>
    </row>
    <row r="40" spans="1:4">
      <c r="A40" s="4" t="s">
        <v>738</v>
      </c>
      <c r="B40" s="7" t="n">
        <v>0.7</v>
      </c>
      <c r="C40" s="7" t="n">
        <v>0.8</v>
      </c>
      <c r="D40" s="7" t="n">
        <v>0.7</v>
      </c>
    </row>
    <row r="41" spans="1:4">
      <c r="A41" s="4" t="s">
        <v>740</v>
      </c>
    </row>
    <row r="42" spans="1:4">
      <c r="A42" s="3" t="s">
        <v>741</v>
      </c>
    </row>
    <row r="43" spans="1:4">
      <c r="A43" s="4" t="s">
        <v>742</v>
      </c>
      <c r="B43" s="4" t="s">
        <v>743</v>
      </c>
      <c r="C43" s="4" t="s">
        <v>744</v>
      </c>
      <c r="D43" s="4" t="s">
        <v>743</v>
      </c>
    </row>
    <row r="44" spans="1:4">
      <c r="A44" s="4" t="s">
        <v>745</v>
      </c>
    </row>
    <row r="45" spans="1:4">
      <c r="A45" s="3" t="s">
        <v>741</v>
      </c>
    </row>
    <row r="46" spans="1:4">
      <c r="A46" s="4" t="s">
        <v>742</v>
      </c>
      <c r="B46" s="4" t="s">
        <v>553</v>
      </c>
      <c r="C46" s="4" t="s">
        <v>553</v>
      </c>
      <c r="D46" s="4" t="s">
        <v>553</v>
      </c>
    </row>
    <row r="47" spans="1:4">
      <c r="A47" s="4" t="s">
        <v>746</v>
      </c>
    </row>
    <row r="48" spans="1:4">
      <c r="A48" s="3" t="s">
        <v>741</v>
      </c>
    </row>
    <row r="49" spans="1:4">
      <c r="A49" s="4" t="s">
        <v>742</v>
      </c>
      <c r="B49" s="4" t="s">
        <v>747</v>
      </c>
      <c r="C49" s="4" t="s">
        <v>744</v>
      </c>
      <c r="D49" s="4" t="s">
        <v>747</v>
      </c>
    </row>
    <row r="50" spans="1:4">
      <c r="A50" s="4" t="s">
        <v>748</v>
      </c>
    </row>
    <row r="51" spans="1:4">
      <c r="A51" s="3" t="s">
        <v>741</v>
      </c>
    </row>
    <row r="52" spans="1:4">
      <c r="A52" s="4" t="s">
        <v>742</v>
      </c>
      <c r="B52" s="4" t="s">
        <v>749</v>
      </c>
      <c r="C52" s="4" t="s">
        <v>750</v>
      </c>
      <c r="D52" s="4" t="s">
        <v>749</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0</v>
      </c>
    </row>
    <row r="3" spans="1:3">
      <c r="A3" s="4" t="s">
        <v>728</v>
      </c>
    </row>
    <row r="4" spans="1:3">
      <c r="A4" s="3" t="s">
        <v>752</v>
      </c>
    </row>
    <row r="5" spans="1:3">
      <c r="A5" s="4" t="s">
        <v>753</v>
      </c>
      <c r="B5" s="7" t="n">
        <v>1.1</v>
      </c>
      <c r="C5" s="7" t="n">
        <v>0.9</v>
      </c>
    </row>
    <row r="6" spans="1:3">
      <c r="A6" s="4" t="s">
        <v>754</v>
      </c>
      <c r="B6" s="5" t="n">
        <v>0</v>
      </c>
      <c r="C6" s="8" t="n">
        <v>0.1</v>
      </c>
    </row>
    <row r="7" spans="1:3">
      <c r="A7" s="4" t="s">
        <v>755</v>
      </c>
      <c r="B7" s="8" t="n">
        <v>1.1</v>
      </c>
      <c r="C7" s="5" t="n">
        <v>1</v>
      </c>
    </row>
    <row r="8" spans="1:3">
      <c r="A8" s="4" t="s">
        <v>756</v>
      </c>
      <c r="B8" s="8" t="n">
        <v>0.7</v>
      </c>
      <c r="C8" s="8" t="n">
        <v>0.5</v>
      </c>
    </row>
    <row r="9" spans="1:3">
      <c r="A9" s="4" t="s">
        <v>739</v>
      </c>
    </row>
    <row r="10" spans="1:3">
      <c r="A10" s="3" t="s">
        <v>752</v>
      </c>
    </row>
    <row r="11" spans="1:3">
      <c r="A11" s="4" t="s">
        <v>753</v>
      </c>
      <c r="B11" s="8" t="n">
        <v>0.1</v>
      </c>
      <c r="C11" s="8" t="n">
        <v>-0.1</v>
      </c>
    </row>
    <row r="12" spans="1:3">
      <c r="A12" s="4" t="s">
        <v>754</v>
      </c>
      <c r="B12" s="5" t="n">
        <v>0</v>
      </c>
      <c r="C12" s="5" t="n">
        <v>0</v>
      </c>
    </row>
    <row r="13" spans="1:3">
      <c r="A13" s="4" t="s">
        <v>755</v>
      </c>
      <c r="B13" s="8" t="n">
        <v>0.1</v>
      </c>
      <c r="C13" s="8" t="n">
        <v>-0.1</v>
      </c>
    </row>
    <row r="14" spans="1:3">
      <c r="A14" s="4" t="s">
        <v>756</v>
      </c>
      <c r="B14" s="6" t="n">
        <v>0</v>
      </c>
      <c r="C14" s="7"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7</v>
      </c>
      <c r="B1" s="2" t="s">
        <v>590</v>
      </c>
      <c r="C1" s="2" t="s">
        <v>1</v>
      </c>
    </row>
    <row r="2" spans="1:4">
      <c r="B2" s="2" t="s">
        <v>30</v>
      </c>
      <c r="C2" s="2" t="s">
        <v>2</v>
      </c>
      <c r="D2" s="2" t="s">
        <v>30</v>
      </c>
    </row>
    <row r="3" spans="1:4">
      <c r="A3" s="4" t="s">
        <v>728</v>
      </c>
    </row>
    <row r="4" spans="1:4">
      <c r="A4" s="3" t="s">
        <v>758</v>
      </c>
    </row>
    <row r="5" spans="1:4">
      <c r="A5" s="4" t="s">
        <v>759</v>
      </c>
      <c r="C5" s="4" t="s">
        <v>576</v>
      </c>
      <c r="D5" s="4" t="s">
        <v>576</v>
      </c>
    </row>
    <row r="6" spans="1:4">
      <c r="A6" s="4" t="s">
        <v>730</v>
      </c>
      <c r="B6" s="7" t="n">
        <v>0.7</v>
      </c>
      <c r="C6" s="7" t="n">
        <v>1.2</v>
      </c>
      <c r="D6" s="7" t="n">
        <v>0.7</v>
      </c>
    </row>
    <row r="7" spans="1:4">
      <c r="A7" s="4" t="s">
        <v>731</v>
      </c>
      <c r="B7" s="8" t="n">
        <v>0.6</v>
      </c>
      <c r="C7" s="5" t="n">
        <v>1</v>
      </c>
      <c r="D7" s="8" t="n">
        <v>0.6</v>
      </c>
    </row>
    <row r="8" spans="1:4">
      <c r="A8" s="4" t="s">
        <v>760</v>
      </c>
      <c r="C8" s="8" t="n">
        <v>-0.9</v>
      </c>
      <c r="D8" s="8" t="n">
        <v>-0.6</v>
      </c>
    </row>
    <row r="9" spans="1:4">
      <c r="A9" s="4" t="s">
        <v>761</v>
      </c>
      <c r="C9" s="5" t="n">
        <v>0</v>
      </c>
      <c r="D9" s="5" t="n">
        <v>0</v>
      </c>
    </row>
    <row r="10" spans="1:4">
      <c r="A10" s="4" t="s">
        <v>762</v>
      </c>
      <c r="C10" s="5" t="n">
        <v>0</v>
      </c>
      <c r="D10" s="5" t="n">
        <v>0</v>
      </c>
    </row>
    <row r="11" spans="1:4">
      <c r="A11" s="4" t="s">
        <v>763</v>
      </c>
      <c r="C11" s="8" t="n">
        <v>1.3</v>
      </c>
      <c r="D11" s="8" t="n">
        <v>0.7</v>
      </c>
    </row>
    <row r="12" spans="1:4">
      <c r="A12" s="4" t="s">
        <v>739</v>
      </c>
    </row>
    <row r="13" spans="1:4">
      <c r="A13" s="3" t="s">
        <v>758</v>
      </c>
    </row>
    <row r="14" spans="1:4">
      <c r="A14" s="4" t="s">
        <v>730</v>
      </c>
      <c r="B14" s="5" t="n">
        <v>0</v>
      </c>
      <c r="C14" s="5" t="n">
        <v>0</v>
      </c>
      <c r="D14" s="5" t="n">
        <v>0</v>
      </c>
    </row>
    <row r="15" spans="1:4">
      <c r="A15" s="4" t="s">
        <v>731</v>
      </c>
      <c r="B15" s="6" t="n">
        <v>0</v>
      </c>
      <c r="C15" s="5" t="n">
        <v>0</v>
      </c>
      <c r="D15" s="5" t="n">
        <v>0</v>
      </c>
    </row>
    <row r="16" spans="1:4">
      <c r="A16" s="4" t="s">
        <v>760</v>
      </c>
      <c r="C16" s="5" t="n">
        <v>0</v>
      </c>
      <c r="D16" s="5" t="n">
        <v>0</v>
      </c>
    </row>
    <row r="17" spans="1:4">
      <c r="A17" s="4" t="s">
        <v>761</v>
      </c>
      <c r="C17" s="5" t="n">
        <v>0</v>
      </c>
      <c r="D17" s="5" t="n">
        <v>0</v>
      </c>
    </row>
    <row r="18" spans="1:4">
      <c r="A18" s="4" t="s">
        <v>762</v>
      </c>
      <c r="C18" s="5" t="n">
        <v>0</v>
      </c>
      <c r="D18" s="5" t="n">
        <v>0</v>
      </c>
    </row>
    <row r="19" spans="1:4">
      <c r="A19" s="4" t="s">
        <v>763</v>
      </c>
      <c r="C19" s="6" t="n">
        <v>0</v>
      </c>
      <c r="D19" s="6" t="n">
        <v>0</v>
      </c>
    </row>
    <row r="20" spans="1:4">
      <c r="A20" s="4" t="s">
        <v>740</v>
      </c>
    </row>
    <row r="21" spans="1:4">
      <c r="A21" s="3" t="s">
        <v>758</v>
      </c>
    </row>
    <row r="22" spans="1:4">
      <c r="A22" s="4" t="s">
        <v>742</v>
      </c>
      <c r="C22" s="4" t="s">
        <v>743</v>
      </c>
      <c r="D22" s="4" t="s">
        <v>724</v>
      </c>
    </row>
    <row r="23" spans="1:4">
      <c r="A23" s="4" t="s">
        <v>745</v>
      </c>
    </row>
    <row r="24" spans="1:4">
      <c r="A24" s="3" t="s">
        <v>758</v>
      </c>
    </row>
    <row r="25" spans="1:4">
      <c r="A25" s="4" t="s">
        <v>742</v>
      </c>
      <c r="C25" s="4" t="s">
        <v>553</v>
      </c>
      <c r="D25" s="4" t="s">
        <v>553</v>
      </c>
    </row>
    <row r="26" spans="1:4">
      <c r="A26" s="4" t="s">
        <v>746</v>
      </c>
    </row>
    <row r="27" spans="1:4">
      <c r="A27" s="3" t="s">
        <v>758</v>
      </c>
    </row>
    <row r="28" spans="1:4">
      <c r="A28" s="4" t="s">
        <v>742</v>
      </c>
      <c r="C28" s="4" t="s">
        <v>747</v>
      </c>
      <c r="D28" s="4" t="s">
        <v>764</v>
      </c>
    </row>
    <row r="29" spans="1:4">
      <c r="A29" s="4" t="s">
        <v>748</v>
      </c>
    </row>
    <row r="30" spans="1:4">
      <c r="A30" s="3" t="s">
        <v>758</v>
      </c>
    </row>
    <row r="31" spans="1:4">
      <c r="A31" s="4" t="s">
        <v>742</v>
      </c>
      <c r="C31" s="4" t="s">
        <v>749</v>
      </c>
      <c r="D31" s="4" t="s">
        <v>764</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737</v>
      </c>
      <c r="B3" s="7" t="n">
        <v>22.6</v>
      </c>
      <c r="C3" s="7" t="n">
        <v>19.2</v>
      </c>
    </row>
    <row r="4" spans="1:3">
      <c r="A4" s="4" t="s">
        <v>767</v>
      </c>
    </row>
    <row r="5" spans="1:3">
      <c r="A5" s="3" t="s">
        <v>766</v>
      </c>
    </row>
    <row r="6" spans="1:3">
      <c r="A6" s="4" t="s">
        <v>737</v>
      </c>
      <c r="B6" s="8" t="n">
        <v>0.5</v>
      </c>
      <c r="C6" s="8" t="n">
        <v>0.4</v>
      </c>
    </row>
    <row r="7" spans="1:3">
      <c r="A7" s="4" t="s">
        <v>768</v>
      </c>
    </row>
    <row r="8" spans="1:3">
      <c r="A8" s="3" t="s">
        <v>766</v>
      </c>
    </row>
    <row r="9" spans="1:3">
      <c r="A9" s="4" t="s">
        <v>737</v>
      </c>
      <c r="B9" s="8" t="n">
        <v>2.7</v>
      </c>
      <c r="C9" s="8" t="n">
        <v>2.3</v>
      </c>
    </row>
    <row r="10" spans="1:3">
      <c r="A10" s="4" t="s">
        <v>769</v>
      </c>
    </row>
    <row r="11" spans="1:3">
      <c r="A11" s="3" t="s">
        <v>766</v>
      </c>
    </row>
    <row r="12" spans="1:3">
      <c r="A12" s="4" t="s">
        <v>737</v>
      </c>
      <c r="B12" s="8" t="n">
        <v>19.4</v>
      </c>
      <c r="C12" s="8" t="n">
        <v>16.5</v>
      </c>
    </row>
    <row r="13" spans="1:3">
      <c r="A13" s="4" t="s">
        <v>770</v>
      </c>
    </row>
    <row r="14" spans="1:3">
      <c r="A14" s="3" t="s">
        <v>766</v>
      </c>
    </row>
    <row r="15" spans="1:3">
      <c r="A15" s="4" t="s">
        <v>737</v>
      </c>
      <c r="B15" s="8" t="n">
        <v>4.6</v>
      </c>
      <c r="C15" s="8" t="n">
        <v>3.8</v>
      </c>
    </row>
    <row r="16" spans="1:3">
      <c r="A16" s="4" t="s">
        <v>771</v>
      </c>
    </row>
    <row r="17" spans="1:3">
      <c r="A17" s="3" t="s">
        <v>766</v>
      </c>
    </row>
    <row r="18" spans="1:3">
      <c r="A18" s="4" t="s">
        <v>737</v>
      </c>
      <c r="B18" s="8" t="n">
        <v>0.5</v>
      </c>
      <c r="C18" s="8" t="n">
        <v>0.4</v>
      </c>
    </row>
    <row r="19" spans="1:3">
      <c r="A19" s="4" t="s">
        <v>772</v>
      </c>
    </row>
    <row r="20" spans="1:3">
      <c r="A20" s="3" t="s">
        <v>766</v>
      </c>
    </row>
    <row r="21" spans="1:3">
      <c r="A21" s="4" t="s">
        <v>737</v>
      </c>
      <c r="B21" s="8" t="n">
        <v>2.7</v>
      </c>
      <c r="C21" s="8" t="n">
        <v>2.3</v>
      </c>
    </row>
    <row r="22" spans="1:3">
      <c r="A22" s="4" t="s">
        <v>773</v>
      </c>
    </row>
    <row r="23" spans="1:3">
      <c r="A23" s="3" t="s">
        <v>766</v>
      </c>
    </row>
    <row r="24" spans="1:3">
      <c r="A24" s="4" t="s">
        <v>737</v>
      </c>
      <c r="B24" s="8" t="n">
        <v>1.4</v>
      </c>
      <c r="C24" s="8" t="n">
        <v>1.1</v>
      </c>
    </row>
    <row r="25" spans="1:3">
      <c r="A25" s="4" t="s">
        <v>774</v>
      </c>
    </row>
    <row r="26" spans="1:3">
      <c r="A26" s="3" t="s">
        <v>766</v>
      </c>
    </row>
    <row r="27" spans="1:3">
      <c r="A27" s="4" t="s">
        <v>737</v>
      </c>
      <c r="B27" s="5" t="n">
        <v>18</v>
      </c>
      <c r="C27" s="8" t="n">
        <v>15.4</v>
      </c>
    </row>
    <row r="28" spans="1:3">
      <c r="A28" s="4" t="s">
        <v>775</v>
      </c>
    </row>
    <row r="29" spans="1:3">
      <c r="A29" s="3" t="s">
        <v>766</v>
      </c>
    </row>
    <row r="30" spans="1:3">
      <c r="A30" s="4" t="s">
        <v>737</v>
      </c>
      <c r="B30" s="5" t="n">
        <v>18</v>
      </c>
      <c r="C30" s="8" t="n">
        <v>15.4</v>
      </c>
    </row>
    <row r="31" spans="1:3">
      <c r="A31" s="4" t="s">
        <v>776</v>
      </c>
    </row>
    <row r="32" spans="1:3">
      <c r="A32" s="3" t="s">
        <v>766</v>
      </c>
    </row>
    <row r="33" spans="1:3">
      <c r="A33" s="4" t="s">
        <v>737</v>
      </c>
      <c r="B33" s="6" t="n">
        <v>0</v>
      </c>
      <c r="C3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777</v>
      </c>
      <c r="B1" s="2" t="s">
        <v>464</v>
      </c>
    </row>
    <row r="2" spans="1:2">
      <c r="A2" s="4" t="s">
        <v>728</v>
      </c>
    </row>
    <row r="3" spans="1:2">
      <c r="A3" s="3" t="s">
        <v>741</v>
      </c>
    </row>
    <row r="4" spans="1:2">
      <c r="A4" s="5" t="n">
        <v>2018</v>
      </c>
      <c r="B4" s="7" t="n">
        <v>0.3</v>
      </c>
    </row>
    <row r="5" spans="1:2">
      <c r="A5" s="5" t="n">
        <v>2019</v>
      </c>
      <c r="B5" s="8" t="n">
        <v>0.5</v>
      </c>
    </row>
    <row r="6" spans="1:2">
      <c r="A6" s="5" t="n">
        <v>2020</v>
      </c>
      <c r="B6" s="8" t="n">
        <v>0.6</v>
      </c>
    </row>
    <row r="7" spans="1:2">
      <c r="A7" s="5" t="n">
        <v>2021</v>
      </c>
      <c r="B7" s="8" t="n">
        <v>0.8</v>
      </c>
    </row>
    <row r="8" spans="1:2">
      <c r="A8" s="5" t="n">
        <v>2022</v>
      </c>
      <c r="B8" s="8" t="n">
        <v>0.9</v>
      </c>
    </row>
    <row r="9" spans="1:2">
      <c r="A9" s="4" t="s">
        <v>778</v>
      </c>
      <c r="B9" s="8" t="n">
        <v>6.5</v>
      </c>
    </row>
    <row r="10" spans="1:2">
      <c r="A10" s="4" t="s">
        <v>739</v>
      </c>
    </row>
    <row r="11" spans="1:2">
      <c r="A11" s="3" t="s">
        <v>741</v>
      </c>
    </row>
    <row r="12" spans="1:2">
      <c r="A12" s="5" t="n">
        <v>2018</v>
      </c>
      <c r="B12" s="5" t="n">
        <v>0</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778</v>
      </c>
      <c r="B17" s="7" t="n">
        <v>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238</v>
      </c>
    </row>
    <row r="4" spans="1:4">
      <c r="A4" s="4" t="s">
        <v>38</v>
      </c>
      <c r="B4" s="7" t="n">
        <v>0.9</v>
      </c>
      <c r="C4" s="7" t="n">
        <v>17.5</v>
      </c>
      <c r="D4" s="7" t="n">
        <v>1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781</v>
      </c>
      <c r="C1" s="2" t="s">
        <v>2</v>
      </c>
      <c r="D1" s="2" t="s">
        <v>30</v>
      </c>
      <c r="E1" s="2" t="s">
        <v>31</v>
      </c>
    </row>
    <row r="2" spans="1:5">
      <c r="A2" s="3" t="s">
        <v>782</v>
      </c>
    </row>
    <row r="3" spans="1:5">
      <c r="A3" s="4" t="s">
        <v>783</v>
      </c>
      <c r="C3" s="7" t="n">
        <v>1.3</v>
      </c>
      <c r="D3" s="7" t="n">
        <v>6.3</v>
      </c>
      <c r="E3" s="6" t="n">
        <v>0</v>
      </c>
    </row>
    <row r="4" spans="1:5">
      <c r="A4" s="4" t="s">
        <v>784</v>
      </c>
      <c r="C4" s="8" t="n">
        <v>2.4</v>
      </c>
      <c r="D4" s="8" t="n">
        <v>4.3</v>
      </c>
      <c r="E4" s="5" t="n">
        <v>0</v>
      </c>
    </row>
    <row r="5" spans="1:5">
      <c r="A5" s="4" t="s">
        <v>785</v>
      </c>
      <c r="C5" s="5" t="n">
        <v>0</v>
      </c>
      <c r="D5" s="5" t="n">
        <v>0</v>
      </c>
      <c r="E5" s="8" t="n">
        <v>11.5</v>
      </c>
    </row>
    <row r="6" spans="1:5">
      <c r="A6" s="4" t="s">
        <v>786</v>
      </c>
      <c r="C6" s="5" t="n">
        <v>0</v>
      </c>
      <c r="D6" s="8" t="n">
        <v>30.6</v>
      </c>
      <c r="E6" s="6" t="n">
        <v>4</v>
      </c>
    </row>
    <row r="7" spans="1:5">
      <c r="A7" s="4" t="s">
        <v>787</v>
      </c>
    </row>
    <row r="8" spans="1:5">
      <c r="A8" s="3" t="s">
        <v>782</v>
      </c>
    </row>
    <row r="9" spans="1:5">
      <c r="A9" s="4" t="s">
        <v>788</v>
      </c>
      <c r="E9" s="4" t="s">
        <v>789</v>
      </c>
    </row>
    <row r="10" spans="1:5">
      <c r="A10" s="4" t="s">
        <v>785</v>
      </c>
      <c r="E10" s="7" t="n">
        <v>10.3</v>
      </c>
    </row>
    <row r="11" spans="1:5">
      <c r="A11" s="4" t="s">
        <v>525</v>
      </c>
    </row>
    <row r="12" spans="1:5">
      <c r="A12" s="3" t="s">
        <v>782</v>
      </c>
    </row>
    <row r="13" spans="1:5">
      <c r="A13" s="4" t="s">
        <v>790</v>
      </c>
      <c r="C13" s="8" t="n">
        <v>0.3</v>
      </c>
    </row>
    <row r="14" spans="1:5">
      <c r="A14" s="4" t="s">
        <v>526</v>
      </c>
    </row>
    <row r="15" spans="1:5">
      <c r="A15" s="3" t="s">
        <v>782</v>
      </c>
    </row>
    <row r="16" spans="1:5">
      <c r="A16" s="4" t="s">
        <v>785</v>
      </c>
      <c r="E16" s="7" t="n">
        <v>1.2</v>
      </c>
    </row>
    <row r="17" spans="1:5">
      <c r="A17" s="4" t="s">
        <v>791</v>
      </c>
    </row>
    <row r="18" spans="1:5">
      <c r="A18" s="3" t="s">
        <v>782</v>
      </c>
    </row>
    <row r="19" spans="1:5">
      <c r="A19" s="4" t="s">
        <v>783</v>
      </c>
      <c r="C19" s="8" t="n">
        <v>2.7</v>
      </c>
    </row>
    <row r="20" spans="1:5">
      <c r="A20" s="4" t="s">
        <v>792</v>
      </c>
    </row>
    <row r="21" spans="1:5">
      <c r="A21" s="3" t="s">
        <v>782</v>
      </c>
    </row>
    <row r="22" spans="1:5">
      <c r="A22" s="4" t="s">
        <v>783</v>
      </c>
      <c r="C22" s="8" t="n">
        <v>1.9</v>
      </c>
    </row>
    <row r="23" spans="1:5">
      <c r="A23" s="4" t="s">
        <v>793</v>
      </c>
    </row>
    <row r="24" spans="1:5">
      <c r="A24" s="3" t="s">
        <v>782</v>
      </c>
    </row>
    <row r="25" spans="1:5">
      <c r="A25" s="4" t="s">
        <v>783</v>
      </c>
      <c r="C25" s="7" t="n">
        <v>0.8</v>
      </c>
    </row>
    <row r="26" spans="1:5">
      <c r="A26" s="4" t="s">
        <v>794</v>
      </c>
    </row>
    <row r="27" spans="1:5">
      <c r="A27" s="3" t="s">
        <v>782</v>
      </c>
    </row>
    <row r="28" spans="1:5">
      <c r="A28" s="4" t="s">
        <v>783</v>
      </c>
      <c r="B28" s="7" t="n">
        <v>1.8</v>
      </c>
    </row>
    <row r="29" spans="1:5">
      <c r="A29" s="4" t="s">
        <v>784</v>
      </c>
      <c r="D29" s="8" t="n">
        <v>2.6</v>
      </c>
    </row>
    <row r="30" spans="1:5">
      <c r="A30" s="4" t="s">
        <v>790</v>
      </c>
      <c r="B30" s="7" t="n">
        <v>30.2</v>
      </c>
    </row>
    <row r="31" spans="1:5">
      <c r="A31" s="4" t="s">
        <v>795</v>
      </c>
    </row>
    <row r="32" spans="1:5">
      <c r="A32" s="3" t="s">
        <v>782</v>
      </c>
    </row>
    <row r="33" spans="1:5">
      <c r="A33" s="4" t="s">
        <v>783</v>
      </c>
      <c r="D33" s="8" t="n">
        <v>1.8</v>
      </c>
    </row>
    <row r="34" spans="1:5">
      <c r="A34" s="4" t="s">
        <v>784</v>
      </c>
      <c r="D34" s="8" t="n">
        <v>1.7</v>
      </c>
    </row>
    <row r="35" spans="1:5">
      <c r="A35" s="4" t="s">
        <v>790</v>
      </c>
      <c r="D35" s="7"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797</v>
      </c>
    </row>
    <row r="4" spans="1:4">
      <c r="A4" s="4" t="s">
        <v>785</v>
      </c>
      <c r="B4" s="6" t="n">
        <v>0</v>
      </c>
      <c r="C4" s="6" t="n">
        <v>0</v>
      </c>
      <c r="D4" s="7" t="n">
        <v>-11.5</v>
      </c>
    </row>
    <row r="5" spans="1:4">
      <c r="A5" s="4" t="s">
        <v>798</v>
      </c>
      <c r="B5" s="8" t="n">
        <v>1.3</v>
      </c>
      <c r="C5" s="8" t="n">
        <v>6.3</v>
      </c>
      <c r="D5" s="5" t="n">
        <v>0</v>
      </c>
    </row>
    <row r="6" spans="1:4">
      <c r="A6" s="4" t="s">
        <v>799</v>
      </c>
      <c r="B6" s="5" t="n">
        <v>0</v>
      </c>
      <c r="C6" s="8" t="n">
        <v>30.6</v>
      </c>
      <c r="D6" s="5" t="n">
        <v>4</v>
      </c>
    </row>
    <row r="7" spans="1:4">
      <c r="A7" s="4" t="s">
        <v>800</v>
      </c>
      <c r="B7" s="8" t="n">
        <v>2.4</v>
      </c>
      <c r="C7" s="8" t="n">
        <v>4.3</v>
      </c>
      <c r="D7" s="5" t="n">
        <v>0</v>
      </c>
    </row>
    <row r="8" spans="1:4">
      <c r="A8" s="4" t="s">
        <v>801</v>
      </c>
      <c r="B8" s="7" t="n">
        <v>3.7</v>
      </c>
      <c r="C8" s="7" t="n">
        <v>41.2</v>
      </c>
      <c r="D8" s="7" t="n">
        <v>-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0</v>
      </c>
    </row>
    <row r="3" spans="1:3">
      <c r="A3" s="3" t="s">
        <v>803</v>
      </c>
    </row>
    <row r="4" spans="1:3">
      <c r="A4" s="4" t="s">
        <v>804</v>
      </c>
      <c r="B4" s="7" t="n">
        <v>2.2</v>
      </c>
      <c r="C4" s="6" t="n">
        <v>0</v>
      </c>
    </row>
    <row r="5" spans="1:3">
      <c r="A5" s="4" t="s">
        <v>805</v>
      </c>
      <c r="B5" s="8" t="n">
        <v>3.7</v>
      </c>
      <c r="C5" s="8" t="n">
        <v>10.6</v>
      </c>
    </row>
    <row r="6" spans="1:3">
      <c r="A6" s="4" t="s">
        <v>806</v>
      </c>
      <c r="B6" s="8" t="n">
        <v>-5.5</v>
      </c>
      <c r="C6" s="8" t="n">
        <v>-8.300000000000001</v>
      </c>
    </row>
    <row r="7" spans="1:3">
      <c r="A7" s="4" t="s">
        <v>807</v>
      </c>
      <c r="B7" s="8" t="n">
        <v>-0.2</v>
      </c>
      <c r="C7" s="8" t="n">
        <v>-0.1</v>
      </c>
    </row>
    <row r="8" spans="1:3">
      <c r="A8" s="4" t="s">
        <v>808</v>
      </c>
      <c r="B8" s="7" t="n">
        <v>0.2</v>
      </c>
      <c r="C8" s="7" t="n">
        <v>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809</v>
      </c>
      <c r="B1" s="2" t="s">
        <v>810</v>
      </c>
      <c r="C1" s="2" t="s">
        <v>2</v>
      </c>
      <c r="D1" s="2" t="s">
        <v>30</v>
      </c>
      <c r="E1" s="2" t="s">
        <v>31</v>
      </c>
    </row>
    <row r="2" spans="1:5">
      <c r="A2" s="3" t="s">
        <v>811</v>
      </c>
    </row>
    <row r="3" spans="1:5">
      <c r="A3" s="4" t="s">
        <v>40</v>
      </c>
      <c r="C3" s="7" t="n">
        <v>7.1</v>
      </c>
      <c r="D3" s="6" t="n">
        <v>0</v>
      </c>
      <c r="E3" s="6" t="n">
        <v>0</v>
      </c>
    </row>
    <row r="4" spans="1:5">
      <c r="A4" s="4" t="s">
        <v>812</v>
      </c>
    </row>
    <row r="5" spans="1:5">
      <c r="A5" s="3" t="s">
        <v>811</v>
      </c>
    </row>
    <row r="6" spans="1:5">
      <c r="A6" s="4" t="s">
        <v>813</v>
      </c>
      <c r="B6" s="6" t="n">
        <v>315</v>
      </c>
    </row>
    <row r="7" spans="1:5">
      <c r="A7" s="4" t="s">
        <v>814</v>
      </c>
      <c r="C7" s="4" t="s">
        <v>432</v>
      </c>
    </row>
    <row r="8" spans="1:5">
      <c r="A8" s="4" t="s">
        <v>40</v>
      </c>
      <c r="C8" s="7" t="n">
        <v>7.1</v>
      </c>
      <c r="D8" s="6" t="n">
        <v>0</v>
      </c>
      <c r="E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15</v>
      </c>
      <c r="B1" s="2" t="s">
        <v>463</v>
      </c>
      <c r="C1" s="2" t="s">
        <v>1</v>
      </c>
    </row>
    <row r="2" spans="1:5">
      <c r="B2" s="2" t="s">
        <v>2</v>
      </c>
      <c r="C2" s="2" t="s">
        <v>2</v>
      </c>
      <c r="D2" s="2" t="s">
        <v>30</v>
      </c>
      <c r="E2" s="2" t="s">
        <v>31</v>
      </c>
    </row>
    <row r="3" spans="1:5">
      <c r="A3" s="3" t="s">
        <v>816</v>
      </c>
    </row>
    <row r="4" spans="1:5">
      <c r="A4" s="4" t="s">
        <v>817</v>
      </c>
      <c r="B4" s="6" t="n">
        <v>400000</v>
      </c>
      <c r="C4" s="6" t="n">
        <v>400000</v>
      </c>
      <c r="D4" s="6" t="n">
        <v>300000</v>
      </c>
      <c r="E4" s="6" t="n">
        <v>0</v>
      </c>
    </row>
    <row r="5" spans="1:5">
      <c r="A5" s="4" t="s">
        <v>818</v>
      </c>
      <c r="C5" s="4" t="s">
        <v>819</v>
      </c>
      <c r="D5" s="4" t="s">
        <v>820</v>
      </c>
      <c r="E5" s="4" t="s">
        <v>821</v>
      </c>
    </row>
    <row r="6" spans="1:5">
      <c r="A6" s="4" t="s">
        <v>822</v>
      </c>
      <c r="C6" s="4" t="s">
        <v>823</v>
      </c>
    </row>
    <row r="7" spans="1:5">
      <c r="A7" s="4" t="s">
        <v>824</v>
      </c>
      <c r="B7" s="5" t="n">
        <v>24500000</v>
      </c>
    </row>
    <row r="8" spans="1:5">
      <c r="A8" s="4" t="s">
        <v>825</v>
      </c>
      <c r="C8" s="6" t="n">
        <v>0</v>
      </c>
    </row>
    <row r="9" spans="1:5">
      <c r="A9" s="4" t="s">
        <v>45</v>
      </c>
      <c r="C9" s="5" t="n">
        <v>29600000</v>
      </c>
      <c r="D9" s="6" t="n">
        <v>42600000</v>
      </c>
      <c r="E9" s="6" t="n">
        <v>52200000</v>
      </c>
    </row>
    <row r="10" spans="1:5">
      <c r="A10" s="4" t="s">
        <v>826</v>
      </c>
      <c r="B10" s="5" t="n">
        <v>27700000</v>
      </c>
      <c r="C10" s="5" t="n">
        <v>27700000</v>
      </c>
    </row>
    <row r="11" spans="1:5">
      <c r="A11" s="4" t="s">
        <v>827</v>
      </c>
      <c r="B11" s="5" t="n">
        <v>6000000</v>
      </c>
      <c r="C11" s="5" t="n">
        <v>6000000</v>
      </c>
    </row>
    <row r="12" spans="1:5">
      <c r="A12" s="4" t="s">
        <v>828</v>
      </c>
      <c r="B12" s="5" t="n">
        <v>21700000</v>
      </c>
      <c r="C12" s="5" t="n">
        <v>21700000</v>
      </c>
    </row>
    <row r="13" spans="1:5">
      <c r="A13" s="4" t="s">
        <v>829</v>
      </c>
      <c r="C13" s="5" t="n">
        <v>500000</v>
      </c>
      <c r="D13" s="5" t="n">
        <v>1000000</v>
      </c>
      <c r="E13" s="5" t="n">
        <v>1200000</v>
      </c>
    </row>
    <row r="14" spans="1:5">
      <c r="A14" s="4" t="s">
        <v>830</v>
      </c>
      <c r="B14" s="6" t="n">
        <v>1000000</v>
      </c>
      <c r="C14" s="5" t="n">
        <v>1000000</v>
      </c>
    </row>
    <row r="15" spans="1:5">
      <c r="A15" s="4" t="s">
        <v>831</v>
      </c>
      <c r="C15" s="6" t="n">
        <v>400000</v>
      </c>
      <c r="D15" s="6" t="n">
        <v>0</v>
      </c>
      <c r="E15" s="6" t="n">
        <v>100000</v>
      </c>
    </row>
    <row r="16" spans="1:5">
      <c r="A16" s="4" t="s">
        <v>428</v>
      </c>
    </row>
    <row r="17" spans="1:5">
      <c r="A17" s="3" t="s">
        <v>816</v>
      </c>
    </row>
    <row r="18" spans="1:5">
      <c r="A18" s="4" t="s">
        <v>832</v>
      </c>
      <c r="C18" s="4" t="s">
        <v>614</v>
      </c>
    </row>
    <row r="19" spans="1:5">
      <c r="A19" s="4" t="s">
        <v>431</v>
      </c>
    </row>
    <row r="20" spans="1:5">
      <c r="A20" s="3" t="s">
        <v>816</v>
      </c>
    </row>
    <row r="21" spans="1:5">
      <c r="A21" s="4" t="s">
        <v>832</v>
      </c>
      <c r="C21" s="4" t="s">
        <v>45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63</v>
      </c>
      <c r="J1" s="2" t="s">
        <v>1</v>
      </c>
    </row>
    <row r="2" spans="1:12">
      <c r="B2" s="2" t="s">
        <v>2</v>
      </c>
      <c r="C2" s="2" t="s">
        <v>834</v>
      </c>
      <c r="D2" s="2" t="s">
        <v>4</v>
      </c>
      <c r="E2" s="2" t="s">
        <v>835</v>
      </c>
      <c r="F2" s="2" t="s">
        <v>30</v>
      </c>
      <c r="G2" s="2" t="s">
        <v>836</v>
      </c>
      <c r="H2" s="2" t="s">
        <v>837</v>
      </c>
      <c r="I2" s="2" t="s">
        <v>838</v>
      </c>
      <c r="J2" s="2" t="s">
        <v>2</v>
      </c>
      <c r="K2" s="2" t="s">
        <v>30</v>
      </c>
      <c r="L2" s="2" t="s">
        <v>31</v>
      </c>
    </row>
    <row r="3" spans="1:12">
      <c r="A3" s="3" t="s">
        <v>839</v>
      </c>
    </row>
    <row r="4" spans="1:12">
      <c r="A4" s="4" t="s">
        <v>840</v>
      </c>
      <c r="B4" s="7" t="n">
        <v>32.7</v>
      </c>
      <c r="C4" s="7" t="n">
        <v>55.1</v>
      </c>
      <c r="D4" s="6" t="n">
        <v>53</v>
      </c>
      <c r="E4" s="6" t="n">
        <v>34</v>
      </c>
      <c r="F4" s="7" t="n">
        <v>15.1</v>
      </c>
      <c r="G4" s="7" t="n">
        <v>10.5</v>
      </c>
      <c r="H4" s="7" t="n">
        <v>38.5</v>
      </c>
      <c r="I4" s="7" t="n">
        <v>22.9</v>
      </c>
      <c r="J4" s="7" t="n">
        <v>174.8</v>
      </c>
      <c r="K4" s="6" t="n">
        <v>87</v>
      </c>
      <c r="L4" s="7" t="n">
        <v>136.5</v>
      </c>
    </row>
    <row r="5" spans="1:12">
      <c r="A5" s="4" t="s">
        <v>841</v>
      </c>
    </row>
    <row r="6" spans="1:12">
      <c r="A6" s="3" t="s">
        <v>839</v>
      </c>
    </row>
    <row r="7" spans="1:12">
      <c r="A7" s="4" t="s">
        <v>840</v>
      </c>
      <c r="J7" s="8" t="n">
        <v>180.1</v>
      </c>
      <c r="K7" s="8" t="n">
        <v>118.3</v>
      </c>
      <c r="L7" s="8" t="n">
        <v>144.6</v>
      </c>
    </row>
    <row r="8" spans="1:12">
      <c r="A8" s="4" t="s">
        <v>842</v>
      </c>
    </row>
    <row r="9" spans="1:12">
      <c r="A9" s="3" t="s">
        <v>839</v>
      </c>
    </row>
    <row r="10" spans="1:12">
      <c r="A10" s="4" t="s">
        <v>840</v>
      </c>
      <c r="J10" s="7" t="n">
        <v>-5.3</v>
      </c>
      <c r="K10" s="7" t="n">
        <v>-31.3</v>
      </c>
      <c r="L10" s="7" t="n">
        <v>-8.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844</v>
      </c>
    </row>
    <row r="4" spans="1:4">
      <c r="A4" s="4" t="s">
        <v>845</v>
      </c>
      <c r="B4" s="7" t="n">
        <v>51.6</v>
      </c>
      <c r="C4" s="7" t="n">
        <v>37.4</v>
      </c>
      <c r="D4" s="7" t="n">
        <v>35.3</v>
      </c>
    </row>
    <row r="5" spans="1:4">
      <c r="A5" s="4" t="s">
        <v>846</v>
      </c>
      <c r="B5" s="8" t="n">
        <v>3.7</v>
      </c>
      <c r="C5" s="5" t="n">
        <v>5</v>
      </c>
      <c r="D5" s="5" t="n">
        <v>5</v>
      </c>
    </row>
    <row r="6" spans="1:4">
      <c r="A6" s="4" t="s">
        <v>842</v>
      </c>
      <c r="B6" s="5" t="n">
        <v>0</v>
      </c>
      <c r="C6" s="8" t="n">
        <v>2.1</v>
      </c>
      <c r="D6" s="8" t="n">
        <v>2.7</v>
      </c>
    </row>
    <row r="7" spans="1:4">
      <c r="A7" s="4" t="s">
        <v>847</v>
      </c>
      <c r="B7" s="8" t="n">
        <v>55.3</v>
      </c>
      <c r="C7" s="8" t="n">
        <v>44.5</v>
      </c>
      <c r="D7" s="5" t="n">
        <v>43</v>
      </c>
    </row>
    <row r="8" spans="1:4">
      <c r="A8" s="3" t="s">
        <v>848</v>
      </c>
    </row>
    <row r="9" spans="1:4">
      <c r="A9" s="4" t="s">
        <v>845</v>
      </c>
      <c r="B9" s="8" t="n">
        <v>-25.3</v>
      </c>
      <c r="C9" s="8" t="n">
        <v>-2.4</v>
      </c>
      <c r="D9" s="8" t="n">
        <v>7.4</v>
      </c>
    </row>
    <row r="10" spans="1:4">
      <c r="A10" s="4" t="s">
        <v>846</v>
      </c>
      <c r="B10" s="8" t="n">
        <v>-1.3</v>
      </c>
      <c r="C10" s="8" t="n">
        <v>-0.5</v>
      </c>
      <c r="D10" s="8" t="n">
        <v>1.7</v>
      </c>
    </row>
    <row r="11" spans="1:4">
      <c r="A11" s="4" t="s">
        <v>842</v>
      </c>
      <c r="B11" s="8" t="n">
        <v>0.9</v>
      </c>
      <c r="C11" s="5" t="n">
        <v>1</v>
      </c>
      <c r="D11" s="8" t="n">
        <v>0.1</v>
      </c>
    </row>
    <row r="12" spans="1:4">
      <c r="A12" s="4" t="s">
        <v>849</v>
      </c>
      <c r="B12" s="8" t="n">
        <v>-25.7</v>
      </c>
      <c r="C12" s="8" t="n">
        <v>-1.9</v>
      </c>
      <c r="D12" s="8" t="n">
        <v>9.199999999999999</v>
      </c>
    </row>
    <row r="13" spans="1:4">
      <c r="A13" s="4" t="s">
        <v>45</v>
      </c>
      <c r="B13" s="7" t="n">
        <v>29.6</v>
      </c>
      <c r="C13" s="7" t="n">
        <v>42.6</v>
      </c>
      <c r="D13" s="7" t="n">
        <v>5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31</v>
      </c>
    </row>
    <row r="3" spans="1:4">
      <c r="A3" s="3" t="s">
        <v>851</v>
      </c>
    </row>
    <row r="4" spans="1:4">
      <c r="A4" s="4" t="s">
        <v>852</v>
      </c>
      <c r="B4" s="7" t="n">
        <v>61.2</v>
      </c>
      <c r="C4" s="7" t="n">
        <v>30.5</v>
      </c>
      <c r="D4" s="7" t="n">
        <v>47.8</v>
      </c>
    </row>
    <row r="5" spans="1:4">
      <c r="A5" s="4" t="s">
        <v>852</v>
      </c>
      <c r="B5" s="8" t="n">
        <v>2.4</v>
      </c>
      <c r="C5" s="8" t="n">
        <v>2.8</v>
      </c>
      <c r="D5" s="8" t="n">
        <v>4.9</v>
      </c>
    </row>
    <row r="6" spans="1:4">
      <c r="A6" s="4" t="s">
        <v>853</v>
      </c>
      <c r="B6" s="8" t="n">
        <v>0.5</v>
      </c>
      <c r="C6" s="8" t="n">
        <v>0.8</v>
      </c>
      <c r="D6" s="8" t="n">
        <v>-0.4</v>
      </c>
    </row>
    <row r="7" spans="1:4">
      <c r="A7" s="4" t="s">
        <v>854</v>
      </c>
      <c r="B7" s="8" t="n">
        <v>1.7</v>
      </c>
      <c r="C7" s="8" t="n">
        <v>13.2</v>
      </c>
      <c r="D7" s="8" t="n">
        <v>1.5</v>
      </c>
    </row>
    <row r="8" spans="1:4">
      <c r="A8" s="4" t="s">
        <v>855</v>
      </c>
      <c r="B8" s="8" t="n">
        <v>-5.1</v>
      </c>
      <c r="C8" s="5" t="n">
        <v>-4</v>
      </c>
      <c r="D8" s="5" t="n">
        <v>-3</v>
      </c>
    </row>
    <row r="9" spans="1:4">
      <c r="A9" s="4" t="s">
        <v>856</v>
      </c>
      <c r="B9" s="8" t="n">
        <v>-6.6</v>
      </c>
      <c r="C9" s="8" t="n">
        <v>-3.1</v>
      </c>
      <c r="D9" s="8" t="n">
        <v>-1.9</v>
      </c>
    </row>
    <row r="10" spans="1:4">
      <c r="A10" s="4" t="s">
        <v>857</v>
      </c>
      <c r="B10" s="5" t="n">
        <v>0</v>
      </c>
      <c r="C10" s="8" t="n">
        <v>1.5</v>
      </c>
      <c r="D10" s="8" t="n">
        <v>2.4</v>
      </c>
    </row>
    <row r="11" spans="1:4">
      <c r="A11" s="4" t="s">
        <v>807</v>
      </c>
      <c r="B11" s="5" t="n">
        <v>0</v>
      </c>
      <c r="C11" s="8" t="n">
        <v>2.2</v>
      </c>
      <c r="D11" s="5" t="n">
        <v>0</v>
      </c>
    </row>
    <row r="12" spans="1:4">
      <c r="A12" s="4" t="s">
        <v>858</v>
      </c>
      <c r="B12" s="8" t="n">
        <v>-0.7</v>
      </c>
      <c r="C12" s="8" t="n">
        <v>-0.6</v>
      </c>
      <c r="D12" s="8" t="n">
        <v>-0.3</v>
      </c>
    </row>
    <row r="13" spans="1:4">
      <c r="A13" s="4" t="s">
        <v>859</v>
      </c>
      <c r="B13" s="8" t="n">
        <v>-0.4</v>
      </c>
      <c r="C13" s="8" t="n">
        <v>-0.6</v>
      </c>
      <c r="D13" s="5" t="n">
        <v>0</v>
      </c>
    </row>
    <row r="14" spans="1:4">
      <c r="A14" s="4" t="s">
        <v>860</v>
      </c>
      <c r="B14" s="8" t="n">
        <v>-24.5</v>
      </c>
      <c r="C14" s="5" t="n">
        <v>0</v>
      </c>
      <c r="D14" s="5" t="n">
        <v>0</v>
      </c>
    </row>
    <row r="15" spans="1:4">
      <c r="A15" s="4" t="s">
        <v>807</v>
      </c>
      <c r="B15" s="8" t="n">
        <v>1.1</v>
      </c>
      <c r="C15" s="8" t="n">
        <v>-0.1</v>
      </c>
      <c r="D15" s="8" t="n">
        <v>1.2</v>
      </c>
    </row>
    <row r="16" spans="1:4">
      <c r="A16" s="4" t="s">
        <v>45</v>
      </c>
      <c r="B16" s="7" t="n">
        <v>29.6</v>
      </c>
      <c r="C16" s="7" t="n">
        <v>42.6</v>
      </c>
      <c r="D16" s="7" t="n">
        <v>52.2</v>
      </c>
    </row>
    <row r="17" spans="1:4">
      <c r="A17" s="4" t="s">
        <v>818</v>
      </c>
      <c r="B17" s="4" t="s">
        <v>819</v>
      </c>
      <c r="C17" s="4" t="s">
        <v>820</v>
      </c>
      <c r="D17" s="4" t="s">
        <v>8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862</v>
      </c>
    </row>
    <row r="3" spans="1:3">
      <c r="A3" s="4" t="s">
        <v>863</v>
      </c>
      <c r="B3" s="7" t="n">
        <v>11.4</v>
      </c>
      <c r="C3" s="7" t="n">
        <v>12.6</v>
      </c>
    </row>
    <row r="4" spans="1:3">
      <c r="A4" s="4" t="s">
        <v>864</v>
      </c>
      <c r="B4" s="5" t="n">
        <v>8</v>
      </c>
      <c r="C4" s="8" t="n">
        <v>12.3</v>
      </c>
    </row>
    <row r="5" spans="1:3">
      <c r="A5" s="4" t="s">
        <v>865</v>
      </c>
      <c r="B5" s="5" t="n">
        <v>3</v>
      </c>
      <c r="C5" s="8" t="n">
        <v>5.8</v>
      </c>
    </row>
    <row r="6" spans="1:3">
      <c r="A6" s="4" t="s">
        <v>866</v>
      </c>
      <c r="B6" s="8" t="n">
        <v>1.8</v>
      </c>
      <c r="C6" s="8" t="n">
        <v>1.4</v>
      </c>
    </row>
    <row r="7" spans="1:3">
      <c r="A7" s="4" t="s">
        <v>867</v>
      </c>
      <c r="B7" s="5" t="n">
        <v>9</v>
      </c>
      <c r="C7" s="8" t="n">
        <v>5.4</v>
      </c>
    </row>
    <row r="8" spans="1:3">
      <c r="A8" s="4" t="s">
        <v>868</v>
      </c>
      <c r="B8" s="8" t="n">
        <v>0.8</v>
      </c>
      <c r="C8" s="5" t="n">
        <v>1</v>
      </c>
    </row>
    <row r="9" spans="1:3">
      <c r="A9" s="4" t="s">
        <v>869</v>
      </c>
      <c r="B9" s="8" t="n">
        <v>1.2</v>
      </c>
      <c r="C9" s="5" t="n">
        <v>0</v>
      </c>
    </row>
    <row r="10" spans="1:3">
      <c r="A10" s="4" t="s">
        <v>807</v>
      </c>
      <c r="B10" s="5" t="n">
        <v>5</v>
      </c>
      <c r="C10" s="8" t="n">
        <v>2.3</v>
      </c>
    </row>
    <row r="11" spans="1:3">
      <c r="A11" s="4" t="s">
        <v>870</v>
      </c>
      <c r="B11" s="8" t="n">
        <v>40.2</v>
      </c>
      <c r="C11" s="8" t="n">
        <v>40.8</v>
      </c>
    </row>
    <row r="12" spans="1:3">
      <c r="A12" s="4" t="s">
        <v>871</v>
      </c>
      <c r="B12" s="8" t="n">
        <v>-20.4</v>
      </c>
      <c r="C12" s="8" t="n">
        <v>-18.8</v>
      </c>
    </row>
    <row r="13" spans="1:3">
      <c r="A13" s="4" t="s">
        <v>872</v>
      </c>
      <c r="B13" s="8" t="n">
        <v>19.8</v>
      </c>
      <c r="C13" s="5" t="n">
        <v>22</v>
      </c>
    </row>
    <row r="14" spans="1:3">
      <c r="A14" s="3" t="s">
        <v>873</v>
      </c>
    </row>
    <row r="15" spans="1:3">
      <c r="A15" s="4" t="s">
        <v>874</v>
      </c>
      <c r="B15" s="8" t="n">
        <v>57.1</v>
      </c>
      <c r="C15" s="8" t="n">
        <v>86.90000000000001</v>
      </c>
    </row>
    <row r="16" spans="1:3">
      <c r="A16" s="4" t="s">
        <v>807</v>
      </c>
      <c r="B16" s="5" t="n">
        <v>0</v>
      </c>
      <c r="C16" s="5" t="n">
        <v>-1</v>
      </c>
    </row>
    <row r="17" spans="1:3">
      <c r="A17" s="4" t="s">
        <v>807</v>
      </c>
      <c r="B17" s="8" t="n">
        <v>-0.6</v>
      </c>
      <c r="C17" s="8" t="n">
        <v>-0.5</v>
      </c>
    </row>
    <row r="18" spans="1:3">
      <c r="A18" s="4" t="s">
        <v>875</v>
      </c>
      <c r="B18" s="8" t="n">
        <v>57.7</v>
      </c>
      <c r="C18" s="8" t="n">
        <v>88.40000000000001</v>
      </c>
    </row>
    <row r="19" spans="1:3">
      <c r="A19" s="4" t="s">
        <v>876</v>
      </c>
      <c r="B19" s="7" t="n">
        <v>-37.9</v>
      </c>
      <c r="C19" s="7" t="n">
        <v>-66.40000000000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7</v>
      </c>
      <c r="B1" s="2" t="s">
        <v>1</v>
      </c>
    </row>
    <row r="2" spans="1:5">
      <c r="B2" s="2" t="s">
        <v>2</v>
      </c>
      <c r="C2" s="2" t="s">
        <v>30</v>
      </c>
      <c r="D2" s="2" t="s">
        <v>31</v>
      </c>
      <c r="E2" s="2" t="s">
        <v>2</v>
      </c>
    </row>
    <row r="3" spans="1:5">
      <c r="A3" s="3" t="s">
        <v>878</v>
      </c>
    </row>
    <row r="4" spans="1:5">
      <c r="A4" s="4" t="s">
        <v>879</v>
      </c>
      <c r="B4" s="7" t="n">
        <v>0.6</v>
      </c>
      <c r="C4" s="7" t="n">
        <v>0.7</v>
      </c>
      <c r="D4" s="7" t="n">
        <v>0.8</v>
      </c>
    </row>
    <row r="5" spans="1:5">
      <c r="A5" s="4" t="s">
        <v>880</v>
      </c>
      <c r="B5" s="5" t="n">
        <v>0</v>
      </c>
      <c r="C5" s="5" t="n">
        <v>0</v>
      </c>
      <c r="D5" s="8" t="n">
        <v>0.1</v>
      </c>
    </row>
    <row r="6" spans="1:5">
      <c r="A6" s="4" t="s">
        <v>881</v>
      </c>
      <c r="B6" s="8" t="n">
        <v>0.1</v>
      </c>
      <c r="C6" s="8" t="n">
        <v>0.1</v>
      </c>
      <c r="D6" s="8" t="n">
        <v>0.1</v>
      </c>
    </row>
    <row r="7" spans="1:5">
      <c r="A7" s="4" t="s">
        <v>882</v>
      </c>
      <c r="B7" s="5" t="n">
        <v>0</v>
      </c>
      <c r="C7" s="8" t="n">
        <v>-0.2</v>
      </c>
      <c r="D7" s="8" t="n">
        <v>-0.2</v>
      </c>
    </row>
    <row r="8" spans="1:5">
      <c r="A8" s="4" t="s">
        <v>831</v>
      </c>
      <c r="B8" s="8" t="n">
        <v>-0.4</v>
      </c>
      <c r="C8" s="5" t="n">
        <v>0</v>
      </c>
      <c r="D8" s="8" t="n">
        <v>-0.1</v>
      </c>
    </row>
    <row r="9" spans="1:5">
      <c r="A9" s="4" t="s">
        <v>883</v>
      </c>
      <c r="B9" s="7" t="n">
        <v>0.6</v>
      </c>
      <c r="C9" s="7" t="n">
        <v>0.7</v>
      </c>
      <c r="D9" s="7" t="n">
        <v>0.8</v>
      </c>
      <c r="E9" s="7" t="n">
        <v>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478</v>
      </c>
      <c r="B4" s="6" t="n">
        <v>80</v>
      </c>
      <c r="C4" s="6" t="n">
        <v>80</v>
      </c>
    </row>
    <row r="5" spans="1:4">
      <c r="A5" s="4" t="s">
        <v>886</v>
      </c>
      <c r="B5" s="7" t="n">
        <v>16.8</v>
      </c>
      <c r="C5" s="7" t="n">
        <v>17.4</v>
      </c>
      <c r="D5" s="7" t="n">
        <v>16.5</v>
      </c>
    </row>
    <row r="6" spans="1:4">
      <c r="A6" s="4" t="s">
        <v>478</v>
      </c>
    </row>
    <row r="7" spans="1:4">
      <c r="A7" s="3" t="s">
        <v>885</v>
      </c>
    </row>
    <row r="8" spans="1:4">
      <c r="A8" s="4" t="s">
        <v>887</v>
      </c>
      <c r="B8" s="4" t="s">
        <v>5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3" t="s">
        <v>889</v>
      </c>
    </row>
    <row r="3" spans="1:3">
      <c r="A3" s="5" t="n">
        <v>2018</v>
      </c>
      <c r="B3" s="7" t="n">
        <v>19.1</v>
      </c>
    </row>
    <row r="4" spans="1:3">
      <c r="A4" s="5" t="n">
        <v>2019</v>
      </c>
      <c r="B4" s="8" t="n">
        <v>13.5</v>
      </c>
    </row>
    <row r="5" spans="1:3">
      <c r="A5" s="5" t="n">
        <v>2020</v>
      </c>
      <c r="B5" s="8" t="n">
        <v>9.4</v>
      </c>
    </row>
    <row r="6" spans="1:3">
      <c r="A6" s="5" t="n">
        <v>2021</v>
      </c>
      <c r="B6" s="8" t="n">
        <v>5.8</v>
      </c>
    </row>
    <row r="7" spans="1:3">
      <c r="A7" s="5" t="n">
        <v>2022</v>
      </c>
      <c r="B7" s="8" t="n">
        <v>2.7</v>
      </c>
    </row>
    <row r="8" spans="1:3">
      <c r="A8" s="4" t="s">
        <v>890</v>
      </c>
      <c r="B8" s="8" t="n">
        <v>6.4</v>
      </c>
    </row>
    <row r="9" spans="1:3">
      <c r="A9" s="4" t="s">
        <v>891</v>
      </c>
      <c r="B9" s="8" t="n">
        <v>56.9</v>
      </c>
    </row>
    <row r="10" spans="1:3">
      <c r="A10" s="3" t="s">
        <v>892</v>
      </c>
    </row>
    <row r="11" spans="1:3">
      <c r="A11" s="5" t="n">
        <v>2018</v>
      </c>
      <c r="B11" s="8" t="n">
        <v>6.1</v>
      </c>
    </row>
    <row r="12" spans="1:3">
      <c r="A12" s="5" t="n">
        <v>2019</v>
      </c>
      <c r="B12" s="8" t="n">
        <v>6.1</v>
      </c>
    </row>
    <row r="13" spans="1:3">
      <c r="A13" s="5" t="n">
        <v>2020</v>
      </c>
      <c r="B13" s="8" t="n">
        <v>6.1</v>
      </c>
    </row>
    <row r="14" spans="1:3">
      <c r="A14" s="5" t="n">
        <v>2021</v>
      </c>
      <c r="B14" s="8" t="n">
        <v>6.1</v>
      </c>
    </row>
    <row r="15" spans="1:3">
      <c r="A15" s="5" t="n">
        <v>2022</v>
      </c>
      <c r="B15" s="8" t="n">
        <v>6.1</v>
      </c>
    </row>
    <row r="16" spans="1:3">
      <c r="A16" s="4" t="s">
        <v>890</v>
      </c>
      <c r="B16" s="8" t="n">
        <v>107.8</v>
      </c>
    </row>
    <row r="17" spans="1:3">
      <c r="A17" s="4" t="s">
        <v>891</v>
      </c>
      <c r="B17" s="8" t="n">
        <v>138.3</v>
      </c>
    </row>
    <row r="18" spans="1:3">
      <c r="A18" s="4" t="s">
        <v>893</v>
      </c>
      <c r="B18" s="8" t="n">
        <v>-58.3</v>
      </c>
    </row>
    <row r="19" spans="1:3">
      <c r="A19" s="4" t="s">
        <v>478</v>
      </c>
      <c r="B19" s="6" t="n">
        <v>80</v>
      </c>
      <c r="C19" s="6" t="n">
        <v>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1:26Z</dcterms:created>
  <dcterms:modified xmlns:dcterms="http://purl.org/dc/terms/" xmlns:xsi="http://www.w3.org/2001/XMLSchema-instance" xsi:type="dcterms:W3CDTF">2018-02-28T17:21:26Z</dcterms:modified>
</cp:coreProperties>
</file>